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RESERVE FOR LOSSES AND LOSS EXP" sheetId="14" state="visible" r:id="rId14"/>
    <sheet xmlns:r="http://schemas.openxmlformats.org/officeDocument/2006/relationships" name="EARNINGS PER COMMON SHARE" sheetId="15" state="visible" r:id="rId15"/>
    <sheet xmlns:r="http://schemas.openxmlformats.org/officeDocument/2006/relationships" name="SHARE-BASED COMPENSATION" sheetId="16" state="visible" r:id="rId16"/>
    <sheet xmlns:r="http://schemas.openxmlformats.org/officeDocument/2006/relationships" name="SHAREHOLDERS' EQUITY" sheetId="17" state="visible" r:id="rId17"/>
    <sheet xmlns:r="http://schemas.openxmlformats.org/officeDocument/2006/relationships" name="DEBT AND FINANCING ARRANGEME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TRANSACTION AND REORGANIZATION " sheetId="21" state="visible" r:id="rId21"/>
    <sheet xmlns:r="http://schemas.openxmlformats.org/officeDocument/2006/relationships" name="OTHER COMPREHENSIVE INCOME (LO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SEGMENT INFORMATION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RESERVE FOR LOSSES AND LOSS E_2" sheetId="29" state="visible" r:id="rId29"/>
    <sheet xmlns:r="http://schemas.openxmlformats.org/officeDocument/2006/relationships" name="EARNINGS PER COMMON SHARE (Tabl" sheetId="30" state="visible" r:id="rId30"/>
    <sheet xmlns:r="http://schemas.openxmlformats.org/officeDocument/2006/relationships" name="SHARE-BASED COMPENSATION (Table" sheetId="31" state="visible" r:id="rId31"/>
    <sheet xmlns:r="http://schemas.openxmlformats.org/officeDocument/2006/relationships" name="SHAREHOLDERS' EQUITY (Tables)" sheetId="32" state="visible" r:id="rId32"/>
    <sheet xmlns:r="http://schemas.openxmlformats.org/officeDocument/2006/relationships" name="LEASES (Tables)" sheetId="33" state="visible" r:id="rId33"/>
    <sheet xmlns:r="http://schemas.openxmlformats.org/officeDocument/2006/relationships" name="OTHER COMPREHENSIVE INCOME (L_2" sheetId="34" state="visible" r:id="rId34"/>
    <sheet xmlns:r="http://schemas.openxmlformats.org/officeDocument/2006/relationships" name="BASIS OF PRESENTATION AND SIG_3" sheetId="35" state="visible" r:id="rId35"/>
    <sheet xmlns:r="http://schemas.openxmlformats.org/officeDocument/2006/relationships" name="SEGMENT INFORMATION (Details)" sheetId="36" state="visible" r:id="rId36"/>
    <sheet xmlns:r="http://schemas.openxmlformats.org/officeDocument/2006/relationships" name="INVESTMENTS (Fixed Maturities) " sheetId="37" state="visible" r:id="rId37"/>
    <sheet xmlns:r="http://schemas.openxmlformats.org/officeDocument/2006/relationships" name="INVESTMENTS (Equity Securities)" sheetId="38" state="visible" r:id="rId38"/>
    <sheet xmlns:r="http://schemas.openxmlformats.org/officeDocument/2006/relationships" name="INVESTMENTS (Contractual Maturi" sheetId="39" state="visible" r:id="rId39"/>
    <sheet xmlns:r="http://schemas.openxmlformats.org/officeDocument/2006/relationships" name="INVESTMENTS (Gross Unrealized L" sheetId="40" state="visible" r:id="rId40"/>
    <sheet xmlns:r="http://schemas.openxmlformats.org/officeDocument/2006/relationships" name="INVESTMENTS (Mortgage Loans) (D" sheetId="41" state="visible" r:id="rId41"/>
    <sheet xmlns:r="http://schemas.openxmlformats.org/officeDocument/2006/relationships" name="INVESTMENTS (Other Investments)" sheetId="42" state="visible" r:id="rId42"/>
    <sheet xmlns:r="http://schemas.openxmlformats.org/officeDocument/2006/relationships" name="INVESTMENTS (Equity Method Inve" sheetId="43" state="visible" r:id="rId43"/>
    <sheet xmlns:r="http://schemas.openxmlformats.org/officeDocument/2006/relationships" name="INVESTMENTS (Net Investment Inc" sheetId="44" state="visible" r:id="rId44"/>
    <sheet xmlns:r="http://schemas.openxmlformats.org/officeDocument/2006/relationships" name="INVESTMENTS (Net Investment Gai" sheetId="45" state="visible" r:id="rId45"/>
    <sheet xmlns:r="http://schemas.openxmlformats.org/officeDocument/2006/relationships" name="INVESTMENTS (OTTI Recognized in" sheetId="46" state="visible" r:id="rId46"/>
    <sheet xmlns:r="http://schemas.openxmlformats.org/officeDocument/2006/relationships" name="INVESTMENTS (OTTI Recognized _2" sheetId="47" state="visible" r:id="rId47"/>
    <sheet xmlns:r="http://schemas.openxmlformats.org/officeDocument/2006/relationships" name="INVESTMENTS (Reverse Repurchase" sheetId="48" state="visible" r:id="rId48"/>
    <sheet xmlns:r="http://schemas.openxmlformats.org/officeDocument/2006/relationships" name="FAIR VALUE MEASUREMENTS (Financ" sheetId="49" state="visible" r:id="rId49"/>
    <sheet xmlns:r="http://schemas.openxmlformats.org/officeDocument/2006/relationships" name="FAIR VALUE MEASUREMENTS (Signif" sheetId="50" state="visible" r:id="rId50"/>
    <sheet xmlns:r="http://schemas.openxmlformats.org/officeDocument/2006/relationships" name="FAIR VALUE MEASUREMENTS (Change" sheetId="51" state="visible" r:id="rId51"/>
    <sheet xmlns:r="http://schemas.openxmlformats.org/officeDocument/2006/relationships" name="FAIR VALUE MEASUREMENTS (Other " sheetId="52" state="visible" r:id="rId52"/>
    <sheet xmlns:r="http://schemas.openxmlformats.org/officeDocument/2006/relationships" name="DERIVATIVE INSTRUMENTS (Schedul" sheetId="53" state="visible" r:id="rId53"/>
    <sheet xmlns:r="http://schemas.openxmlformats.org/officeDocument/2006/relationships" name="DERIVATIVE INSTRUMENTS (Offsett" sheetId="54" state="visible" r:id="rId54"/>
    <sheet xmlns:r="http://schemas.openxmlformats.org/officeDocument/2006/relationships" name="DERIVATIVE INSTRUMENTS (Other U" sheetId="55" state="visible" r:id="rId55"/>
    <sheet xmlns:r="http://schemas.openxmlformats.org/officeDocument/2006/relationships" name="RESERVE FOR LOSSES AND LOSS E_3" sheetId="56" state="visible" r:id="rId56"/>
    <sheet xmlns:r="http://schemas.openxmlformats.org/officeDocument/2006/relationships" name="RESERVE FOR LOSSES AND LOSS E_4" sheetId="57" state="visible" r:id="rId57"/>
    <sheet xmlns:r="http://schemas.openxmlformats.org/officeDocument/2006/relationships" name="EARNINGS PER COMMON SHARE (Deta" sheetId="58" state="visible" r:id="rId58"/>
    <sheet xmlns:r="http://schemas.openxmlformats.org/officeDocument/2006/relationships" name="SHARE-BASED COMPENSATION (Detai" sheetId="59" state="visible" r:id="rId59"/>
    <sheet xmlns:r="http://schemas.openxmlformats.org/officeDocument/2006/relationships" name="SHAREHOLDERS' EQUITY (Common Sh" sheetId="60" state="visible" r:id="rId60"/>
    <sheet xmlns:r="http://schemas.openxmlformats.org/officeDocument/2006/relationships" name="SHAREHOLDERS' EQUITY (Dividends" sheetId="61" state="visible" r:id="rId61"/>
    <sheet xmlns:r="http://schemas.openxmlformats.org/officeDocument/2006/relationships" name="SHAREHOLDERS' EQUITY (Treasury " sheetId="62" state="visible" r:id="rId62"/>
    <sheet xmlns:r="http://schemas.openxmlformats.org/officeDocument/2006/relationships" name="DEBT AND FINANCING ARRANGEMEN_2" sheetId="63" state="visible" r:id="rId63"/>
    <sheet xmlns:r="http://schemas.openxmlformats.org/officeDocument/2006/relationships" name="LEASES (Narrative) (Details)" sheetId="64" state="visible" r:id="rId64"/>
    <sheet xmlns:r="http://schemas.openxmlformats.org/officeDocument/2006/relationships" name="LEASES (Lease Costs) (Details)" sheetId="65" state="visible" r:id="rId65"/>
    <sheet xmlns:r="http://schemas.openxmlformats.org/officeDocument/2006/relationships" name="LEASES (Operating Lease Liabili" sheetId="66" state="visible" r:id="rId66"/>
    <sheet xmlns:r="http://schemas.openxmlformats.org/officeDocument/2006/relationships" name="TRANSACTION AND REORGANIZATIO_2" sheetId="67" state="visible" r:id="rId67"/>
    <sheet xmlns:r="http://schemas.openxmlformats.org/officeDocument/2006/relationships" name="OTHER COMPREHENSIVE INCOME (L_3" sheetId="68" state="visible" r:id="rId68"/>
    <sheet xmlns:r="http://schemas.openxmlformats.org/officeDocument/2006/relationships" name="OTHER COMPREHENSIVE INCOME (L_4" sheetId="69" state="visible" r:id="rId69"/>
  </sheets>
  <definedNames/>
  <calcPr calcId="124519" fullCalcOnLoad="1"/>
</workbook>
</file>

<file path=xl/sharedStrings.xml><?xml version="1.0" encoding="utf-8"?>
<sst xmlns="http://schemas.openxmlformats.org/spreadsheetml/2006/main" uniqueCount="874">
  <si>
    <t>COVER PAGE - shares</t>
  </si>
  <si>
    <t>9 Months Ended</t>
  </si>
  <si>
    <t>Sep. 30, 2019</t>
  </si>
  <si>
    <t>Oct. 31, 2019</t>
  </si>
  <si>
    <t>Document Information [Line Items]</t>
  </si>
  <si>
    <t>Document Type</t>
  </si>
  <si>
    <t>10-Q</t>
  </si>
  <si>
    <t>Document Quarterly Report</t>
  </si>
  <si>
    <t>true</t>
  </si>
  <si>
    <t>Document Period End Date</t>
  </si>
  <si>
    <t>Sep. 30,
		2019</t>
  </si>
  <si>
    <t>Document Transition Report</t>
  </si>
  <si>
    <t>false</t>
  </si>
  <si>
    <t>Entity File Number</t>
  </si>
  <si>
    <t>001-31721</t>
  </si>
  <si>
    <t>Entity Registrant Name</t>
  </si>
  <si>
    <t>AXIS CAPITAL HOLDINGS LTD</t>
  </si>
  <si>
    <t>Entity Incorporation, State or Country Code</t>
  </si>
  <si>
    <t>D0</t>
  </si>
  <si>
    <t>Entity Tax Identification Number</t>
  </si>
  <si>
    <t>98-0395986</t>
  </si>
  <si>
    <t>Entity Address, Address Line One</t>
  </si>
  <si>
    <t>92 Pitts Bay Road</t>
  </si>
  <si>
    <t>Entity Address, City or Town</t>
  </si>
  <si>
    <t>Pembroke</t>
  </si>
  <si>
    <t>Entity Address, Country</t>
  </si>
  <si>
    <t>BM</t>
  </si>
  <si>
    <t>Entity Address, Postal Zip Code</t>
  </si>
  <si>
    <t>HM 08</t>
  </si>
  <si>
    <t>City Area Code</t>
  </si>
  <si>
    <t>441</t>
  </si>
  <si>
    <t>Local Phone Number</t>
  </si>
  <si>
    <t>496-26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214816</t>
  </si>
  <si>
    <t>Current Fiscal Year End Date</t>
  </si>
  <si>
    <t>--12-31</t>
  </si>
  <si>
    <t>Common stocks</t>
  </si>
  <si>
    <t>Title of 12(b) Security</t>
  </si>
  <si>
    <t>Common shares, par value $0.0125 per share</t>
  </si>
  <si>
    <t>Trading Symbol</t>
  </si>
  <si>
    <t>AXS</t>
  </si>
  <si>
    <t>Security Exchange Name</t>
  </si>
  <si>
    <t>NYSE</t>
  </si>
  <si>
    <t>Series D Preferred Shares</t>
  </si>
  <si>
    <t>5.50% Series D preferred shares</t>
  </si>
  <si>
    <t>AXS PRD</t>
  </si>
  <si>
    <t>Series E Preferred Shares</t>
  </si>
  <si>
    <t>Depositary Shares, each representing a 1/100th interest in a 5.50% Series E preferred share</t>
  </si>
  <si>
    <t>AXS PRE</t>
  </si>
  <si>
    <t>CONSOLIDATED BALANCE SHEETS - USD ($) $ in Thousands</t>
  </si>
  <si>
    <t>Dec. 31, 2018</t>
  </si>
  <si>
    <t>Investments:</t>
  </si>
  <si>
    <t>Fixed maturities, available for sale, at fair value (Amortized cost 2019: $12,407,704; 2018: $11,616,312)</t>
  </si>
  <si>
    <t>Equity securities, at fair value (Cost 2019: $380,645; 2018: $365,905)</t>
  </si>
  <si>
    <t>Mortgage loans, held for investment, at fair value</t>
  </si>
  <si>
    <t>Other investments, at fair value</t>
  </si>
  <si>
    <t>Equity method investments</t>
  </si>
  <si>
    <t>Short-term investments, at fair value</t>
  </si>
  <si>
    <t>Total investments</t>
  </si>
  <si>
    <t>Cash and cash equivalents</t>
  </si>
  <si>
    <t>Restricted cash and cash equivalents</t>
  </si>
  <si>
    <t>Accrued interest receivable</t>
  </si>
  <si>
    <t>Insurance and reinsurance premium balances receivable</t>
  </si>
  <si>
    <t>Reinsurance recoverable on unpaid losses and loss expenses</t>
  </si>
  <si>
    <t>Reinsurance recoverable on paid losses and loss expenses</t>
  </si>
  <si>
    <t>Deferred acquisition costs</t>
  </si>
  <si>
    <t>Prepaid reinsurance premiums</t>
  </si>
  <si>
    <t>Receivable for investments sold</t>
  </si>
  <si>
    <t>Goodwill</t>
  </si>
  <si>
    <t>Intangible assets</t>
  </si>
  <si>
    <t>Value of business acquired</t>
  </si>
  <si>
    <t>Operating lease right-of-use assets</t>
  </si>
  <si>
    <t>Other assets</t>
  </si>
  <si>
    <t>Total assets</t>
  </si>
  <si>
    <t>Liabilities</t>
  </si>
  <si>
    <t>Reserve for losses and loss expenses</t>
  </si>
  <si>
    <t>Unearned premiums</t>
  </si>
  <si>
    <t>Insurance and reinsurance balances payable</t>
  </si>
  <si>
    <t>Senior notes</t>
  </si>
  <si>
    <t>Payable for investments purchased</t>
  </si>
  <si>
    <t>Operating lease liabilities</t>
  </si>
  <si>
    <t>Other liabilities</t>
  </si>
  <si>
    <t>Total liabilities</t>
  </si>
  <si>
    <t>Shareholders’ equity</t>
  </si>
  <si>
    <t>Preferred shares</t>
  </si>
  <si>
    <t>Common shares (shares issued 2019: 176,580; 2018: 176,580 shares outstanding 2019: 83,947; 2018: 83,586)</t>
  </si>
  <si>
    <t>Additional paid-in capital</t>
  </si>
  <si>
    <t>Accumulated other comprehensive income (loss)</t>
  </si>
  <si>
    <t>Retained earnings</t>
  </si>
  <si>
    <t>Treasury shares, at cost (2019: 92,633; 2018: 92,994 shares)</t>
  </si>
  <si>
    <t>Total shareholders’ equity</t>
  </si>
  <si>
    <t>Total liabilities and shareholders’ equity</t>
  </si>
  <si>
    <t>CONSOLIDATED BALANCE SHEETS (Parenthetical) - USD ($) shares in Thousands, $ in Thousands</t>
  </si>
  <si>
    <t>Jun. 30, 2019</t>
  </si>
  <si>
    <t>Sep. 30, 2018</t>
  </si>
  <si>
    <t>Jun. 30, 2018</t>
  </si>
  <si>
    <t>Dec. 31, 2017</t>
  </si>
  <si>
    <t>Statement of Financial Position [Abstract]</t>
  </si>
  <si>
    <t>Fixed maturities, available for sale, amortized cost</t>
  </si>
  <si>
    <t>Equity securities, cost</t>
  </si>
  <si>
    <t>Common shares, shares issued (in shares)</t>
  </si>
  <si>
    <t>Common shares, shares outstanding (in shares)</t>
  </si>
  <si>
    <t>Treasury shares, shares (in shares)</t>
  </si>
  <si>
    <t>CONSOLIDATED STATEMENTS OF OPERATIONS (UNAUDITED) - USD ($) shares in Thousands, $ in Thousands</t>
  </si>
  <si>
    <t>3 Months Ended</t>
  </si>
  <si>
    <t>Revenues</t>
  </si>
  <si>
    <t>Net premiums earned</t>
  </si>
  <si>
    <t>Net investment income</t>
  </si>
  <si>
    <t>Other insurance related income</t>
  </si>
  <si>
    <t>Net investment gains (losses):</t>
  </si>
  <si>
    <t>Other-than-temporary impairment (OTTI) losses</t>
  </si>
  <si>
    <t>Other realized and unrealized investment gains (losses)</t>
  </si>
  <si>
    <t>Total net investment gains (losses)</t>
  </si>
  <si>
    <t>Total revenues</t>
  </si>
  <si>
    <t>Expenses</t>
  </si>
  <si>
    <t>Net losses and loss expenses</t>
  </si>
  <si>
    <t>Acquisition costs</t>
  </si>
  <si>
    <t>General and administrative expenses</t>
  </si>
  <si>
    <t>Foreign exchange losses (gains)</t>
  </si>
  <si>
    <t>Interest expense and financing costs</t>
  </si>
  <si>
    <t>Transaction and reorganization expenses</t>
  </si>
  <si>
    <t>Amortization of value of business acquired</t>
  </si>
  <si>
    <t>Amortization of intangible assets</t>
  </si>
  <si>
    <t>Total expenses</t>
  </si>
  <si>
    <t>Income before income taxes and interest in income of equity method investments</t>
  </si>
  <si>
    <t>Income tax (expense) benefit</t>
  </si>
  <si>
    <t>Interest in income of equity method investments</t>
  </si>
  <si>
    <t>Net income</t>
  </si>
  <si>
    <t>Preferred share dividends</t>
  </si>
  <si>
    <t>Net income available to common shareholders</t>
  </si>
  <si>
    <t>Earnings per common share:</t>
  </si>
  <si>
    <t>Earnings per common share (in usd per share)</t>
  </si>
  <si>
    <t>Earnings per diluted common share (in usd per share)</t>
  </si>
  <si>
    <t>Weighted average common shares outstanding (in shares)</t>
  </si>
  <si>
    <t>Weighted average diluted common shares outstanding (in shares)</t>
  </si>
  <si>
    <t>CONSOLIDATED STATEMENTS OF COMPREHENSIVE INCOME (UNAUDITED) - USD ($) $ in Thousands</t>
  </si>
  <si>
    <t>Statement of Comprehensive Income [Abstract]</t>
  </si>
  <si>
    <t>Other comprehensive income (loss), net of tax:</t>
  </si>
  <si>
    <t>Unrealized investment gains (losses) arising during the period</t>
  </si>
  <si>
    <t>Adjustment for reclassification of net realized investment (gains) losses and OTTI losses recognized in net income</t>
  </si>
  <si>
    <t>Unrealized investment gains (losses) arising during the period, net of reclassification adjustment</t>
  </si>
  <si>
    <t>Foreign currency translation adjustment</t>
  </si>
  <si>
    <t>Total other comprehensive income (loss), net of tax</t>
  </si>
  <si>
    <t>Comprehensive income</t>
  </si>
  <si>
    <t>CONSOLIDATED STATEMENTS OF CHANGES IN SHAREHOLDERS' EQUITY (UNAUDITED) - USD ($) $ in Thousands</t>
  </si>
  <si>
    <t>Total</t>
  </si>
  <si>
    <t>Common shares (par value)</t>
  </si>
  <si>
    <t>Unrealized gains (losses) on available for sale investments, net of tax:</t>
  </si>
  <si>
    <t>Cumulative foreign currency translation adjustments, net of tax:</t>
  </si>
  <si>
    <t>Treasury shares, at cost</t>
  </si>
  <si>
    <t>Increase (Decrease) in Stockholders' Equity [Roll Forward]</t>
  </si>
  <si>
    <t>Cumulative effect of adoption of ASU | Accounting Standards Update 2018-02</t>
  </si>
  <si>
    <t>Cumulative effect of adoption of ASU | Accounting Standards Update 2016-01</t>
  </si>
  <si>
    <t>Balance at beginning of period at Dec. 31, 2017</t>
  </si>
  <si>
    <t>Unrealized gains (losses) arising during the period, net of reclassification adjustment</t>
  </si>
  <si>
    <t>Common share dividends</t>
  </si>
  <si>
    <t>Shares repurchased</t>
  </si>
  <si>
    <t>Shares reissued</t>
  </si>
  <si>
    <t>Share-based compensation expense</t>
  </si>
  <si>
    <t>Balance at end of period at Sep. 30, 2018</t>
  </si>
  <si>
    <t>Balance at beginning of period at Jun. 30, 2018</t>
  </si>
  <si>
    <t>Balance at beginning of period at Dec. 31, 2018</t>
  </si>
  <si>
    <t>Balance at end of period at Sep. 30, 2019</t>
  </si>
  <si>
    <t>Balance at beginning of period at Jun. 30, 2019</t>
  </si>
  <si>
    <t>CONSOLIDATED STATEMENTS OF CASH FLOWS (UNAUDITED) - USD ($) $ in Thousands</t>
  </si>
  <si>
    <t>Cash flows from operating activities:</t>
  </si>
  <si>
    <t>Adjustments to reconcile net income to net cash used in operating activities:</t>
  </si>
  <si>
    <t>Net investment (gains) losses</t>
  </si>
  <si>
    <t>Net realized and unrealized gains on other investments</t>
  </si>
  <si>
    <t>Amortization of fixed maturities</t>
  </si>
  <si>
    <t>Other amortization and depreciation</t>
  </si>
  <si>
    <t>Share-based compensation expense, net of cash payments</t>
  </si>
  <si>
    <t>Changes in:</t>
  </si>
  <si>
    <t>Reinsurance recoverable balances on unpaid and paid losses</t>
  </si>
  <si>
    <t>Insurance and reinsurance balances, net</t>
  </si>
  <si>
    <t>Other items</t>
  </si>
  <si>
    <t>Net cash provided by operating activities</t>
  </si>
  <si>
    <t>Cash flows from investing activities:</t>
  </si>
  <si>
    <t>Fixed maturities</t>
  </si>
  <si>
    <t>Equity securities</t>
  </si>
  <si>
    <t>Mortgage loans</t>
  </si>
  <si>
    <t>Other investments</t>
  </si>
  <si>
    <t>Short-term investments</t>
  </si>
  <si>
    <t>Proceeds from the sale of:</t>
  </si>
  <si>
    <t>Proceeds from redemption of fixed maturities</t>
  </si>
  <si>
    <t>Proceeds from redemption of short-term investments</t>
  </si>
  <si>
    <t>Proceeds from the repayment of mortgage loans</t>
  </si>
  <si>
    <t>Purchase of other assets</t>
  </si>
  <si>
    <t>Net cash provided by (used in) investing activities</t>
  </si>
  <si>
    <t>Cash flows from financing activities:</t>
  </si>
  <si>
    <t>Taxes paid on withholding shares</t>
  </si>
  <si>
    <t>Dividends paid - common shares</t>
  </si>
  <si>
    <t>Dividends paid - preferred shares</t>
  </si>
  <si>
    <t>Net proceeds from issuance of senior notes</t>
  </si>
  <si>
    <t>Redemption of senior notes</t>
  </si>
  <si>
    <t>Net cash used in financing activities</t>
  </si>
  <si>
    <t>Effect of exchange rate changes on foreign currency cash, cash equivalents, and restricted cash</t>
  </si>
  <si>
    <t>Increase (decrease) in cash, cash equivalents, and restricted cash</t>
  </si>
  <si>
    <t>Cash, cash equivalents, and restricted cash - beginning of period</t>
  </si>
  <si>
    <t>Cash, cash equivalents, and restricted cash - end of period</t>
  </si>
  <si>
    <t>Supplemental disclosures of cash flow information:</t>
  </si>
  <si>
    <t>Income taxes paid</t>
  </si>
  <si>
    <t>Interest paid</t>
  </si>
  <si>
    <t>CONSOLIDATED STATEMENTS OF CASH FLOWS (UNAUDITED) (Parenthetical) - Syndicate 2007 $ in Millions</t>
  </si>
  <si>
    <t>12 Months Ended</t>
  </si>
  <si>
    <t>Dec. 31, 2018USD ($)</t>
  </si>
  <si>
    <t>Consideration for RITC</t>
  </si>
  <si>
    <t>Transfer of securities</t>
  </si>
  <si>
    <t>BASIS OF PRESENTATION AND SIGNIFICANT ACCOUNTING POLICIES</t>
  </si>
  <si>
    <t>Accounting Policies [Abstract]</t>
  </si>
  <si>
    <t>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18 ,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These reclassifications did not impact results of operations, financial condition or liquidity. Tabular dollar and share amounts are in thousands, except per share amounts. All amounts are reported in U.S. dollars. Significant Accounting Policies There was no notable change to the Company's significant accounting policies subsequent to its Annual Report on Form 10-K for the year ended December 31, 2018 . New Accounting Standards Adopted in 2019 Leases Effective January 1, 2019, the Company adopted ASU 2016-02, "Leases (Topic 842)", which provides a new comprehensive model for lease accounting. Topic 842 requires a lessee to recognize a liability to make lease payments (the lease liability) and a right-of-use asset representing its right to use the underlying asset for the lease term. The adoption of this standard resulted in the recognition of lease liabilities and right-of-use assets of $144 million in the Company's consolidated balance sheet at March 31, 2019 , related to office property and equipment leases. In addition, the Company adopted ASU 2018-11, "Leases (Topic 842) - Targeted Improvements ", which provides an additional (and optional) transition method to adopt the new lease guidance. Under the alternative transition method, the Company's reporting for the comparative periods presented in its financial statements will be in accordance with the pre-effective date lease accounting requirements (Topic 840). The Company also elected the package of practical expedients permitted under the transition guidance of Topic 842, which were elected as a package and applied consistently to all leases. At the adoption date, the package of practical expedients permitted the Company not to reassess the following: 1. whether any expired or existing contracts are or contain leases; 2. the lease classification for any expired or existing leases; and 3. initial direct costs for any existing leases. In addition to electing the package of practical expedients, the Company made an accounting policy election to account for non-lease components separately from lease components. As a result, the non-lease components associated with the Company's leases are not included in the lease liabilities and right-of-use assets in the Company's consolidated balance at September 30, 2019 . Further, the Company made an accounting policy election not to record office property and equipment leases with an initial term of 12 months or less (short-term) in the Company's consolidated balance sheets. For the nine months ended September 30, 2019 , the Company recognized expense for short-term leases of $1.0 million in the Company's consolidated statements of operations. The adoption of this guidance did not impact the Company's retained earnings or liquidity and did not have a material impact on its results of operations. Premium Amortization on Purchased Callable Debt Securities Effective January 1, 2019, the Company adopted ASU 2017-08 "Receivables - Nonrefundable Fees and Other Costs (Subtopic 310-20) - Premium Amortization on Purchased Callable Debt Securities" which shortens the amortization period for certain purchased callable debt securities held at a premium. The adoption of this guidance did not impact the Company's results of operations, financial condition or liquidity. Changes to Disclosures on Fair Value Measurement Effective January 1, 2019, the Company adopted ASU 2018-13 "Fair Value Measurement (Topic 820) - Disclosure Framework - Changes to the Disclosure Requirements for Fair Value Measurement " which aims to improve the effectiveness of fair value measurement disclosures. The adoption of this guidance did not impact the Company's results of operations, financial condition or liquidity. Recently Issued Accounting Standards Not Yet Adopted Measurement of Credit Losses on Financial Instruments In June 2016, the FASB issued ASU 2016-13,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Company's insurance and reinsurance premium balances receivable and its reinsurance recoverable on unpaid and paid losses and loss expenses are its most significant financial assets within the scope of ASU 2016-13.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This guidance is effective for interim and annual periods beginning after December 15, 2019. The Company does not anticipate that the adoption of this guidance will have a material impact on its results of operations, financial condition or liquidity. The Company will also be impacted by the targeted changes to the impairment model for available for sale securities introduced in ASU 2016-13. Credit losses relating to available for sale debt securities will be recorded through an allowance for credit losses. This guidance is effective for interim and annual periods beginning after December 15, 2019. The Company is currently evaluating the impact of this guidance on its results of operations, financial condition and liquidity.</t>
  </si>
  <si>
    <t>SEGMENT INFORMATION</t>
  </si>
  <si>
    <t>Segment Reporting [Abstract]</t>
  </si>
  <si>
    <t xml:space="preserve">AXIS Capital'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as it evaluates the underwriting results of each segment separately from the results of its investment portfolio. Insurance The Company's insurance segment offers specialty insurance products to a variety of niche markets on a worldwide basis. The product lines in this segment are property, marine, terrorism, aviation, credit and political risk, professional lines, liability, accident and health, and discontinued lines - Novae. Reinsurance The Company's reinsurance segment provides treaty reinsurance to insurance companies on a worldwide basis. The product lines in this segment are catastrophe, property, professional lines, credit and surety, motor, liability, agriculture, engineering, marine and other accident and health, and discontinued lines - Novae. The following tables present the underwriting results of the Company's reportable segments, as well as the carrying values of allocated goodwill and intangible assets: 2019 2018 Three months ended and at September 30, Insurance Reinsurance Total Insurance Reinsurance Total Gross premiums written $ 894,902 $ 511,604 $ 1,406,506 $ 969,364 $ 454,343 $ 1,423,707 Net premiums written 517,050 339,031 856,081 602,070 317,868 919,938 Net premiums earned 536,451 620,856 1,157,307 614,795 609,280 1,224,075 Other insurance related income 733 800 1,533 1,526 6,949 8,475 Net losses and loss expenses (338,966 ) (511,947 ) (850,913 ) (415,488 ) (379,471 ) (794,959 ) Acquisition costs (115,551 ) (144,475 ) (260,026 ) (111,888 ) (136,426 ) (248,314 ) General and administrative expenses (100,559 ) (26,060 ) (126,619 ) (100,656 ) (29,595 ) (130,251 ) Underwriting income (loss) $ (17,892 ) $ (60,826 ) (78,718 ) $ (11,711 ) $ 70,737 59,026 Net investment income 115,763 114,421 Net investment gains (losses) 14,527 (17,628 ) Corporate expenses (28,903 ) (24,643 ) Foreign exchange (losses) gains 59,543 (8,305 ) Interest expense and financing costs (18,042 ) (16,897 ) Transaction and reorganization expenses (11,215 ) (16,300 ) Amortization of value of business acquired (4,368 ) (39,018 ) Amortization of intangible assets (2,831 ) (1,753 ) Income before income taxes and interest in income of equity method investments $ 45,756 $ 48,903 Net losses and loss expenses ratio 63.2 % 82.5 % 73.5 % 67.6 % 62.3 % 64.9 % Acquisition cost ratio 21.5 % 23.3 % 22.5 % 18.2 % 22.4 % 20.3 % General and administrative expense ratio 18.8 % 4.1 % 13.4 % 16.4 % 4.8 % 12.7 % Combined ratio 103.5 % 109.9 % 109.4 % 102.2 % 89.5 % 97.9 % Total intangible assets $ 346,356 $ — $ 346,356 $ 408,441 $ — $ 408,441 2019 2018 Nine months ended and at September 30, Insurance Reinsurance Total Insurance Reinsurance Total Gross premiums written $ 2,714,322 $ 2,923,169 $ 5,637,491 $ 2,876,856 $ 2,860,471 $ 5,737,327 Net premiums written 1,638,197 2,065,263 3,703,460 1,748,142 2,158,122 3,906,264 Net premiums earned 1,630,473 1,784,653 3,415,126 1,772,126 1,804,900 3,577,026 Other insurance related income 1,779 9,606 11,385 3,359 15,452 18,811 Net losses and loss expenses (961,444 ) (1,225,959 ) (2,187,403 ) (1,065,799 ) (1,097,146 ) (2,162,945 ) Acquisition costs (344,981 ) (417,826 ) (762,807 ) (290,082 ) (419,445 ) (709,527 ) General and administrative expenses (311,491 ) (87,049 ) (398,540 ) (305,394 ) (99,481 ) (404,875 ) Underwriting income $ 14,336 $ 63,425 77,761 $ 114,210 $ 204,280 318,490 Net investment income 361,014 325,380 Net investment gains (losses) 48,522 (77,551 ) Corporate expenses (97,468 ) (85,069 ) Foreign exchange (losses) gains 64,868 (2,066 ) Interest expense and financing costs (49,545 ) (50,758 ) Transaction and reorganization expenses (29,310 ) (48,125 ) Amortization of value of business acquired (24,666 ) (149,535 ) Amortization of intangible assets (8,744 ) (8,564 ) Income before income taxes and interest in income of equity method investments $ 342,432 $ 222,202 Net losses and loss expenses ratio 59.0 % 68.7 % 64.1 % 60.1 % 60.8 % 60.5 % Acquisition cost ratio 21.2 % 23.4 % 22.3 % 16.4 % 23.2 % 19.8 % General and administrative expense ratio 19.0 % 4.9 % 14.5 % 17.2 % 5.5 % 13.7 % Combined ratio 99.2 % 97.0 % 100.9 % 93.7 % 89.5 % 94.0 % Total intangible assets $ 346,356 $ — $ 346,356 $ 408,441 $ — $ 408,441 </t>
  </si>
  <si>
    <t>INVESTMENTS</t>
  </si>
  <si>
    <t>Investments, Debt and Equity Securities [Abstract]</t>
  </si>
  <si>
    <t>a) Fixed Maturities and Equity securities Fixed maturities The amortized cost and fair values of the Company's fixed maturities classified as available for sale were as follows: Amortized cost Gross unrealized gains Gross unrealized losses Fair value Non-credit OTTI in AOCI (5) At September 30, 2019 Fixed maturities U.S. government and agency $ 2,106,902 $ 30,012 $ (2,958 ) $ 2,133,956 $ — Non-U.S. government 543,426 6,214 (12,008 ) 537,632 — Corporate debt 4,966,942 133,081 (22,928 ) 5,077,095 — Agency RMBS (1) 1,609,193 26,811 (3,236 ) 1,632,768 — CMBS (2) 1,321,029 48,726 (865 ) 1,368,890 — Non-Agency RMBS 59,308 1,230 (1,586 ) 58,952 (662 ) ABS (3) 1,600,758 5,974 (6,197 ) 1,600,535 — Municipals (4) 200,146 6,444 (177 ) 206,413 — Total fixed maturities $ 12,407,704 $ 258,492 $ (49,955 ) $ 12,616,241 $ (662 ) At December 31, 2018 Fixed maturities U.S. government and agency $ 1,520,142 $ 4,232 $ (8,677 ) $ 1,515,697 $ — Non-U.S. government 507,550 1,586 (16,120 ) 493,016 — Corporate debt 4,990,279 15,086 (128,444 ) 4,876,921 — Agency RMBS (1) 1,666,684 6,508 (29,884 ) 1,643,308 — CMBS (2) 1,103,507 2,818 (13,795 ) 1,092,530 — Non-Agency RMBS 40,732 1,237 (1,282 ) 40,687 (857 ) ABS (3) 1,651,350 1,493 (15,240 ) 1,637,603 — Municipals (4) 136,068 914 (1,397 ) 135,585 — Total fixed maturities $ 11,616,312 $ 33,874 $ (214,839 ) $ 11,435,347 $ (857 ) (1) Residential mortgage-backed securities ("RMBS") originated by U.S. government-sponsored agencies. (2) Commercial mortgage-backed securities ("CMBS"). (3) Asset-backed securities ("ABS") include debt tranched securities collateralized primarily by auto loans, student loans, credit card receivables, collateralized debt obligations ("CDOs") and collateralized loan obligations ("CL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 Equity Securities The cost and fair values of the Company's equity securities were as follows: Cost Gross unrealized gains Gross unrealized losses Fair value At September 30, 2019 Equity securities Common stocks $ 504 $ 67 $ (387 ) $ 184 Exchange-traded funds 215,620 61,809 (3,707 ) 273,722 Bond mutual funds 164,521 — (8,524 ) 155,997 Total equity securities $ 380,645 $ 61,876 $ (12,618 ) $ 429,903 At December 31, 2018 Equity securities Common stocks $ 790 $ 112 $ (375 ) $ 527 Exchange-traded funds 213,420 33,498 (10,079 ) 236,839 Bond mutual funds 151,695 — (7,428 ) 144,267 Total equity securities $ 365,905 $ 33,610 $ (17,882 ) $ 381,633 In the normal course of investing activities, the Company actively manages allocations to non-controlling tranches of structured securities which are variable interests issued by Variable Interest Entities ("VIEs"). These structured securities include RMBS, CMBS and ABS. The Company also invests in limited partnerships including hedge funds, direct lending funds, private equity funds and real estate funds as well as CLO equity tranched securities, which are variable interests issued by VIEs (refer to Note 3(c) ' Other Investments '). The Company does not have the power to direct the activities that are most significant to the economic performance of the VIEs therefore the Company is not the primary beneficiary of these VIEs. The maximum exposure to loss on these interests is limited to the amount of investment made by the Company. The Company has not provided financial or other support to these structured securities other than the original investment. Contractual Maturities Expected maturities may differ from contractual maturities because borrowers may have the right to call or prepay obligations with or without call or prepayment penalties. The contractual maturities of fixed maturities are shown below: Amortized cost Fair value % of Total fair value At September 30, 2019 Maturity Due in one year or less $ 331,379 $ 330,584 2.6 % Due after one year through five years 4,980,949 5,037,089 39.9 % Due after five years through ten years 2,107,695 2,173,611 17.2 % Due after ten years 397,393 413,812 3.3 % 7,817,416 7,955,096 63.0 % Agency RMBS 1,609,193 1,632,768 12.9 % CMBS 1,321,029 1,368,890 10.9 % Non-Agency RMBS 59,308 58,952 0.5 % ABS 1,600,758 1,600,535 12.7 % Total $ 12,407,704 $ 12,616,241 100.0 % At December 31, 2018 Maturity Due in one year or less $ 430,390 $ 426,142 3.7 % Due after one year through five years 4,751,064 4,691,263 41.0 % Due after five years through ten years 1,762,452 1,697,737 14.8 % Due after ten years 210,133 206,077 1.8 % 7,154,039 7,021,219 61.3 % Agency RMBS 1,666,684 1,643,308 14.4 % CMBS 1,103,507 1,092,530 9.6 % Non-Agency RMBS 40,732 40,687 0.4 % ABS 1,651,350 1,637,603 14.3 % Total $ 11,616,312 $ 11,435,347 100.0 % Gross Unrealized Losses The following table summarizes fixed maturities and equity secur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September 30, 2019 Fixed maturities U.S. government and agency $ 12,694 $ (91 ) $ 558,741 $ (2,867 ) $ 571,435 $ (2,958 ) Non-U.S. government 114,923 (7,546 ) 179,943 (4,462 ) 294,866 (12,008 ) Corporate debt 218,327 (11,414 ) 601,466 (11,514 ) 819,793 (22,928 ) Agency RMBS 241,041 (2,394 ) 200,089 (842 ) 441,130 (3,236 ) CMBS 24,550 (65 ) 100,241 (800 ) 124,791 (865 ) Non-Agency RMBS 5,409 (1,135 ) 19,393 (451 ) 24,802 (1,586 ) ABS 402,080 (5,186 ) 420,285 (1,011 ) 822,365 (6,197 ) Municipals 7,747 (109 ) 9,601 (68 ) 17,348 (177 ) Total fixed maturities $ 1,026,771 $ (27,940 ) $ 2,089,759 $ (22,015 ) $ 3,116,530 $ (49,955 ) At December 31, 2018 Fixed maturities U.S. government and agency $ 374,030 $ (7,659 ) $ 424,439 $ (1,018 ) $ 798,469 $ (8,677 ) Non-U.S. government 44,339 (2,004 ) 303,376 (14,116 ) 347,715 (16,120 ) Corporate debt 1,439,378 (58,915 ) 2,547,135 (69,529 ) 3,986,513 (128,444 ) Agency RMBS 940,645 (29,255 ) 117,181 (629 ) 1,057,826 (29,884 ) CMBS 455,582 (11,430 ) 353,802 (2,365 ) 809,384 (13,795 ) Non-Agency RMBS 9,494 (1,170 ) 11,432 (112 ) 20,926 (1,282 ) ABS 237,237 (2,755 ) 1,150,692 (12,485 ) 1,387,929 (15,240 ) Municipals 68,814 (1,373 ) 9,894 (24 ) 78,708 (1,397 ) Total fixed maturities $ 3,569,519 $ (114,561 ) $ 4,917,951 $ (100,278 ) $ 8,487,470 $ (214,839 ) Fixed Maturities At September 30, 2019 , 1,541 fixed maturities ( 2018 : 3,599 ) were in an unrealized loss position of $50 million ( 2018 : $215 million ), of which $11 million ( 2018 : $49 million ) was related to securities below investment grade or not rated. At September 30, 2019 , 633 fixed maturities ( 2018 : 1,656 ) had been in a continuous unrealized loss position for twelve months or greater and had a fair value of $1,027 million ( 2018 : $3,570 million ). Following a credit impairment review, it was concluded that these securities as well as the remaining securities in an unrealized loss position were temporarily impaired at September 30, 2019 , and were expected to recover in value as the securities approach maturity. At September 30, 2019 , the Company did not intend to sell the securities in an unrealized loss position and it is more likely than not that the Company will not be required to sell these securities before the anticipated recovery of their amortized costs. b) Mortgage Loans The following table provides details of the Company's mortgage loans held-for-investment: September 30, 2019 December 31, 2018 Carrying value % of Total Carrying value % of Total Mortgage Loans held-for-investment: Commercial $ 407,790 100 % $ 298,650 100 % Total Mortgage Loans held-for-investment $ 407,790 100 % $ 298,650 100 % The primary credit quality indicator for commercial mortgage loans is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The Company has a high quality mortgage loan portfolio with a weighted average debt service coverage ratio of 2.1 x and a weighted average loan-to-value ratio of 57% . At September 30, 2019 , there are no credit losses or past due amounts associated with the commercial mortgage loans held by the Company. c) Other Investments The following tables provide a summary of the Company's other investments, together with additional information relating to the liquidity of each category: Fair value Redemption frequency (if currently eligible) Redemption notice period At September 30, 2019 Long/short equity funds $ 30,617 4 % Annually 60 days Multi-strategy funds 166,079 21 % Quarterly, Semi-annually 60-90 days Direct lending funds 275,619 35 % n/a n/a Private equity funds 67,210 9 % n/a n/a Real estate funds 130,209 17 % n/a n/a CLO-Equities 15,454 2 % n/a n/a Other privately held investments 30,719 4 % n/a n/a Overseas deposits 63,293 8 % n/a n/a Total other investments $ 779,200 100 % At December 31, 2018 Long/short equity funds $ 26,779 3 % Annually 60 days Multi-strategy funds 167,819 22 % Quarterly, Semi-annually, Annually 45-95 days Direct lending funds 274,478 35 % n/a n/a Private equity funds 64,566 8 % n/a n/a Real estate funds 84,202 11 % n/a n/a CLO-Equities 21,271 2 % n/a n/a Other privately held investments 44,518 6 % n/a n/a Overseas deposits 104,154 13 % n/a n/a Total other investments $ 787,787 100 % n/a - not applicable The investment strategies for the above funds are as follows: • Long/short equity funds : Seek to achieve attractive returns primarily by executing an equity trading strategy involving long and short investments in publicly-traded equity securities. • Multi-strategy funds : Seek to achieve above-market returns by pursuing multiple investment strategies to diversify risks and reduce volatility. This category primarily includes funds of hedge funds which invest in a large pool of hedge funds across a diversified range of hedge fund strategies. • Direct lending funds : Seek to achieve attractive risk-adjusted returns, including current income generation, by investing in funds which provide financing directly to borrowers. • Private equity funds : Seek to achieve attractive risk-adjusted returns by investing in private transactions over the course of several years. • Real estate funds : Seek to achieve attractive risk-adjusted returns by making and managing investments in real estate and real estate securities and businesses. Two common redemption restrictions which may impact the Company's ability to redeem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he nine months ended September 30, 2019 and 2018 , neither of these restrictions impacted the Company's redemption requests. At September 30, 2019 , $65 million ( 2018 : $27 million ), representing 33% ( 2018 : 14% ) of total hedge funds, relate to holdings where the Company is still within the lockup period. The expiration of these lockup periods range from October 2020 to March 2022. At September 30, 2019 , the Company had $184 million ( 2018 : $210 million )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five to ten years and the General Partners of certain funds have the option to extend the term by up to three years . At September 30, 2019 , the Company had $37 million ( 2018 : $84 million )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September 30, 2019 , the Company had $97 million ( 2018 : $147 million ) of unfunded commitments as a limited partner in funds which invest in real estate and real estate securities and businesses. These funds include an open-ended fund and funds with investment terms ranging from seven years to the dissolution of the underlying fund. At September 30, 2019 , the Company had $171 million ( 2018 : $16 million ) of unfunded commitments as a limited partner in private equity funds. The life of the funds is subject to the dissolution of the underlying funds. The Company expects the overall holding period to be over five years . During 2015, the Company made a $50 million commitment as a limited partner of a bank revolver opportunity fund. The fund has an investment term of seven years and the General Partners have the option to extend the term by up to two years . At September 30, 2019 , this commitment remains unfunded. It is not anticipated that the full amount of this fund will be drawn. Syndicate 2007 holds overseas deposits which include investments in private funds where the underlying investments are primarily U.S. government, non-U.S. government and corporate debt securities. The funds do not trade on an exchange and therefore are not included within available for sale investments. d) Equity Method Investments During 2016, the Company paid $108 million including direct transaction costs to acquire 19% of the common equity of Harrington Reinsurance Holdings Limited ("Harrington"), the parent company of Harrington Re Ltd. ("Harrington Re"), an independent reinsurance company jointly sponsored by AXIS Capital and The Blackstone Group L.P. ("Blackstone"). Through long-term service agreements, AXIS Capital will serve as Harrington Re's reinsurance underwriting manager and Blackstone will serve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IE that is required to be included in the Company's consolidated financial statements. The Company accounts for its ownership interest in Harrington under the equity method of accounting. The Company's proportionate share of the underlying equity in net assets resulted in a basis difference of $5 million which represents initial transactions costs. e) Net Investment Income Net investment income was derived from the following sources: Three months ended September 30, Nine months ended September 30, 2019 2018 2019 2018 Fixed maturities $ 96,311 $ 89,887 $ 285,062 $ 262,165 Other investments 11,143 15,933 49,271 44,179 Equity securities 2,232 2,099 7,757 7,015 Mortgage loans 3,984 3,322 10,735 9,805 Cash and cash equivalents 7,034 6,992 20,974 16,770 Short-term investments 973 3,413 5,975 5,933 Gross investment income 121,677 121,646 379,774 345,867 Investment expenses (5,914 ) (7,225 ) (18,760 ) (20,487 ) Net investment income $ 115,763 $ 114,421 $ 361,014 $ 325,380 f) Net Investment Gains (Losses) The following table provides an analysis of net investment gains (losses): Three months ended September 30, Nine months ended September 30, 2019 2018 2019 2018 Gross realized investment gains Fixed maturities and short-term investments $ 32,475 $ 4,543 $ 61,882 $ 41,932 Equity securities 1,825 15 3,424 18,675 Gross realized investment gains 34,300 4,558 65,306 60,607 Gross realized investment losses Fixed maturities and short-term investments (14,557 ) (25,926 ) (44,813 ) (113,903 ) Equity securities (80 ) — (203 ) (1,231 ) Gross realized investment losses (14,637 ) (25,926 ) (45,016 ) (115,134 ) Net OTTI recognized in net income (1,458 ) (5,546 ) (6,328 ) (7,634 ) Change in fair value of investment derivatives (1) 2,592 2,626 287 9,782 Net unrealized gains (losses) on equity securities (6,270 ) 6,660 34,273 (25,172 ) Net investment gains (losses) $ 14,527 $ (17,628 ) $ 48,522 $ (77,551 ) (1) Refer to Note 5 ' Derivative Instruments'. The following table summarizes the OTTI recognized in net income by asset class: Three months ended September 30, Nine months ended September 30, 2019 2018 2019 2018 Fixed maturities: Non-U.S. government $ 30 $ 4,426 $ 90 $ 4,448 Corporate debt 1,428 1,079 6,238 3,145 CMBS — 41 — 41 Total OTTI recognized in net income $ 1,458 $ 5,546 $ 6,328 $ 7,634 The following table provides a roll forward of the credit losses ("credit loss table") before income taxes, for which a component of the OTTI charge was recognized in AOCI: Three months ended September 30, Nine months ended September 30, 2019 2018 2019 2018 Balance at beginning of period $ 393 $ 1,472 $ 510 $ 1,494 Credit impairments recognized on securities not previously impaired — — — — Additional credit impairments recognized on securities previously impaired — 8 — 8 Change in timing of future cash flows on securities previously impaired — — — — Intent to sell of securities previously impaired — — — — Securities sold/redeemed/matured (79 ) — (196 ) (22 ) Balance at end of period $ 314 $ 1,480 $ 314 $ 1,480 g) Reverse Repurchase Agreements At September 30, 2019 , the Company held $9 million ( 2018 : $ 189 million ) of reverse repurchase agreements. These loans are fully collateralized, are generally outstanding for a short period of time and are presented on a gross basis as part of cash and cash equivalents in the Company's consolidated balance sheets. The required collateral for these loans is either cash or U.S. Treasuries at a minimum rate of 102%</t>
  </si>
  <si>
    <t>FAIR VALUE MEASUREMENTS</t>
  </si>
  <si>
    <t>Fair Value Disclosures [Abstract]</t>
  </si>
  <si>
    <t>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own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as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n possible. The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the Company maintains a vendor hierarchy by asset type based on historical pricing experience and vendor expertise. When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market prices in active markets, the fair values of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include mostly investment-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include mostly investment-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 dealers to estimate fair value. This is generally the case when there is a low volume of trading activity and current transactions are not orderly. I n this event, the fair values of these securities are classified as Level 3. ABS ABS include mostly investment-grade bonds backed by pools of loans with a variety of underlying collateral, including auto loans, student loans, credit card receivables, CDOs and CLOs,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 n this event, the fair values of these securities are classified as Level 3. Municipals Municipals comprise revenue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exchange-traded funds and bond mutual funds. As the fair values of common stocks and exchange-traded funds are based on unadjusted quoted market prices in active markets, the fair value of these securities are classified as Level 1. As bond mutual funds have daily liquidity, the fair values of these securities are classified as Level 2. Other Investments Other privately held securities include convertible preferred shares, common shares, convertible notes and notes payable. These securities are initially valued at cost which approximates fair value. In subsequent measurement periods, the fair values of these securities are determined using an income approach valuation technique, specifically an internally developed discounted cash flow model. As the significant inputs used to price these securities are unobservable, the fair values of other investments are classified as Level 3. The fair value of the indirect investment in CLO-Equities is estimated using an income approach valuation technique, specifically an externally developed discounted cash flow model due to the lack of observable and relevant trades in secondary markets. As the significant inputs used to price this security are unobservable, the fair value of the indirect investment in CLO-Equities is classified as Level 3. Overseas deposits include investments in private funds held by Syndicate 2007 where the underlying investments are primarily U.S. government, Non-U.S. government and corporate debt securities. The funds do not trade on an exchange therefore are not included within available for sale investments. As the significant inputs used to price the underlying investments are observable market inputs, the fair values of overseas deposits are classified as Level 2. Short-term Investments Short-term investments primarily comprise highly liquid securities with maturities greater than three months but less than one year from the date of purchase. The fair values of these securities are classified as Level 2 because these securities are typically not actively traded due to their approaching maturity and, as such, their amortized cost approximates fair value. Derivative Instruments Derivative instruments include foreign exchange forward contracts and exchange traded interest rate swaps that are customized to the Company's economic hedging strategies and trade in the over-the-counter derivative market. The fair values of these derivatives are determined using a market approach valuation technique based on significant observable market inputs from third party pricing vendors, non-binding broker-dealer quotes and/or recent trading activity. As the significant inputs used to price these securities are observable market inputs, the fair values of these derivatives are classified as Level 2. Other underwriting-related derivatives include insurance and reinsurance contracts that are accounted for as derivatives. These derivative contracts are initially valued at cost which approximates fair value. In subsequent measurement periods, the fair values of these derivatives are determined using an income approach valuation technique, specifically internally developed discounted cash flow models. As the significant inputs used to price these derivatives are unobservable, the fair values of these contracts are classified as Level 3. Insurance-linked Securities Insurance-linked securities comprise an investment in a catastrophe bond. As pricing is unavailable from pricing services, the Company obtains non-binding quotes from broker-dealers to estimate the fair value of this security. Pricing is generally unavailable when there is a low volume of trading activity and current transactions are not orderly therefore the fair value of this security is classified as Level 3. Cash Settled Awards Cash settled awards comprise restricted stock units that form part of the Company's compensation program. Although the fair values of these awards are determined using observable quoted market prices in active markets, the restricted stock units are not actively traded. As the significant inputs used to price these securities are observable market inputs, the fair values of these liabilities are classified as Level 2. 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September 30, 2019 Assets Fixed maturities U.S. government and agency $ 2,081,388 $ 52,568 $ — $ — $ 2,133,956 Non-U.S. government — 537,632 — — 537,632 Corporate debt — 5,038,544 38,551 — 5,077,095 Agency RMBS — 1,632,768 — — 1,632,768 CMBS — 1,354,116 14,774 — 1,368,890 Non-Agency RMBS — 58,952 — — 58,952 ABS — 1,600,043 492 — 1,600,535 Municipals — 206,413 — — 206,413 2,081,388 10,481,036 53,817 — 12,616,241 Equity securities Common stocks 184 — — — 184 Exchange-traded funds 273,722 — — — 273,722 Bond mutual funds — 155,997 — — 155,997 273,906 155,997 — — 429,903 Other investments Hedge funds (1) — — — 196,696 196,696 Direct lending funds — — — 275,619 275,619 Private equity funds — — — 67,210 67,210 Real estate funds — — — 130,209 130,209 Other privately held investments — — 30,719 — 30,719 CLO-Equities — — 15,454 — 15,454 Overseas deposits — 63,293 — — 63,293 — 63,293 46,173 669,734 779,200 Short-term investments — 12,539 — — 12,539 Other assets Derivative instruments (refer to Note 5) — 1,343 — — 1,343 Total Assets $ 2,355,294 $ 10,714,208 $ 99,990 $ 669,734 $ 13,839,226 Liabilities Derivative instruments (refer to Note 5) $ — $ 7,465 $ 10,136 $ — $ 17,601 Cash settled awards (refer to Note 8) — 19,060 — — 19,060 Total Liabilities $ — $ 26,525 $ 10,136 $ — $ 36,661 (1) Includes Long/short equity and Multi-strategy funds. Quoted prices in active markets for identical assets (Level 1) Significant other observable inputs (Level 2) Significant unobservable inputs (Level 3) Fair value based on NAV practical expedient Total fair value At December 31, 2018 Assets Fixed maturities U.S. government and agency $ 1,480,466 $ 35,231 $ — $ — $ 1,515,697 Non-U.S. government — 493,016 — — 493,016 Corporate debt — 4,827,909 49,012 — 4,876,921 Agency RMBS — 1,643,308 — — 1,643,308 CMBS — 1,073,396 19,134 — 1,092,530 Non-Agency RMBS — 40,687 — — 40,687 ABS — 1,619,070 18,533 — 1,637,603 Municipals — 135,585 — — 135,585 1,480,466 9,868,202 86,679 — 11,435,347 Equity securities Common stocks 527 — — — 527 Exchange-traded funds 236,839 — — — 236,839 Bond mutual funds — 144,267 — — 144,267 237,366 144,267 — — 381,633 Other investments Hedge funds (1) — — — 194,598 194,598 Direct lending funds — — — 274,478 274,478 Private equity funds — — — 64,566 64,566 Real estate funds — — — 84,202 84,202 Other privately held investments — — 44,518 — 44,518 CLO-Equities — — 21,271 — 21,271 Overseas deposits — 104,154 — — 104,154 — 104,154 65,789 617,844 787,787 Short-term investments — 144,040 — — 144,040 Other assets Derivative instruments (refer to Note 5) — 8,237 — — 8,237 Total Assets $ 1,717,832 $ 10,268,900 $ 152,468 $ 617,844 $ 12,757,044 Liabilities Derivative instruments (refer to Note 5) $ — $ 4,223 $ 10,299 $ — $ 14,522 Cash settled awards (refer to Note 8) — 20,648 — — 20,648 Total Liabilities $ — $ 24,871 $ 10,299 $ — $ 35,170 (1) Includes Long/short equity and Multi-strategy funds. The following table quantifies the significant unobservable inputs used in estimating fair values at September 30, 2019 of investments classified as Level 3 in the fair value hierarchy. Fair value Valuation technique Unobservable input Range Weighted average Other investments - CLO-Equities $ 15,454 Discounted cash flow Default rates 3.5% 3.5% Loss severity rate 35.0% 35.0% Collateral spreads 3.0% 3.0% Estimated maturity dates 7 years 7 years Other investments - Other privately held investments $ 30,719 Discounted cash flow Discount rate 3.0% 3.0% Derivatives - Other underwriting-related derivatives $ (10,136 ) Discounted cash flow Discount rate 1.6% 1.6% Note: Fixed maturities and insurance-linked securities that are classified as Level 3 are excluded from the above table as these securities are priced using broker-dealer quotes. Other Investments - CLO-Equities The CLO-Equities market continues to be relatively inactive with only a small number of transactions being observed, particularly as it relates to transactions involving CLO-Equities held by the Company. Accordingly, the fair value of the Company's indirect investment in CLO-Equities is determined using a discounted cash flow model prepared by an external investment manager. The default and loss severity rates are the most judgmental unobservable market inputs to the discounted cash flow model to which the valuation of the Company's indirect investment in CLO-Equities is most sensitive. A significant increase (decrease) in either of these significant inputs in isolation would result in a lower (higher) fair value estimate for the investment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a higher (lower) fair value estimate for the investment in CLO-Equities. In general, these inputs have no significant interrelationship with each other or with default and loss severity rates. On a quarterly basis, the Company's valuation process for its indirect investment in CLO-Equities includes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ies portfolio. In order to assess the reasonableness of the inputs the Company uses in its models, the Company maintains an understanding of current market conditions, historical results, as well as emerging trends that may impact future cash flows. In addition, the assumptions the Company uses in its models are updated through regular communication with industry participants and ongoing monitoring of the deals in which the Company participates. Other Investments - Other Privately Held Securities Other privately held securities are initially valued at cost which approximates fair value. In subsequent measurement periods, the fair values of these securities are determined using internally developed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other privately held securities. Where relevant, the Company also considers the contractual agreements which stipulate methodologies for calculating the dividend rate to be paid upon liquidation, conversion or redemption. In order to assess the reasonableness of the inputs the Company uses in the discounted cash flow models, the Company maintains an understanding of current market conditions, historical results, as well as investee specific information that may impact future cash flows. Derivatives - Other Underwriting-related Derivatives Other underwriting-related derivatives are initially valued at cost which approximates fair value. In subsequent measurement periods, the fair values of these derivatives are determined using internally developed discounted cash flow models which use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s. In order to assess the reasonableness of the inputs the Company uses in the discounted cash flow model, the Company maintains an understanding of current market conditions, historical results, as well as contract specific information that may impact future cash flows. The following tables present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s/(losses) (3) Three months ended September 30, 2019 Fixed maturities Corporate debt $ 39,137 $ — $ (489 ) $ — $ (97 ) $ — $ — $ — $ 38,551 $ — CMBS 9,892 5,285 — — (13 ) — — (390 ) 14,774 — ABS 491 — — — 1 — — — 492 — 49,520 5,285 (489 ) — (109 ) — — (390 ) 53,817 — Other investments Other privately held investments 28,452 — — 2,016 — 15,000 (14,749 ) — 30,719 2,502 CLO - Equities 17,798 — — (1,308 ) — — — (1,036 ) 15,454 (1,308 ) 46,250 — — 708 — 15,000 (14,749 ) (1,036 ) 46,173 1,194 Total assets $ 95,770 $ 5,285 $ (489 ) $ 708 $ (109 ) $ 15,000 $ (14,749 ) $ (1,426 ) $ 99,990 $ 1,194 Other liabilities Derivative instruments $ 10,262 $ — $ — $ (126 ) $ — $ — $ — $ — $ 10,136 $ (126 ) Total liabilities $ 10,262 $ — $ — $ (126 ) $ — $ — $ — $ — $ 10,136 $ (126 ) Nine months ended September 30, 2019 Fixed maturities Corporate debt $ 49,012 $ — $ (489 ) $ (1,459 ) $ 836 $ — $ (5,578 ) $ (3,771 ) $ 38,551 $ — CMBS 19,134 5,285 (4,767 ) — 151 — — (5,029 ) 14,774 — ABS 18,533 — (27,966 ) — 175 9,750 — — 492 — 86,679 5,285 (33,222 ) (1,459 ) 1,162 9,750 (5,578 ) (8,800 ) 53,817 — Other investments Other privately held investments 44,518 — — 16,877 — 17,500 (48,176 ) — 30,719 3,936 CLO - Equities 21,271 — — (60 ) — — — (5,757 ) 15,454 (60 ) 65,789 — — 16,817 — 17,500 (48,176 ) (5,757 ) 46,173 3,876 Total assets $ 152,468 $ 5,285 $ (33,222 ) $ 15,358 $ 1,162 $ 27,250 $ (53,754 ) $ (14,557 ) $ 99,990 $ 3,876 Other liabilities Derivative instruments $ 10,299 $ — $ — $ (163 ) $ — $ — $ — $ — $ 10,136 $ (163 ) Total liabilities $ 10,299 $ — $ — $ (163 ) $ — $ — $ — $ — $ 10,136 $ (163 ) (1) Realized investment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investment gains (losses) on fixed maturities are included in other comprehensive income ("OCI"). (3) Change in unrealized investment gains (losses) relating to assets held at the reporting date. Opening balance Transfers into Level 3 Transfers out of Level 3 Included in net income (1) Included in OCI (2) Purchases Sales Settlements/ distributions Closing balance Change in unrealized investment gains/(losses) (3) Three months ended September 30, 2018 Fixed maturities Corporate debt $ 42,553 $ 1,346 $ — $ (579 ) $ 4,962 $ 13,871 $ (3,960 ) $ (5,093 ) $ 53,100 $ — Non-Agency RMBS 903 — (790 ) — (1 ) — — (112 ) — — CMBS 18,149 3,160 (10,422 ) — (55 ) — — (61 ) 10,771 — ABS — 3,657 — — — — — — 3,657 — 61,605 8,163 (11,212 ) (579 ) 4,906 13,871 (3,960 ) (5,266 ) 67,528 — Other investments Other privately held investments 47,613 — — (224 ) — — — — 47,389 (224 ) CLO - Equities 26,153 — — 2,035 — — — (3,924 ) 24,264 2,035 73,766 — — 1,811 — — — (3,924 ) 71,653 1,811 Other assets Insurance-linked securities — — — — — — — — — — — — — — — — — — — — Total assets $ 135,371 $ 8,163 $ (11,212 ) $ 1,232 $ 4,906 $ 13,871 $ (3,960 ) $ (9,190 ) $ 139,181 $ 1,811 Other liabilities Derivative instruments $ 10,589 $ — $ — $ (377 ) $ — $ — $ — $ — $ 10,212 $ (377 ) Total liabilities $ 10,589 $ — $ — $ (377 ) $ — $ — $ — $ — $ 10,212 $ (377 ) Nine months ended September 30, 2018 Fixed maturities Corporate debt $ 52,897 $ 2,935 $ (4,279 ) $ (698 ) $ 5,977 $ 17,056 $ (9,714 ) $ (11,074 ) $ 53,100 $ — Non-Agency RMBS — — (789 ) — 1 900 — (112 ) — — CMBS — 5,096 (10,422 ) — (57 ) 16,215 — (61 ) 10,771 — ABS — 3,657 — — — — — — 3,657 — 52,897 11,688 (15,490 ) (698 ) 5,921 34,171 (9,714 ) (11,247 ) 67,528 — Other investments Other privately held investments 46,430 — — (652 ) — 3,111 (1,500 ) — 47,389 (652 ) CLO - Equities 31,413 — — 6,719 — — — (13,868 ) 24,264 6,719 77,843 — — 6,067 — 3,111 (1,500 ) (13,868 ) 71,653 6,067 Other assets Insurance-linked securities 25,090 — — (90 ) — — — (25,000 ) — — 25,090 — — (90 ) — — — (25,000 ) — — Total assets $ 155,830 $ 11,688 $ (15,490 ) $ 5,279 $ 5,921 $ 37,282 $ (11,214 ) $ (50,115 ) $ 139,181 $ 6,067 Other liabilities Derivative instruments $ 11,510 $ — $ — $ (1,298 ) $ — $ — $ — $ — $ 10,212 $ (1,298 ) Total liabilities $ 11,510 $ — $ — $ (1,298 ) $ — $ — $ — $ — $ 10,212 $ (1,298 ) 1) Realized investment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investment gains (losses) on fixed maturities are included in other comprehensive income ("OCI"). (3) Change in unrealized investment gains (losses) relating to assets held at the reporting date. Transfers into Level 3 from Level 2 The transfers into Level 3 from Level 2 made during the three and nine months ended September 30, 2019 and 2018 were primarily due to the lack of observable market inputs and multiple quotes from pricing vendors and broker-dealers for certain fixed maturities. Transfers out of Level 3 into Level 2 The transfers out of Level 3 into Level 2 made during the three and nine months ended September 30, 2019 and 2018 were primarily due to the availability of observable market inputs and multiple quotes from pricing vendors for certain fixed maturities. Measuring the Fair Value of Other Investments Using Net Asset Valuations ("NAVs") The fair values of hedge funds, direct lending funds, private equity funds and real estate funds are estimated using NAVs as advised by external fund managers or third party administrators. For these funds, NAVs are based on the manager's or administrator's valuation of the underlying holdings in accordance with the fund's governing documents and in accordance with U.S. GAAP. If there is a reporting lag between the current period end and reporting date of the latest available fund valuation for any hedge fund, the Company estimates fair values by starting with the most recently available fund valuation and adjusting for return estimates as well as any subscriptions, redemptions and distributions that took place during the current period. Return estimates are obtained from the relevant fund managers therefore the Company does not typically have a reporting lag in fair value measurements of these funds. Historically, the Company's valuation estimates incorporating these return estimates have not significantly diverged from the subsequently received NAVs. For direct lending funds, private equity funds, real estate funds and two of the Company's hedge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For the nine months ended September 30, 2019 , funds reported on a lag represented 66% (2018: 61% ) of the Company's total other investments balance.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hedge funds, direct lending funds, private equity funds and real estate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September 30, 2019 , the carrying values of cash and cash equivalents including restricted amounts, accrued investment income, receivable for investments sold, certain other assets, payable for investments purchased and certain other liabilities approximated their fair values due to their respective short maturities. As these financial instruments are not actively traded, their fair values are classified as Level 2. At September 30, 2019 , the carrying value of mortgage loans held-for-investment approximated their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September 30, 2019 , senior notes are recorded at amortized cost with a carrying value of $1,388 milli</t>
  </si>
  <si>
    <t>DERIVATIVE INSTRUMENTS</t>
  </si>
  <si>
    <t>Derivative Instruments and Hedging Activities Disclosure [Abstract]</t>
  </si>
  <si>
    <t xml:space="preserve">The balance sheet classifications of derivatives recorded at fair value are shown in the following table: September 30, 2019 December 31, 2018 Derivative notional amount Derivative asset fair value (1) Derivative liability fair value (1) Derivative notional amount Derivative asset fair value (1) Derivative liability fair value (1) Relating to investment portfolio: Foreign exchange forward contracts $ 152,963 $ 517 $ 425 $ 79,336 $ 262 $ 531 Interest rate swaps — — — 150,000 — 1,116 Relating to underwriting portfolio: Foreign exchange forward contracts 531,864 826 7,040 737,419 7,975 2,576 Other underwriting-related contracts 85,000 — 10,136 85,000 — 10,299 Total derivatives $ 1,343 $ 17,601 $ 8,237 $ 14,522 (1) Asset and liability derivatives are classified within other assets and other liabilities in the consolidated balance sheets. The notional amounts of derivative contracts which represent the basis upon which amounts paid or received are calculated and are presented in the above table to quantify the volume of the Company's derivative activities. Notional amounts are not reflective of credit risk. None of the Company's derivative instruments are designated as hedges under current accounting guidance.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A reconciliation of gross derivative assets and liabilities to the net amounts presented in the consolidated balance sheets, with the difference being attributable to the impact of master netting agreements, is shown in the following table: September 30, 2019 December 31, 2018 Gross amounts Gross amounts offset Net amounts (1) Gross amounts Gross amounts offset Net amounts (1) Derivative assets $ 2,357 $ (1,014 ) $ 1,343 $ 11,967 $ (3,730 ) $ 8,237 Derivative liabilities $ 18,615 $ (1,014 ) $ 17,601 $ 18,252 $ (3,730 ) $ 14,522 (1) Net asset and liability derivatives are classified within other assets and other liabilities in the consolidated balance sheets. Refer to Note 3 'Investments' for information on reverse repurchase agreements. a) Relating to Investment Portfolio Foreign Currency Risk The Company's investment portfolio is exposed to foreign currency risk therefore the fair values of its investments are partially influenced by the change in foreign exchange rates. The Company may enter into foreign exchange forward contracts to manage the effect of this foreign currency risk. These foreign currency hedging activities are not designated as specific hedges for financial reporting purposes. Interest Rate Risk The Company's investment portfolio contains a large percentage of fixed maturities which exposes it to significant interest rate risk. As part of overall management of this risk, the Company may use interest rate swaps. b) Relating to Underwriting Portfolio Foreign Currency Risk The Company's insurance and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insurance and reinsurance contracts with cash and investments that are denominated in the same currencies. The Company uses derivative instruments, specifically, forward contracts to economically hedge foreign currency exposures. Other Underwriting-related Risks The Company enters into insurance and reinsurance contracts that are accounted for as derivatives. These insurance or reinsurance contracts provide indemnification to an insured or cedant as a result of a change in a variable as opposed to an identifiable insurable event. The Company considers these contracts to be part of its underwriting operations. The total unrealized and realized gains (losses) recognized in net income for derivatives not designated as hedges are shown in the following table: Location of gain (loss) recognized in net income Three months ended September 30, Nine months ended September 30, 2019 2018 2019 2018 Relating to investment portfolio: Foreign exchange forward contracts Net investment gains (losses) $ 2,592 $ 766 $ 3,964 $ 2,090 Interest rate swaps Net investment gains (losses) — 1,859 (3,677 ) 7,692 Relating to underwriting portfolio: Foreign exchange forward contracts Foreign exchange gains (losses) (6,883 ) (3,965 ) (16,598 ) (4,103 ) Other underwriting-related contracts Other insurance related income (losses) 417 677 1,035 2,225 Total $ (3,874 ) $ (663 ) $ (15,276 ) $ 7,904 </t>
  </si>
  <si>
    <t>RESERVE FOR LOSSES AND LOSS EXPENSES</t>
  </si>
  <si>
    <t>Insurance [Abstract]</t>
  </si>
  <si>
    <t>Reserve Roll-Forward The following table presents a reconciliation of the Company's beginning and ending gross reserve for losses and loss expenses and net reserves for unpaid losses and loss expenses: Nine months ended September 30, 2019 2018 Gross reserve for losses and loss expenses, beginning of period $ 12,280,769 $ 12,997,553 Less reinsurance recoverable on unpaid losses, beginning of period (3,501,669 ) (3,159,514 ) Net reserve for unpaid losses and loss expenses, beginning of period 8,779,100 9,838,039 Net incurred losses and loss expenses related to: Current year 2,252,424 2,323,028 Prior years (65,021 ) (160,083 ) 2,187,403 2,162,945 Net paid losses and loss expenses related to: Current year (329,519 ) (381,158 ) Prior years (1,791,233 ) (1,770,667 ) (2,120,752 ) (2,151,825 ) Foreign exchange and other (53,037 ) (1,040,999 ) Net reserve for unpaid losses and loss expenses, end of period 8,792,714 8,808,160 Reinsurance recoverable on unpaid losses, end of period 3,705,793 3,217,787 Gross reserve for losses and loss expenses, end of period $ 12,498,507 $ 12,025,947 The Company writes business with loss experience generally characterized as low frequency and high severity in nature, which can result in volatility in its financial results. During the nine months ended September 30, 2019 , the Company recognized net losses and loss expenses of $206 million ( 2018 : $162 million ) attributable to catastrophe and weather-related events. On April 16, 2018, the Company entered into a quota share retrocessional agreement with Harrington Re, a related party, which was deemed to have met the established criteria for retroactive reinsurance accounting. The Company recognized reinsurance recoverable on unpaid losses of $108 million related to this reinsurance agreement. This transaction was conducted at market rates consistent with negotiated arms-length contracts. On January 1, 2018, AXIS Managing Agency Limited, the managing agent of Syndicate 2007 entered into an agreement for the RITC of the 2015 and prior years of account of Syndicate 2007. This agreement was accounted for as a novation reinsurance contract. At September 30, 2018 , foreign exchange and other included a reduction in reserves for losses and loss expenses of $819 million related to this transaction. Prior Year Reserve Development The Company's net favorable prior year reserve development arises from changes to estimates of losses and loss expenses related to loss events that occurred in previous calendar years. The following table presents net prior year reserve development by segment: Three months ended September 30, Nine months ended September 30, 2019 2018 2019 2018 Insurance $ 14,609 $ 13,478 $ 42,849 $ 60,547 Reinsurance 12,118 32,182 22,172 99,536 Total $ 26,727 $ 45,660 $ 65,021 $ 160,083 The following tables map the Company's lines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other X Accident and health X Discontinued lines - Novae X X X Short-tail business Short-tail business includes the underlying exposures in property and other, marine and aviation reserve classes in the insurance segment, and the property and other reserve class in the reinsurance segment. For the three months ended September 30, 2019 , these reserve classes contributed net favorable prior year reserve development of $2 million , including net favorable prior year reserve development of $11 million contributed by the insurance property and other reserve class and net favorable prior year reserve development of $3 million contributed by the insurance marine and aviation reserve classes, partially offset by of net adverse prior year reserve development of $12 million recognized by the reinsurance property and other reserve class. For the nine months ended September 30, 2019 , these reserve classes recognized net adverse prior year reserve development of $50 million , including net adverse prior year reserve development of $71 million recognized by the reinsurance property and other reserve class and net adverse prior year reserve development of $4 million recognized by the insurance property and other reserve class, partially offset by net favorable prior year reserve development of $24 million contributed by the insurance marine reserve class. The net adverse prior year reserve development of $71 million recognized by the reinsurance property and other reserve class reflected overall better than expected loss emergence related to the 2018 catastrophe events and reserve strengthening within our European proportional book of business. For the three and nine months ended September 30, 2018 , these reserve classes contributed net favorable prior year reserve development of $12 million and $92 million , respectively, reflecting overall better than expected loss emergence related to the 2017 catastrophe events. Medium-tail business Medium-tail business consists primarily of insurance and reinsurance professional lines reserve classes, insurance credit and political risk reserve class and reinsurance credit and surety reserve class. For the three and nine months ended September 30, 2019 , the insurance professional lines reserve class recorded net favorable prior year reserve development of $4 million (2018: $10 million ) and $14 million (2018: $12 million ), respectively, reflecting generally favorable experience as we continued to transition to more experienced based actuarial methods. For the three months ended September 30, 2019 , the reinsurance professional lines reserve class recorded net adverse prior year reserve development of $7 million primarily due to reserve strengthening within the Company's European book of business. For the three and nine months ended September 30, 2018 , the reinsurance professional lines reserve class recorded net favorable prior year reserve development of $10 million and $18 million , respectively, reflecting generally favorable experience on older accident years as the Company continued to transition to more experience based actuarial methods. For the nine months ended September 30, 2019 , the insurance credit and political risk reserve class recorded net favorable prior year reserve development of $10 million , respectively, reflecting the recognition of better than expected loss emergence. For the three and nine months ended September 30, 2019 , the reinsurance credit and surety reserve class recorded net favorable prior year reserve development of $6 million ( 2018 : $6 million ) and $33 million ( 2018 : $21 million ), respectively, reflecting the recognition of better than expected loss emergence. Long-tail business Long-tail business consists primarily of insurance and reinsurance liability reserve classes and reinsurance motor reserve class. For the three months ended September 30, 2019 , the insurance liability reserve class recorded net adverse prior year reserve development of $4 million ( 2018 : $11 million ). For the nine months ended September 30, 2018 , the insurance liability reserve class recorded net adverse prior year reserve development of $18 million . This net adverse prior year reserve development was primarily due to reserve strengthening in the Company's U.S. excess casualty book of business. For the nine months ended September 30, 2019 , the reinsurance liability reserve class contributed net favorable prior year reserve development of $26 million due to increased weight given by management to experience based indications on older accident years. For the three and nine months ended September 30, 2018 , the reinsurance liability reserve class contributed net favorable prior year reserve development of $11 million and $19 million , respectively, largely associated with multi-line contracts due to overall better than expected loss emergence related to the 2017 catastrophe events. The net favorable prior year reserve development for the nine months ended September 30, 2018 was also due to increased weight given by management to experience based indications on older accident years. For the three and nine months ended September 30, 2019 , the reinsurance motor reserve class contributed net favorable prior year reserve development of $23 million ( 2018 : $7 million ) and $34 million ( 2018 : $15 million ), respectively, primarily attributable to non proportional treaty business. At September 30, 2019 , net reserves for losses and loss expenses included estimated amounts for numerous catastrophe events. The magnitude and/or complexity of losses arising from certain of these events, in particular Hurricane Dorian, Japanese Typhoons Faxai and Tapah which occurred in 2019 together with the California Wildfires, Hurricanes Michael and Florence, and Typhoons Jebi and Trami which occurred in 2018 as well as Hurricanes Harvey, Irma and Maria and the California Wildfires which occurred in 2017, inherently increase the level of uncertainty and, therefore, the level of management judgment involved in arriving at the estimated net reserves for losses and loss expenses. As a result, actual losses for these events may ultimately differ materially from the Company's current estimates.</t>
  </si>
  <si>
    <t>EARNINGS PER COMMON SHARE</t>
  </si>
  <si>
    <t>Earnings Per Share [Abstract]</t>
  </si>
  <si>
    <t xml:space="preserve">The following table presents earnings per common share and earnings per diluted common share: Three months ended September 30, Nine months ended September 30, 2019 2018 2019 2018 Earnings per common share Net income $ 38,401 $ 54,095 $ 324,227 $ 230,812 Less: Preferred share dividends 10,656 10,656 31,969 31,969 Net income available to common shareholders 27,745 43,439 292,258 198,843 Weighted average common shares outstanding 83,947 83,558 83,872 83,474 Earnings per common share $ 0.33 $ 0.52 $ 3.48 $ 2.38 Earnings per diluted common share Net income available to common shareholders $ 27,745 $ 43,439 $ 292,258 $ 198,843 Weighted average common shares outstanding 83,947 83,558 83,872 83,474 Share-based compensation plans 635 549 548 465 Weighted average diluted common shares outstanding 84,582 84,107 84,420 83,939 Earnings per diluted common share $ 0.33 $ 0.52 $ 3.46 $ 2.37 Weighted average anti-dilutive shares excluded from the dilutive computation 9 8 204 325 </t>
  </si>
  <si>
    <t>SHARE-BASED COMPENSATION</t>
  </si>
  <si>
    <t>Share-based Payment Arrangement [Abstract]</t>
  </si>
  <si>
    <t>For the three months ended September 30, 2019 , the Company incurred share-based compensation costs of $12 million ( 2018 : $15 million ) related to share-settled restricted stock units and cash-settled restricted stock units. In addition, the Company recorded associated tax benefits of $2 million ( 2018 : $3 million ). For the nine months ended September 30, 2019 , the Company incurred share-based compensation costs of $41 million (2018: $45 million ) and recorded associated tax benefits of $7 million (2018: $6 million ). During the nine months ended September 30, 2019 , the fair value of share-settled restricted stock units and cash-settled restricted stock units that vested was $49 million ( 2018 : $47 million ). At September 30, 2019 , there was $90 million of unrecognized share-based compensation costs ( 2018 : $106 million ) which are expected to be recognized over the weighted average period of 2.5 years ( 2018 : 2.6 years ). Share-Settled Awards The following table provides an activity summary of the Company's share-settled restricted stock units for the nine months ended September 30, 2019 : Share-Settled Performance Vesting Restricted Stock Units Share-Settled Service Based Restricted Stock Units Number of restricted stock units Weighted average grant date fair value (1) Number of restricted stock units Weighted average grant date fair value (1) Nonvested restricted stock units - beginning of period 232 $ 54.54 1,411 $ 54.12 Granted 127 54.70 522 54.88 Vested (61 ) 53.82 (465 ) 54.20 Forfeited (40 ) 64.01 (158 ) 54.54 Nonvested restricted stock units - end of period 258 $ 53.31 1,310 $ 54.34 (1) Fair value is based on the closing price of the Company's common shares on the grant date. Cash-Settled awards The following table provides an activity summary of the Company's cash-settled restricted stock units for the nine months ended September 30, 2019 : Cash-Settled Performance Vesting Restricted Stock Units Cash-Settled Service Based Restricted Stock Units Number of restricted stock units Number of restricted stock units Nonvested restricted stock units - beginning of period 27 932 Granted — 363 Vested (12 ) (328 ) Forfeited (9 ) (94 ) Nonvested restricted stock units - end of period 6 873 At September 30, 2019 , the liability for cash-settled restricted stock units, included in other liabilities in the consolidated balance sheets, was $19 million (2018: $19 million ).</t>
  </si>
  <si>
    <t>SHAREHOLDERS' EQUITY</t>
  </si>
  <si>
    <t>Equity [Abstract]</t>
  </si>
  <si>
    <t xml:space="preserve">The following table presents changes in common shares issued and outstanding: Three months ended September 30, Nine months ended September 30, 2019 2018 2019 2018 Shares issued, balance at beginning of period 176,580 176,580 176,580 176,580 Shares issued — — — — Total shares issued at end of period 176,580 176,580 176,580 176,580 Treasury shares, balance at beginning of period (92,633 ) (93,024 ) (92,994 ) (93,419 ) Shares repurchased (1 ) — (165 ) (175 ) Shares reissued 1 1 526 571 Total treasury shares at end of period (92,633 ) (93,023 ) (92,633 ) (93,023 ) Total shares outstanding 83,947 83,557 83,947 83,557 Dividends In the three months ended September 30, 2019 , the total dividends declared per common share were $0.40 , paid in October 2019 ( 2018 : $0.39 , paid in October 2018). In the nine months ended September 30, 2019 , the total cash dividends declared per common share were $1.20 per share, paid in April 2019, July 2019 and October 2019 ( 2018 : $1.17 paid in April 2018, July 2018 and October 2018). In the three months ended September 30, 2019 , the total dividends declared on Series D preferred shares were $0.34375 per share, payable in December 2019 ( 2018 : $0.34375 , paid in December 2018). In the nine months ended September 30, 2019 , the total dividends declared on Series D preferred shares were $1.03125 per share, paid in June 2019, September 2019 and payable in December 2019 ( 2018 : $1.03125 , paid in June 2018, September 2018 and December 2018). In the three months ended September 30, 2019 , the total dividends declared on Series E preferred shares were $34.375 per share, paid in October 2019 ( 2018 : $34.375 , paid in October 2018). In the nine months ended September 30, 2019 , the total dividends declared on Series E preferred shares were $103.125 per share, paid in April 2019, July 2019 and October 2019 ( 2018 : $103.125 , paid in April 2018, July 2018 and October 2018). Treasury Shares The following table presents common share repurchased from shares held in Treasury: Three months ended September 30, Nine months ended September 30, 2019 2018 2019 2018 In the open market: Total shares — — — — Total cost $ — $ — $ — $ — Average price per share (1) $ — $ — $ — $ — From employees: (2) Total shares 1 — 165 175 Total cost $ 31 $ — $ 9,445 $ 8,699 Average price per share (1) $ 61.23 $ — $ 57.23 $ 49.57 Total shares repurchased: Total shares 1 — 165 175 Total cost $ 31 $ — $ 9,445 $ 8,699 Average price per share (1) $ 61.23 $ — $ 57.23 $ 49.57 (1) Calculated using whole numbers. (2) </t>
  </si>
  <si>
    <t>DEBT AND FINANCING ARRANGEMENTS</t>
  </si>
  <si>
    <t>Debt Disclosure [Abstract]</t>
  </si>
  <si>
    <t>a) Senior Notes On April 1, 2019, AXIS Specialty Finance PLC ("AXIS Finance"), a 100% owned finance subsidiary, repaid $250 million aggregate principal amount of 2.65% Senior Notes at their stated maturity. On April 3, 2019, AXIS Capital and AXIS Finance entered into a first supplemental indenture (the "First Supplemental Indenture") among AXIS Finance, as issuer, AXIS Capital, as guarantor, and The Bank of New York Mellon Trust Company, N.A., as trustee (the "Trustee"), to the senior indenture dated March 13, 2014 (the "Indenture") relating to $250 million aggregate principal amount of 5.15% Senior Notes due 2045 (the " 5.15% Senior Notes") issued by AXIS Finance and fully and unconditionally guaranteed by AXIS Capital. The changes described below were made to permit the 5.15% Senior Notes to qualify as Tier 3 ancillary capital under eligible capital requirements of the Bermuda Monetary Authority. Because this amendment does not materially adversely affect the interests of the holders of the 5.15% Senior Notes, the First Supplemental Indenture was entered into without consent of any holders of the 5.15% Senior Notes. The First Supplemental Indenture relates to the 5.15% Senior Notes only and does not affect any other series of securities issued under the Indenture. Under the terms of the senior indenture, the 5.15% Senior Notes are redeemable at any time at the option of AXIS Finance at a redemption price equal to a make-whole premium or, in the event that, as a result of certain tax law changes, AXIS Finance or AXIS Capital becomes obligated to pay additional amounts with respect to the 5.15% Senior Notes, at par, plus in each case, accrued and unpaid interest. The First Supplemental Indenture limits this optional redemption right to provide that the 5.15% Senior Notes were not redeemable at the option of AXIS Finance on or before March 13, 2017, except in the limited circumstances set forth in the First Supplemental Indenture and prior to maturity unless certain conditions are satisfied. The First Supplemental Indenture also clarifies, for the avoidance of doubt, that the 5.15% Senior Notes are free of encumbrances and that neither the Indenture nor the 5.15% Senior Notes contain any terms or conditions designed to accelerate or induce AXIS Capital or any of its subsidiary’s insolvency or effect similar proceedings. The holders of the 5.15% Senior Notes should note that the 5.15% Senior Notes do not in any way give rise to any rights of set-off against any claims and obligations of AXIS Capital, AXIS Finance or any of AXIS Capital’s regulated operating subsidiaries to any holder or creditor. On June 19, 2019, AXIS Specialty Finance LLC, a 100% owned finance subsidiary, issued $300 million aggregate principal amount of 3.90% senior unsecured notes (the " 3.90% Senior Notes") at an issue price of 99.36% . The net proceeds of the issuance, after consideration of the offering discount and underwriting expenses and commissions, totaled approximately $296 million . Interest on the 3.90% Senior Notes is payable semi-annually in arrears on January 15 and July 15 of each year, beginning on January 15, 2020. Unless previously redeemed, the 3.90% Senior Notes will mature on July 15, 2029. The 3.90% Senior Notes are ranked as unsecured senior obligations of AXIS Specialty Finance LLC. AXIS Capital has fully and unconditionally guaranteed all obligations of AXIS Specialty Finance LLC under the 3.90% Senior Notes. AXIS Capital's obligations under this guarantee are unsecured senior obligations and rank equally with all other senior obligations of AXIS Capital. b) Credit Facilities On March 28, 2019, certain of AXIS Capital’s operating subsidiaries (the "Participating Subsidiaries") amended their existing $250 million secured letter of credit facility with Citibank Europe plc (the " $250 Million Facility") under their aggregate $750 million secured letter of credit facility with Citibank Europe plc (the " $750 Million Facility") to extend the expiration date to March 31, 2020. The terms and conditions of the additional $500 million secured letter of credit facility under the $750 Million Facility remain unchanged. The $500 million secured letter of credit facility expires December 31, 2019. Letters of credit issued under the $750 Million Facility will principally be used to support the reinsurance obligations of the Participating Subsidiaries. The Participating Subsidiaries are subject to certain covenants, including the requirement to maintain sufficient collateral to cover obligations outstanding under the $750 Million Facility. In the event of default, Citibank Europe plc may exercise certain remedies, including the exercise of control over pledged collateral and the termination of the availability of the $750 Million Facility to any or all of the Participating Subsidiaries.</t>
  </si>
  <si>
    <t>COMMITMENTS AND CONTINGENCIES</t>
  </si>
  <si>
    <t>Commitments and Contingencies Disclosure [Abstract]</t>
  </si>
  <si>
    <t>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Estimated amounts payable under such proceedings are included in the reserve for losses and loss expenses in the consolidated balance sheets. The Company is not party to any material legal proceedings arising outside the ordinary course of business. Investments Refer to Note 3 - 'Investments' for information on the Company's unfunded investment commitments related to the Company's other investment portfolio.</t>
  </si>
  <si>
    <t>LEASES</t>
  </si>
  <si>
    <t>Leases [Abstract]</t>
  </si>
  <si>
    <t>In the ordinary course of business, the Company renews and enters into new leases for office property and equipment, which expire at various dates. At the lease inception date, the Company assesses whether a contract is or contains a lease. At the commencement date, the Company determines the classification of each separate lease component as either a finance lease or an operating lease. The Company's leases are all currently classified as operating leases. For operating leases that have a lease term of more than 12 months, the Company recognizes a lease liability and a right-of-use asset in the Company's consolidated balance sheets at the present value of the lease payments at the lease commencement date. At the commencement date, the Company determines lease terms by assuming the exercise of those renewal options that are deemed to be reasonably certain. The exercise of lease renewal options is at the sole discretion of the Company. As the lease contracts generally do not provide an implicit discount rate, the Company uses its incremental borrowing rate based on the information available at commencement date to determine the present value of lease payments. The incremental borrowing rate is based on a borrowing with a term that is similar to the term of the associated lease.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Operating lease rentals are expensed on a straight-line basis over the life of the lease beginning on the commencement date. For the three and nine months ended September 30, 2019 , the total lease expense was $7 million and $18 million , respectively. The following table summarizes the amounts related to the Company’s total lease expense and the cash flows arising from lease transactions. Three months ended Nine months ended September 30, 2019 September 30, 2019 Lease cost: Operating lease expense $ 7,520 $ 18,584 Short-term lease expense (1) 196 961 Sublease income (2) (343 ) (1,077 ) Total lease expense $ 7,373 $ 18,468 Other information: Operating cash outflows from operating leases $ 6,397 $ 19,317 Right-of-use assets obtained in exchange for new operating lease liabilities $ — $ — Weighted-average remaining lease term - operating leases (3) 9.0 years 9.0 years Weighted-average discount rate - operating lease (4) 4.7 % 4.7 % (1) Short-term lease expense is recognized on a straight-line basis over the lease term. (2) Sublease income largely relates to office property in London, England. (3) Weighted-average remaining lease term was calculated on the basis of the remaining lease term and the lease liability balance for each lease at the reporting date. (4) Weighted-average discount was calculated on the basis of the discount rate for the lease that was used to calculate the lease liability balance for each lease at the reporting date and the remaining balance of the lease payments for each lease at the reporting date. At September 30, 2019 , the scheduled maturity of the Company's operating lease liabilities are expected to be as follows: Expected Cash Flows Remainder of 2019 $ 5,711 2020 19,102 2021 18,853 2022 19,646 2023 16,198 Later years 65,573 Discount (29,196 ) Total discounted operating lease liabilities $ 115,887 The Company's lease for its current office property in Alpharetta, Georgia, expires on December 31, 2019. As a result, the Company executed a 15 year lease for a new office property in Alpharetta, Georgia. The Company is not involved in the construction or design of this office property and will not move into this property until January 1, 2020, the commencement date of the lease. Given that the commencement date is after the balance sheet date, the Company has not reflected this lease in the maturity table above or in the Company's consolidated balance sheets at September 30, 2019 . The total contractual lease costs over the 15 year lease is $40 million . At December 31, 2018, the Company's future minimum lease payments were expected to be as follows: Year ended December 31, 2019 $ 28,240 2020 25,331 2021 27,025 2022 28,012 2023 23,801 Later years 118,497 Total future minimum lease payments $ 250,906 For the three and nine months ended September 30, 2018 , the total lease expense was $7 million and $22 million , respectively.</t>
  </si>
  <si>
    <t>TRANSACTION AND REORGANIZATION EXPENSES</t>
  </si>
  <si>
    <t>Restructuring and Related Activities [Abstract]</t>
  </si>
  <si>
    <t>For the three and nine months ended months ended September 30, 2019 , transaction and reorganization expenses were $11 million (2018: $16 million ) and $29 million (2018: $48 million ), respectively, related to the Company's transformation program which was launched in 2017. This program encompasses the integration of Novae which commenced in the fourth quarter of 2017, the realignment of the Company's accident and health business, together with other initiatives designed to increase efficiency and enhance profitability while delivering a customer-centric operating model.</t>
  </si>
  <si>
    <t>OTHER COMPREHENSIVE INCOME (LOSS)</t>
  </si>
  <si>
    <t>The following table presents the tax effects allocated to each component of other comprehensive income (loss): 2019 2018 Before tax amount Tax (expense) benefit Net of tax amount Before tax amount Tax (expense) benefit Net of Tax Amount Three months ended September 30, Available for sale investments: Unrealized investment gains (losses) arising during the period $ 45,939 $ (6,370 ) $ 39,569 $ (27,968 ) $ 1,907 $ (26,061 ) Adjustment for reclassification of net realized investment (gains) losses and OTTI losses recognized in net income (16,446 ) 1,638 (14,808 ) 26,896 (972 ) 25,924 Unrealized investment gains (losses) arising during the period, net of reclassification adjustment 29,493 (4,732 ) 24,761 (1,072 ) 935 (137 ) Non-credit portion of OTTI losses — — — — — — Foreign currency translation adjustment (4,610 ) — (4,610 ) 994 — 994 Total other comprehensive income (loss), net of tax $ 24,883 $ (4,732 ) $ 20,151 $ (78 ) $ 935 $ 857 Nine months ended September 30, Available for sale investments: Unrealized investment gains (losses) arising during the period $ 399,652 $ (38,432 ) $ 361,220 $ (266,117 ) $ 8,596 $ (257,521 ) Adjustment for reclassification of net realized investment (gains) losses and OTTI losses recognized in net income (10,713 ) 2,290 (8,423 ) 79,552 (2,363 ) 77,189 Unrealized investment gains (losses) arising during the period, net of reclassification adjustment 388,939 (36,142 ) 352,797 (186,565 ) 6,233 (180,332 ) Non-credit portion of OTTI losses — — — — — — Foreign currency translation adjustment 609 — 609 (6,864 ) — (6,864 ) Total other comprehensive income (loss), net of tax $ 389,548 $ (36,142 ) $ 353,406 $ (193,429 ) $ 6,233 $ (187,196 ) The following table presents details of amounts reclassified from accumulated other comprehensive income ("AOCI") to net income (loss): Amount reclassified from AOCI (1) Details about AOCI Components Consolidated statement of operations line item that includes reclassification Three months ended September 30, Nine months ended September 30, 2019 2018 2019 2018 Unrealized investment gains (losses) on available for sale investments Other realized investment gains (losses) $ 17,904 $ (21,350 ) $ 17,041 $ (71,918 ) OTTI losses (1,458 ) (5,546 ) (6,328 ) (7,634 ) Total before tax 16,446 (26,896 ) 10,713 (79,552 ) Income tax (expense) benefit (1,638 ) 972 (2,290 ) 2,363 Net of tax $ 14,808 $ (25,924 ) $ 8,423 $ (77,189 ) (1) Amounts in parentheses are charges to net income (loss).</t>
  </si>
  <si>
    <t>SUBSEQUENT EVENTS</t>
  </si>
  <si>
    <t>Subsequent Events [Abstract]</t>
  </si>
  <si>
    <t>In the fourth quarter of 2019, Typhoon Hagibis and the ongoing wildfires in California will impact the Company's financial results. The assessment of the financial impact from these events on the Company's fourth quarter results is at a very early stage. Due to the r elatively high proportion of flood related losses attributable to Typhoon Hagibis, the ongoing nature of the California Wildfires and the preliminary nature of the information available for both of these events, it is not possible at this time to provide an accurate estimate of the impact these events will have on the Company's fourth quarter results.</t>
  </si>
  <si>
    <t>BASIS OF PRESENTATION AND SIGNIFICANT ACCOUNTING POLICIES (Policies)</t>
  </si>
  <si>
    <t>Basis of Presentation</t>
  </si>
  <si>
    <t xml:space="preserve">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18 ,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These reclassifications did not impact results of operations, financial condition or liquidity. Tabular dollar and share amounts are in thousands, except per share amounts. All amounts are reported in U.S. dollars. </t>
  </si>
  <si>
    <t>New Accounting Standards Adopted in 2019 and Recently Issued Accounting Standards Not Yet Adopted</t>
  </si>
  <si>
    <t>New Accounting Standards Adopted in 2019 Leases Effective January 1, 2019, the Company adopted ASU 2016-02, "Leases (Topic 842)", which provides a new comprehensive model for lease accounting. Topic 842 requires a lessee to recognize a liability to make lease payments (the lease liability) and a right-of-use asset representing its right to use the underlying asset for the lease term. The adoption of this standard resulted in the recognition of lease liabilities and right-of-use assets of $144 million in the Company's consolidated balance sheet at March 31, 2019 , related to office property and equipment leases. In addition, the Company adopted ASU 2018-11, "Leases (Topic 842) - Targeted Improvements ", which provides an additional (and optional) transition method to adopt the new lease guidance. Under the alternative transition method, the Company's reporting for the comparative periods presented in its financial statements will be in accordance with the pre-effective date lease accounting requirements (Topic 840). The Company also elected the package of practical expedients permitted under the transition guidance of Topic 842, which were elected as a package and applied consistently to all leases. At the adoption date, the package of practical expedients permitted the Company not to reassess the following: 1. whether any expired or existing contracts are or contain leases; 2. the lease classification for any expired or existing leases; and 3. initial direct costs for any existing leases. In addition to electing the package of practical expedients, the Company made an accounting policy election to account for non-lease components separately from lease components. As a result, the non-lease components associated with the Company's leases are not included in the lease liabilities and right-of-use assets in the Company's consolidated balance at September 30, 2019 . Further, the Company made an accounting policy election not to record office property and equipment leases with an initial term of 12 months or less (short-term) in the Company's consolidated balance sheets. For the nine months ended September 30, 2019 , the Company recognized expense for short-term leases of $1.0 million in the Company's consolidated statements of operations. The adoption of this guidance did not impact the Company's retained earnings or liquidity and did not have a material impact on its results of operations. Premium Amortization on Purchased Callable Debt Securities Effective January 1, 2019, the Company adopted ASU 2017-08 "Receivables - Nonrefundable Fees and Other Costs (Subtopic 310-20) - Premium Amortization on Purchased Callable Debt Securities" which shortens the amortization period for certain purchased callable debt securities held at a premium. The adoption of this guidance did not impact the Company's results of operations, financial condition or liquidity. Changes to Disclosures on Fair Value Measurement Effective January 1, 2019, the Company adopted ASU 2018-13 "Fair Value Measurement (Topic 820) - Disclosure Framework - Changes to the Disclosure Requirements for Fair Value Measurement " which aims to improve the effectiveness of fair value measurement disclosures. The adoption of this guidance did not impact the Company's results of operations, financial condition or liquidity. Recently Issued Accounting Standards Not Yet Adopted Measurement of Credit Losses on Financial Instruments In June 2016, the FASB issued ASU 2016-13,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Company's insurance and reinsurance premium balances receivable and its reinsurance recoverable on unpaid and paid losses and loss expenses are its most significant financial assets within the scope of ASU 2016-13.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This guidance is effective for interim and annual periods beginning after December 15, 2019. The Company does not anticipate that the adoption of this guidance will have a material impact on its results of operations, financial condition or liquidity. The Company will also be impacted by the targeted changes to the impairment model for available for sale securities introduced in ASU 2016-13. Credit losses relating to available for sale debt securities will be recorded through an allowance for credit losses. This guidance is effective for interim and annual periods beginning after December 15, 2019. The Company is currently evaluating the impact of this guidance on its results of operations, financial condition and liquidity.</t>
  </si>
  <si>
    <t>SEGMENT INFORMATION (Tables)</t>
  </si>
  <si>
    <t>UNDERWRITING RESULTS OF REPORTABLE SEGMENTS</t>
  </si>
  <si>
    <t xml:space="preserve">The following tables present the underwriting results of the Company's reportable segments, as well as the carrying values of allocated goodwill and intangible assets: 2019 2018 Three months ended and at September 30, Insurance Reinsurance Total Insurance Reinsurance Total Gross premiums written $ 894,902 $ 511,604 $ 1,406,506 $ 969,364 $ 454,343 $ 1,423,707 Net premiums written 517,050 339,031 856,081 602,070 317,868 919,938 Net premiums earned 536,451 620,856 1,157,307 614,795 609,280 1,224,075 Other insurance related income 733 800 1,533 1,526 6,949 8,475 Net losses and loss expenses (338,966 ) (511,947 ) (850,913 ) (415,488 ) (379,471 ) (794,959 ) Acquisition costs (115,551 ) (144,475 ) (260,026 ) (111,888 ) (136,426 ) (248,314 ) General and administrative expenses (100,559 ) (26,060 ) (126,619 ) (100,656 ) (29,595 ) (130,251 ) Underwriting income (loss) $ (17,892 ) $ (60,826 ) (78,718 ) $ (11,711 ) $ 70,737 59,026 Net investment income 115,763 114,421 Net investment gains (losses) 14,527 (17,628 ) Corporate expenses (28,903 ) (24,643 ) Foreign exchange (losses) gains 59,543 (8,305 ) Interest expense and financing costs (18,042 ) (16,897 ) Transaction and reorganization expenses (11,215 ) (16,300 ) Amortization of value of business acquired (4,368 ) (39,018 ) Amortization of intangible assets (2,831 ) (1,753 ) Income before income taxes and interest in income of equity method investments $ 45,756 $ 48,903 Net losses and loss expenses ratio 63.2 % 82.5 % 73.5 % 67.6 % 62.3 % 64.9 % Acquisition cost ratio 21.5 % 23.3 % 22.5 % 18.2 % 22.4 % 20.3 % General and administrative expense ratio 18.8 % 4.1 % 13.4 % 16.4 % 4.8 % 12.7 % Combined ratio 103.5 % 109.9 % 109.4 % 102.2 % 89.5 % 97.9 % Total intangible assets $ 346,356 $ — $ 346,356 $ 408,441 $ — $ 408,441 2019 2018 Nine months ended and at September 30, Insurance Reinsurance Total Insurance Reinsurance Total Gross premiums written $ 2,714,322 $ 2,923,169 $ 5,637,491 $ 2,876,856 $ 2,860,471 $ 5,737,327 Net premiums written 1,638,197 2,065,263 3,703,460 1,748,142 2,158,122 3,906,264 Net premiums earned 1,630,473 1,784,653 3,415,126 1,772,126 1,804,900 3,577,026 Other insurance related income 1,779 9,606 11,385 3,359 15,452 18,811 Net losses and loss expenses (961,444 ) (1,225,959 ) (2,187,403 ) (1,065,799 ) (1,097,146 ) (2,162,945 ) Acquisition costs (344,981 ) (417,826 ) (762,807 ) (290,082 ) (419,445 ) (709,527 ) General and administrative expenses (311,491 ) (87,049 ) (398,540 ) (305,394 ) (99,481 ) (404,875 ) Underwriting income $ 14,336 $ 63,425 77,761 $ 114,210 $ 204,280 318,490 Net investment income 361,014 325,380 Net investment gains (losses) 48,522 (77,551 ) Corporate expenses (97,468 ) (85,069 ) Foreign exchange (losses) gains 64,868 (2,066 ) Interest expense and financing costs (49,545 ) (50,758 ) Transaction and reorganization expenses (29,310 ) (48,125 ) Amortization of value of business acquired (24,666 ) (149,535 ) Amortization of intangible assets (8,744 ) (8,564 ) Income before income taxes and interest in income of equity method investments $ 342,432 $ 222,202 Net losses and loss expenses ratio 59.0 % 68.7 % 64.1 % 60.1 % 60.8 % 60.5 % Acquisition cost ratio 21.2 % 23.4 % 22.3 % 16.4 % 23.2 % 19.8 % General and administrative expense ratio 19.0 % 4.9 % 14.5 % 17.2 % 5.5 % 13.7 % Combined ratio 99.2 % 97.0 % 100.9 % 93.7 % 89.5 % 94.0 % Total intangible assets $ 346,356 $ — $ 346,356 $ 408,441 $ — $ 408,441 </t>
  </si>
  <si>
    <t>INVESTMENTS (Tables)</t>
  </si>
  <si>
    <t>AMORTIZED COST/COST AND FAIR VALUES OF FIXED MATURITIES AND EQUITIES</t>
  </si>
  <si>
    <t>The amortized cost and fair values of the Company's fixed maturities classified as available for sale were as follows: Amortized cost Gross unrealized gains Gross unrealized losses Fair value Non-credit OTTI in AOCI (5) At September 30, 2019 Fixed maturities U.S. government and agency $ 2,106,902 $ 30,012 $ (2,958 ) $ 2,133,956 $ — Non-U.S. government 543,426 6,214 (12,008 ) 537,632 — Corporate debt 4,966,942 133,081 (22,928 ) 5,077,095 — Agency RMBS (1) 1,609,193 26,811 (3,236 ) 1,632,768 — CMBS (2) 1,321,029 48,726 (865 ) 1,368,890 — Non-Agency RMBS 59,308 1,230 (1,586 ) 58,952 (662 ) ABS (3) 1,600,758 5,974 (6,197 ) 1,600,535 — Municipals (4) 200,146 6,444 (177 ) 206,413 — Total fixed maturities $ 12,407,704 $ 258,492 $ (49,955 ) $ 12,616,241 $ (662 ) At December 31, 2018 Fixed maturities U.S. government and agency $ 1,520,142 $ 4,232 $ (8,677 ) $ 1,515,697 $ — Non-U.S. government 507,550 1,586 (16,120 ) 493,016 — Corporate debt 4,990,279 15,086 (128,444 ) 4,876,921 — Agency RMBS (1) 1,666,684 6,508 (29,884 ) 1,643,308 — CMBS (2) 1,103,507 2,818 (13,795 ) 1,092,530 — Non-Agency RMBS 40,732 1,237 (1,282 ) 40,687 (857 ) ABS (3) 1,651,350 1,493 (15,240 ) 1,637,603 — Municipals (4) 136,068 914 (1,397 ) 135,585 — Total fixed maturities $ 11,616,312 $ 33,874 $ (214,839 ) $ 11,435,347 $ (857 ) (1) Residential mortgage-backed securities ("RMBS") originated by U.S. government-sponsored agencies. (2) Commercial mortgage-backed securities ("CMBS"). (3) Asset-backed securities ("ABS") include debt tranched securities collateralized primarily by auto loans, student loans, credit card receivables, collateralized debt obligations ("CDOs") and collateralized loan obligations ("CL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t>
  </si>
  <si>
    <t>EQUITY SECURITIES</t>
  </si>
  <si>
    <t xml:space="preserve">The cost and fair values of the Company's equity securities were as follows: Cost Gross unrealized gains Gross unrealized losses Fair value At September 30, 2019 Equity securities Common stocks $ 504 $ 67 $ (387 ) $ 184 Exchange-traded funds 215,620 61,809 (3,707 ) 273,722 Bond mutual funds 164,521 — (8,524 ) 155,997 Total equity securities $ 380,645 $ 61,876 $ (12,618 ) $ 429,903 At December 31, 2018 Equity securities Common stocks $ 790 $ 112 $ (375 ) $ 527 Exchange-traded funds 213,420 33,498 (10,079 ) 236,839 Bond mutual funds 151,695 — (7,428 ) 144,267 Total equity securities $ 365,905 $ 33,610 $ (17,882 ) $ 381,633 </t>
  </si>
  <si>
    <t>CONTRACTUAL MATURITIES OF FIXED MATURITIES</t>
  </si>
  <si>
    <t xml:space="preserve">Expected maturities may differ from contractual maturities because borrowers may have the right to call or prepay obligations with or without call or prepayment penalties. The contractual maturities of fixed maturities are shown below: Amortized cost Fair value % of Total fair value At September 30, 2019 Maturity Due in one year or less $ 331,379 $ 330,584 2.6 % Due after one year through five years 4,980,949 5,037,089 39.9 % Due after five years through ten years 2,107,695 2,173,611 17.2 % Due after ten years 397,393 413,812 3.3 % 7,817,416 7,955,096 63.0 % Agency RMBS 1,609,193 1,632,768 12.9 % CMBS 1,321,029 1,368,890 10.9 % Non-Agency RMBS 59,308 58,952 0.5 % ABS 1,600,758 1,600,535 12.7 % Total $ 12,407,704 $ 12,616,241 100.0 % At December 31, 2018 Maturity Due in one year or less $ 430,390 $ 426,142 3.7 % Due after one year through five years 4,751,064 4,691,263 41.0 % Due after five years through ten years 1,762,452 1,697,737 14.8 % Due after ten years 210,133 206,077 1.8 % 7,154,039 7,021,219 61.3 % Agency RMBS 1,666,684 1,643,308 14.4 % CMBS 1,103,507 1,092,530 9.6 % Non-Agency RMBS 40,732 40,687 0.4 % ABS 1,651,350 1,637,603 14.3 % Total $ 11,616,312 $ 11,435,347 100.0 % </t>
  </si>
  <si>
    <t>FIXED MATURITIES AND EQUITIES IN AN UNREALIZED LOSS POSITION</t>
  </si>
  <si>
    <t xml:space="preserve">The following table summarizes fixed maturities and equity secur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September 30, 2019 Fixed maturities U.S. government and agency $ 12,694 $ (91 ) $ 558,741 $ (2,867 ) $ 571,435 $ (2,958 ) Non-U.S. government 114,923 (7,546 ) 179,943 (4,462 ) 294,866 (12,008 ) Corporate debt 218,327 (11,414 ) 601,466 (11,514 ) 819,793 (22,928 ) Agency RMBS 241,041 (2,394 ) 200,089 (842 ) 441,130 (3,236 ) CMBS 24,550 (65 ) 100,241 (800 ) 124,791 (865 ) Non-Agency RMBS 5,409 (1,135 ) 19,393 (451 ) 24,802 (1,586 ) ABS 402,080 (5,186 ) 420,285 (1,011 ) 822,365 (6,197 ) Municipals 7,747 (109 ) 9,601 (68 ) 17,348 (177 ) Total fixed maturities $ 1,026,771 $ (27,940 ) $ 2,089,759 $ (22,015 ) $ 3,116,530 $ (49,955 ) At December 31, 2018 Fixed maturities U.S. government and agency $ 374,030 $ (7,659 ) $ 424,439 $ (1,018 ) $ 798,469 $ (8,677 ) Non-U.S. government 44,339 (2,004 ) 303,376 (14,116 ) 347,715 (16,120 ) Corporate debt 1,439,378 (58,915 ) 2,547,135 (69,529 ) 3,986,513 (128,444 ) Agency RMBS 940,645 (29,255 ) 117,181 (629 ) 1,057,826 (29,884 ) CMBS 455,582 (11,430 ) 353,802 (2,365 ) 809,384 (13,795 ) Non-Agency RMBS 9,494 (1,170 ) 11,432 (112 ) 20,926 (1,282 ) ABS 237,237 (2,755 ) 1,150,692 (12,485 ) 1,387,929 (15,240 ) Municipals 68,814 (1,373 ) 9,894 (24 ) 78,708 (1,397 ) Total fixed maturities $ 3,569,519 $ (114,561 ) $ 4,917,951 $ (100,278 ) $ 8,487,470 $ (214,839 ) </t>
  </si>
  <si>
    <t>MORTGAGE LOANS NET OF VALUATION ALLOWANCE</t>
  </si>
  <si>
    <t xml:space="preserve">The following table provides details of the Company's mortgage loans held-for-investment: September 30, 2019 December 31, 2018 Carrying value % of Total Carrying value % of Total Mortgage Loans held-for-investment: Commercial $ 407,790 100 % $ 298,650 100 % Total Mortgage Loans held-for-investment $ 407,790 100 % $ 298,650 100 % </t>
  </si>
  <si>
    <t>PORTFOLIO OF OTHER INVESTMENTS</t>
  </si>
  <si>
    <t xml:space="preserve">The following tables provide a summary of the Company's other investments, together with additional information relating to the liquidity of each category: Fair value Redemption frequency (if currently eligible) Redemption notice period At September 30, 2019 Long/short equity funds $ 30,617 4 % Annually 60 days Multi-strategy funds 166,079 21 % Quarterly, Semi-annually 60-90 days Direct lending funds 275,619 35 % n/a n/a Private equity funds 67,210 9 % n/a n/a Real estate funds 130,209 17 % n/a n/a CLO-Equities 15,454 2 % n/a n/a Other privately held investments 30,719 4 % n/a n/a Overseas deposits 63,293 8 % n/a n/a Total other investments $ 779,200 100 % At December 31, 2018 Long/short equity funds $ 26,779 3 % Annually 60 days Multi-strategy funds 167,819 22 % Quarterly, Semi-annually, Annually 45-95 days Direct lending funds 274,478 35 % n/a n/a Private equity funds 64,566 8 % n/a n/a Real estate funds 84,202 11 % n/a n/a CLO-Equities 21,271 2 % n/a n/a Other privately held investments 44,518 6 % n/a n/a Overseas deposits 104,154 13 % n/a n/a Total other investments $ 787,787 100 % n/a - not applicable </t>
  </si>
  <si>
    <t>NET INVESTMENT INCOME</t>
  </si>
  <si>
    <t>Net investment income was derived from the following sources:</t>
  </si>
  <si>
    <t>NET REALIZED INVESTMENT GAINS (LOSSES)</t>
  </si>
  <si>
    <t>The following table provides an analysis of net investment gains (losses): Three months ended September 30, Nine months ended September 30, 2019 2018 2019 2018 Gross realized investment gains Fixed maturities and short-term investments $ 32,475 $ 4,543 $ 61,882 $ 41,932 Equity securities 1,825 15 3,424 18,675 Gross realized investment gains 34,300 4,558 65,306 60,607 Gross realized investment losses Fixed maturities and short-term investments (14,557 ) (25,926 ) (44,813 ) (113,903 ) Equity securities (80 ) — (203 ) (1,231 ) Gross realized investment losses (14,637 ) (25,926 ) (45,016 ) (115,134 ) Net OTTI recognized in net income (1,458 ) (5,546 ) (6,328 ) (7,634 ) Change in fair value of investment derivatives (1) 2,592 2,626 287 9,782 Net unrealized gains (losses) on equity securities (6,270 ) 6,660 34,273 (25,172 ) Net investment gains (losses) $ 14,527 $ (17,628 ) $ 48,522 $ (77,551 ) (1) Refer to Note 5 '</t>
  </si>
  <si>
    <t>OTTI RECOGNIZED IN EARNINGS BY ASSET CLASS</t>
  </si>
  <si>
    <t>The following table summarizes the OTTI recognized in net income by asset class:</t>
  </si>
  <si>
    <t>ROLL FORWARD OF CREDIT LOSSES FOR WHICH A PORTION OF OTTI RECOGNIZED IN AOCI</t>
  </si>
  <si>
    <t>The following table provides a roll forward of the credit losses ("credit loss table") before income taxes, for which a component of the OTTI charge was recognized in AOCI:</t>
  </si>
  <si>
    <t>FAIR VALUE MEASUREMENTS (Tables)</t>
  </si>
  <si>
    <t>FINANCIAL INSTRUMENTS MEASURED AT FAIR VALUE ON A RECURRING BASIS</t>
  </si>
  <si>
    <t>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September 30, 2019 Assets Fixed maturities U.S. government and agency $ 2,081,388 $ 52,568 $ — $ — $ 2,133,956 Non-U.S. government — 537,632 — — 537,632 Corporate debt — 5,038,544 38,551 — 5,077,095 Agency RMBS — 1,632,768 — — 1,632,768 CMBS — 1,354,116 14,774 — 1,368,890 Non-Agency RMBS — 58,952 — — 58,952 ABS — 1,600,043 492 — 1,600,535 Municipals — 206,413 — — 206,413 2,081,388 10,481,036 53,817 — 12,616,241 Equity securities Common stocks 184 — — — 184 Exchange-traded funds 273,722 — — — 273,722 Bond mutual funds — 155,997 — — 155,997 273,906 155,997 — — 429,903 Other investments Hedge funds (1) — — — 196,696 196,696 Direct lending funds — — — 275,619 275,619 Private equity funds — — — 67,210 67,210 Real estate funds — — — 130,209 130,209 Other privately held investments — — 30,719 — 30,719 CLO-Equities — — 15,454 — 15,454 Overseas deposits — 63,293 — — 63,293 — 63,293 46,173 669,734 779,200 Short-term investments — 12,539 — — 12,539 Other assets Derivative instruments (refer to Note 5) — 1,343 — — 1,343 Total Assets $ 2,355,294 $ 10,714,208 $ 99,990 $ 669,734 $ 13,839,226 Liabilities Derivative instruments (refer to Note 5) $ — $ 7,465 $ 10,136 $ — $ 17,601 Cash settled awards (refer to Note 8) — 19,060 — — 19,060 Total Liabilities $ — $ 26,525 $ 10,136 $ — $ 36,661 (1) Includes Long/short equity and Multi-strategy funds. Quoted prices in active markets for identical assets (Level 1) Significant other observable inputs (Level 2) Significant unobservable inputs (Level 3) Fair value based on NAV practical expedient Total fair value At December 31, 2018 Assets Fixed maturities U.S. government and agency $ 1,480,466 $ 35,231 $ — $ — $ 1,515,697 Non-U.S. government — 493,016 — — 493,016 Corporate debt — 4,827,909 49,012 — 4,876,921 Agency RMBS — 1,643,308 — — 1,643,308 CMBS — 1,073,396 19,134 — 1,092,530 Non-Agency RMBS — 40,687 — — 40,687 ABS — 1,619,070 18,533 — 1,637,603 Municipals — 135,585 — — 135,585 1,480,466 9,868,202 86,679 — 11,435,347 Equity securities Common stocks 527 — — — 527 Exchange-traded funds 236,839 — — — 236,839 Bond mutual funds — 144,267 — — 144,267 237,366 144,267 — — 381,633 Other investments Hedge funds (1) — — — 194,598 194,598 Direct lending funds — — — 274,478 274,478 Private equity funds — — — 64,566 64,566 Real estate funds — — — 84,202 84,202 Other privately held investments — — 44,518 — 44,518 CLO-Equities — — 21,271 — 21,271 Overseas deposits — 104,154 — — 104,154 — 104,154 65,789 617,844 787,787 Short-term investments — 144,040 — — 144,040 Other assets Derivative instruments (refer to Note 5) — 8,237 — — 8,237 Total Assets $ 1,717,832 $ 10,268,900 $ 152,468 $ 617,844 $ 12,757,044 Liabilities Derivative instruments (refer to Note 5) $ — $ 4,223 $ 10,299 $ — $ 14,522 Cash settled awards (refer to Note 8) — 20,648 — — 20,648 Total Liabilities $ — $ 24,871 $ 10,299 $ — $ 35,170 (1) Includes Long/short equity and Multi-strategy funds.</t>
  </si>
  <si>
    <t>LEVEL 3 FAIR VALUE MEASUREMENT INPUTS</t>
  </si>
  <si>
    <t>The following table quantifies the significant unobservable inputs used in estimating fair values at September 30, 2019 of investments classified as Level 3 in the fair value hierarchy. Fair value Valuation technique Unobservable input Range Weighted average Other investments - CLO-Equities $ 15,454 Discounted cash flow Default rates 3.5% 3.5% Loss severity rate 35.0% 35.0% Collateral spreads 3.0% 3.0% Estimated maturity dates 7 years 7 years Other investments - Other privately held investments $ 30,719 Discounted cash flow Discount rate 3.0% 3.0% Derivatives - Other underwriting-related derivatives $ (10,136 ) Discounted cash flow Discount rate 1.6% 1.6% Note: Fixed maturities and insurance-linked securities that are classified as Level 3 are excluded from the above table as these securities are priced using broker-dealer quotes.</t>
  </si>
  <si>
    <t>CHANGES IN LEVEL 3 FINANCIAL INSTRUMENTS MEASURED AT FAIR VALUE ON A RECURRING BASIS, ASSETS</t>
  </si>
  <si>
    <t xml:space="preserve">The following tables present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s/(losses) (3) Three months ended September 30, 2019 Fixed maturities Corporate debt $ 39,137 $ — $ (489 ) $ — $ (97 ) $ — $ — $ — $ 38,551 $ — CMBS 9,892 5,285 — — (13 ) — — (390 ) 14,774 — ABS 491 — — — 1 — — — 492 — 49,520 5,285 (489 ) — (109 ) — — (390 ) 53,817 — Other investments Other privately held investments 28,452 — — 2,016 — 15,000 (14,749 ) — 30,719 2,502 CLO - Equities 17,798 — — (1,308 ) — — — (1,036 ) 15,454 (1,308 ) 46,250 — — 708 — 15,000 (14,749 ) (1,036 ) 46,173 1,194 Total assets $ 95,770 $ 5,285 $ (489 ) $ 708 $ (109 ) $ 15,000 $ (14,749 ) $ (1,426 ) $ 99,990 $ 1,194 Other liabilities Derivative instruments $ 10,262 $ — $ — $ (126 ) $ — $ — $ — $ — $ 10,136 $ (126 ) Total liabilities $ 10,262 $ — $ — $ (126 ) $ — $ — $ — $ — $ 10,136 $ (126 ) Nine months ended September 30, 2019 Fixed maturities Corporate debt $ 49,012 $ — $ (489 ) $ (1,459 ) $ 836 $ — $ (5,578 ) $ (3,771 ) $ 38,551 $ — CMBS 19,134 5,285 (4,767 ) — 151 — — (5,029 ) 14,774 — ABS 18,533 — (27,966 ) — 175 9,750 — — 492 — 86,679 5,285 (33,222 ) (1,459 ) 1,162 9,750 (5,578 ) (8,800 ) 53,817 — Other investments Other privately held investments 44,518 — — 16,877 — 17,500 (48,176 ) — 30,719 3,936 CLO - Equities 21,271 — — (60 ) — — — (5,757 ) 15,454 (60 ) 65,789 — — 16,817 — 17,500 (48,176 ) (5,757 ) 46,173 3,876 Total assets $ 152,468 $ 5,285 $ (33,222 ) $ 15,358 $ 1,162 $ 27,250 $ (53,754 ) $ (14,557 ) $ 99,990 $ 3,876 Other liabilities Derivative instruments $ 10,299 $ — $ — $ (163 ) $ — $ — $ — $ — $ 10,136 $ (163 ) Total liabilities $ 10,299 $ — $ — $ (163 ) $ — $ — $ — $ — $ 10,136 $ (163 ) (1) Realized investment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investment gains (losses) on fixed maturities are included in other comprehensive income ("OCI"). (3) Change in unrealized investment gains (losses) relating to assets held at the reporting date. Opening balance Transfers into Level 3 Transfers out of Level 3 Included in net income (1) Included in OCI (2) Purchases Sales Settlements/ distributions Closing balance Change in unrealized investment gains/(losses) (3) Three months ended September 30, 2018 Fixed maturities Corporate debt $ 42,553 $ 1,346 $ — $ (579 ) $ 4,962 $ 13,871 $ (3,960 ) $ (5,093 ) $ 53,100 $ — Non-Agency RMBS 903 — (790 ) — (1 ) — — (112 ) — — CMBS 18,149 3,160 (10,422 ) — (55 ) — — (61 ) 10,771 — ABS — 3,657 — — — — — — 3,657 — 61,605 8,163 (11,212 ) (579 ) 4,906 13,871 (3,960 ) (5,266 ) 67,528 — Other investments Other privately held investments 47,613 — — (224 ) — — — — 47,389 (224 ) CLO - Equities 26,153 — — 2,035 — — — (3,924 ) 24,264 2,035 73,766 — — 1,811 — — — (3,924 ) 71,653 1,811 Other assets Insurance-linked securities — — — — — — — — — — — — — — — — — — — — Total assets $ 135,371 $ 8,163 $ (11,212 ) $ 1,232 $ 4,906 $ 13,871 $ (3,960 ) $ (9,190 ) $ 139,181 $ 1,811 Other liabilities Derivative instruments $ 10,589 $ — $ — $ (377 ) $ — $ — $ — $ — $ 10,212 $ (377 ) Total liabilities $ 10,589 $ — $ — $ (377 ) $ — $ — $ — $ — $ 10,212 $ (377 ) Nine months ended September 30, 2018 Fixed maturities Corporate debt $ 52,897 $ 2,935 $ (4,279 ) $ (698 ) $ 5,977 $ 17,056 $ (9,714 ) $ (11,074 ) $ 53,100 $ — Non-Agency RMBS — — (789 ) — 1 900 — (112 ) — — CMBS — 5,096 (10,422 ) — (57 ) 16,215 — (61 ) 10,771 — ABS — 3,657 — — — — — — 3,657 — 52,897 11,688 (15,490 ) (698 ) 5,921 34,171 (9,714 ) (11,247 ) 67,528 — Other investments Other privately held investments 46,430 — — (652 ) — 3,111 (1,500 ) — 47,389 (652 ) CLO - Equities 31,413 — — 6,719 — — — (13,868 ) 24,264 6,719 77,843 — — 6,067 — 3,111 (1,500 ) (13,868 ) 71,653 6,067 Other assets Insurance-linked securities 25,090 — — (90 ) — — — (25,000 ) — — 25,090 — — (90 ) — — — (25,000 ) — — Total assets $ 155,830 $ 11,688 $ (15,490 ) $ 5,279 $ 5,921 $ 37,282 $ (11,214 ) $ (50,115 ) $ 139,181 $ 6,067 Other liabilities Derivative instruments $ 11,510 $ — $ — $ (1,298 ) $ — $ — $ — $ — $ 10,212 $ (1,298 ) Total liabilities $ 11,510 $ — $ — $ (1,298 ) $ — $ — $ — $ — $ 10,212 $ (1,298 ) 1) Realized investment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investment gains (losses) on fixed maturities are included in other comprehensive income ("OCI"). (3) Change in unrealized investment gains (losses) relating to assets held at the reporting date. </t>
  </si>
  <si>
    <t>CHANGES IN LEVEL 3 FINANCIAL INSTRUMENTS MEASURED AT FAIR VALUE ON A RECURRING BASIS, LIABILITIES</t>
  </si>
  <si>
    <t xml:space="preserve">The following tables present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s/(losses) (3) Three months ended September 30, 2019 Fixed maturities Corporate debt $ 39,137 $ — $ (489 ) $ — $ (97 ) $ — $ — $ — $ 38,551 $ — CMBS 9,892 5,285 — — (13 ) — — (390 ) 14,774 — ABS 491 — — — 1 — — — 492 — 49,520 5,285 (489 ) — (109 ) — — (390 ) 53,817 — Other investments Other privately held investments 28,452 — — 2,016 — 15,000 (14,749 ) — 30,719 2,502 CLO - Equities 17,798 — — (1,308 ) — — — (1,036 ) 15,454 (1,308 ) 46,250 — — 708 — 15,000 (14,749 ) (1,036 ) 46,173 1,194 Total assets $ 95,770 $ 5,285 $ (489 ) $ 708 $ (109 ) $ 15,000 $ (14,749 ) $ (1,426 ) $ 99,990 $ 1,194 Other liabilities Derivative instruments $ 10,262 $ — $ — $ (126 ) $ — $ — $ — $ — $ 10,136 $ (126 ) Total liabilities $ 10,262 $ — $ — $ (126 ) $ — $ — $ — $ — $ 10,136 $ (126 ) Nine months ended September 30, 2019 Fixed maturities Corporate debt $ 49,012 $ — $ (489 ) $ (1,459 ) $ 836 $ — $ (5,578 ) $ (3,771 ) $ 38,551 $ — CMBS 19,134 5,285 (4,767 ) — 151 — — (5,029 ) 14,774 — ABS 18,533 — (27,966 ) — 175 9,750 — — 492 — 86,679 5,285 (33,222 ) (1,459 ) 1,162 9,750 (5,578 ) (8,800 ) 53,817 — Other investments Other privately held investments 44,518 — — 16,877 — 17,500 (48,176 ) — 30,719 3,936 CLO - Equities 21,271 — — (60 ) — — — (5,757 ) 15,454 (60 ) 65,789 — — 16,817 — 17,500 (48,176 ) (5,757 ) 46,173 3,876 Total assets $ 152,468 $ 5,285 $ (33,222 ) $ 15,358 $ 1,162 $ 27,250 $ (53,754 ) $ (14,557 ) $ 99,990 $ 3,876 Other liabilities Derivative instruments $ 10,299 $ — $ — $ (163 ) $ — $ — $ — $ — $ 10,136 $ (163 ) Total liabilities $ 10,299 $ — $ — $ (163 ) $ — $ — $ — $ — $ 10,136 $ (163 ) (1) Realized investment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investment gains (losses) on fixed maturities are included in other comprehensive income ("OCI"). (3) Change in unrealized investment gains (losses) relating to assets held at the reporting date. Opening balance Transfers into Level 3 Transfers out of Level 3 Included in net income (1) Included in OCI (2) Purchases Sales Settlements/ distributions Closing balance Change in unrealized investment gains/(losses) (3) Three months ended September 30, 2018 Fixed maturities Corporate debt $ 42,553 $ 1,346 $ — $ (579 ) $ 4,962 $ 13,871 $ (3,960 ) $ (5,093 ) $ 53,100 $ — Non-Agency RMBS 903 — (790 ) — (1 ) — — (112 ) — — CMBS 18,149 3,160 (10,422 ) — (55 ) — — (61 ) 10,771 — ABS — 3,657 — — — — — — 3,657 — 61,605 8,163 (11,212 ) (579 ) 4,906 13,871 (3,960 ) (5,266 ) 67,528 — Other investments Other privately held investments 47,613 — — (224 ) — — — — 47,389 (224 ) CLO - Equities 26,153 — — 2,035 — — — (3,924 ) 24,264 2,035 73,766 — — 1,811 — — — (3,924 ) 71,653 1,811 Other assets Insurance-linked securities — — — — — — — — — — — — — — — — — — — — Total assets $ 135,371 $ 8,163 $ (11,212 ) $ 1,232 $ 4,906 $ 13,871 $ (3,960 ) $ (9,190 ) $ 139,181 $ 1,811 Other liabilities Derivative instruments $ 10,589 $ — $ — $ (377 ) $ — $ — $ — $ — $ 10,212 $ (377 ) Total liabilities $ 10,589 $ — $ — $ (377 ) $ — $ — $ — $ — $ 10,212 $ (377 ) Nine months ended September 30, 2018 Fixed maturities Corporate debt $ 52,897 $ 2,935 $ (4,279 ) $ (698 ) $ 5,977 $ 17,056 $ (9,714 ) $ (11,074 ) $ 53,100 $ — Non-Agency RMBS — — (789 ) — 1 900 — (112 ) — — CMBS — 5,096 (10,422 ) — (57 ) 16,215 — (61 ) 10,771 — ABS — 3,657 — — — — — — 3,657 — 52,897 11,688 (15,490 ) (698 ) 5,921 34,171 (9,714 ) (11,247 ) 67,528 — Other investments Other privately held investments 46,430 — — (652 ) — 3,111 (1,500 ) — 47,389 (652 ) CLO - Equities 31,413 — — 6,719 — — — (13,868 ) 24,264 6,719 77,843 — — 6,067 — 3,111 (1,500 ) (13,868 ) 71,653 6,067 Other assets Insurance-linked securities 25,090 — — (90 ) — — — (25,000 ) — — 25,090 — — (90 ) — — — (25,000 ) — — Total assets $ 155,830 $ 11,688 $ (15,490 ) $ 5,279 $ 5,921 $ 37,282 $ (11,214 ) $ (50,115 ) $ 139,181 $ 6,067 Other liabilities Derivative instruments $ 11,510 $ — $ — $ (1,298 ) $ — $ — $ — $ — $ 10,212 $ (1,298 ) Total liabilities $ 11,510 $ — $ — $ (1,298 ) $ — $ — $ — $ — $ 10,212 $ (1,298 ) </t>
  </si>
  <si>
    <t>DERIVATIVE INSTRUMENTS (Tables)</t>
  </si>
  <si>
    <t>LOCATION AND AMOUNTS OF DERIVATIVE FAIR VALUES ON THE CONSOLIDATED BALANCE SHEET</t>
  </si>
  <si>
    <t>The balance sheet classifications of derivatives recorded at fair value are shown in the following table: September 30, 2019 December 31, 2018 Derivative notional amount Derivative asset fair value (1) Derivative liability fair value (1) Derivative notional amount Derivative asset fair value (1) Derivative liability fair value (1) Relating to investment portfolio: Foreign exchange forward contracts $ 152,963 $ 517 $ 425 $ 79,336 $ 262 $ 531 Interest rate swaps — — — 150,000 — 1,116 Relating to underwriting portfolio: Foreign exchange forward contracts 531,864 826 7,040 737,419 7,975 2,576 Other underwriting-related contracts 85,000 — 10,136 85,000 — 10,299 Total derivatives $ 1,343 $ 17,601 $ 8,237 $ 14,522 (1) Asset and liability derivatives are classified within other assets and other liabilities in the consolidated balance sheets.</t>
  </si>
  <si>
    <t>RECONCILIATION OF GROSS DERIVATIVE ASSETS TO NET AMOUNTS PRESENTED IN BALANCE SHEETS</t>
  </si>
  <si>
    <t>A reconciliation of gross derivative assets and liabilities to the net amounts presented in the consolidated balance sheets, with the difference being attributable to the impact of master netting agreements, is shown in the following table: September 30, 2019 December 31, 2018 Gross amounts Gross amounts offset Net amounts (1) Gross amounts Gross amounts offset Net amounts (1) Derivative assets $ 2,357 $ (1,014 ) $ 1,343 $ 11,967 $ (3,730 ) $ 8,237 Derivative liabilities $ 18,615 $ (1,014 ) $ 17,601 $ 18,252 $ (3,730 ) $ 14,522 (1) Net asset and liability derivatives are classified within other assets and other liabilities in the consolidated balance sheets.</t>
  </si>
  <si>
    <t>RECONCILIATION OF GROSS DERIVATIVE LIABILITIES TO NET AMOUNTS PRESENTED IN BALANCE SHEETS</t>
  </si>
  <si>
    <t>TOTAL UNREALIZED AND REALIZED GAINS (LOSSES) ON DERIVATIVES NOT DESIGNATED AS HEDGES RECORDED IN EARNINGS</t>
  </si>
  <si>
    <t xml:space="preserve">The total unrealized and realized gains (losses) recognized in net income for derivatives not designated as hedges are shown in the following table: Location of gain (loss) recognized in net income Three months ended September 30, Nine months ended September 30, 2019 2018 2019 2018 Relating to investment portfolio: Foreign exchange forward contracts Net investment gains (losses) $ 2,592 $ 766 $ 3,964 $ 2,090 Interest rate swaps Net investment gains (losses) — 1,859 (3,677 ) 7,692 Relating to underwriting portfolio: Foreign exchange forward contracts Foreign exchange gains (losses) (6,883 ) (3,965 ) (16,598 ) (4,103 ) Other underwriting-related contracts Other insurance related income (losses) 417 677 1,035 2,225 Total $ (3,874 ) $ (663 ) $ (15,276 ) $ 7,904 </t>
  </si>
  <si>
    <t>RESERVE FOR LOSSES AND LOSS EXPENSES (Tables)</t>
  </si>
  <si>
    <t>RECONCILIATION OF BEGINNING AND ENDING GROSS RESERVE FOR LOSSES AND LOSS EXPENSES AND NET RESERVE FOR UNPAID LOSSES AND LOSS EXPENSES</t>
  </si>
  <si>
    <t xml:space="preserve">The following table presents a reconciliation of the Company's beginning and ending gross reserve for losses and loss expenses and net reserves for unpaid losses and loss expenses: Nine months ended September 30, 2019 2018 Gross reserve for losses and loss expenses, beginning of period $ 12,280,769 $ 12,997,553 Less reinsurance recoverable on unpaid losses, beginning of period (3,501,669 ) (3,159,514 ) Net reserve for unpaid losses and loss expenses, beginning of period 8,779,100 9,838,039 Net incurred losses and loss expenses related to: Current year 2,252,424 2,323,028 Prior years (65,021 ) (160,083 ) 2,187,403 2,162,945 Net paid losses and loss expenses related to: Current year (329,519 ) (381,158 ) Prior years (1,791,233 ) (1,770,667 ) (2,120,752 ) (2,151,825 ) Foreign exchange and other (53,037 ) (1,040,999 ) Net reserve for unpaid losses and loss expenses, end of period 8,792,714 8,808,160 Reinsurance recoverable on unpaid losses, end of period 3,705,793 3,217,787 Gross reserve for losses and loss expenses, end of period $ 12,498,507 $ 12,025,947 </t>
  </si>
  <si>
    <t>NET PRIOR YEAR RESERVE DEVELOPMENT BY SEGMENT</t>
  </si>
  <si>
    <t xml:space="preserve">The Company's net favorable prior year reserve development arises from changes to estimates of losses and loss expenses related to loss events that occurred in previous calendar years. The following table presents net prior year reserve development by segment: Three months ended September 30, Nine months ended September 30, 2019 2018 2019 2018 Insurance $ 14,609 $ 13,478 $ 42,849 $ 60,547 Reinsurance 12,118 32,182 22,172 99,536 Total $ 26,727 $ 45,660 $ 65,021 $ 160,083 </t>
  </si>
  <si>
    <t>SCHEDULE OF THE LINE OF BUSINESS CATEGORIES AND THE EXPECTED CLAIM TAILS</t>
  </si>
  <si>
    <t>The following tables map the Company's lines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other X Accident and health X Discontinued lines - Novae X X X</t>
  </si>
  <si>
    <t>EARNINGS PER COMMON SHARE (Tables)</t>
  </si>
  <si>
    <t>BASIC AND DILUTED EARNINGS PER COMMON SHARE</t>
  </si>
  <si>
    <t>SHARE-BASED COMPENSATION (Tables)</t>
  </si>
  <si>
    <t>RECONCILIATIONS OF BEGINNING AND ENDING BALANCE OF NONVESTED RESTRICTED STOCK (INCLUDING RSUS) TO BE SETTLED IN SHARES AND CASH</t>
  </si>
  <si>
    <t xml:space="preserve">The following table provides an activity summary of the Company's share-settled restricted stock units for the nine months ended September 30, 2019 : Share-Settled Performance Vesting Restricted Stock Units Share-Settled Service Based Restricted Stock Units Number of restricted stock units Weighted average grant date fair value (1) Number of restricted stock units Weighted average grant date fair value (1) Nonvested restricted stock units - beginning of period 232 $ 54.54 1,411 $ 54.12 Granted 127 54.70 522 54.88 Vested (61 ) 53.82 (465 ) 54.20 Forfeited (40 ) 64.01 (158 ) 54.54 Nonvested restricted stock units - end of period 258 $ 53.31 1,310 $ 54.34 (1) Fair value is based on the closing price of the Company's common shares on the grant date. The following table provides an activity summary of the Company's cash-settled restricted stock units for the nine months ended September 30, 2019 : Cash-Settled Performance Vesting Restricted Stock Units Cash-Settled Service Based Restricted Stock Units Number of restricted stock units Number of restricted stock units Nonvested restricted stock units - beginning of period 27 932 Granted — 363 Vested (12 ) (328 ) Forfeited (9 ) (94 ) Nonvested restricted stock units - end of period 6 873 </t>
  </si>
  <si>
    <t>SHAREHOLDERS' EQUITY (Tables)</t>
  </si>
  <si>
    <t>COMMON SHARES ISSUED AND OUTSTANDING</t>
  </si>
  <si>
    <t xml:space="preserve">The following table presents changes in common shares issued and outstanding: Three months ended September 30, Nine months ended September 30, 2019 2018 2019 2018 Shares issued, balance at beginning of period 176,580 176,580 176,580 176,580 Shares issued — — — — Total shares issued at end of period 176,580 176,580 176,580 176,580 Treasury shares, balance at beginning of period (92,633 ) (93,024 ) (92,994 ) (93,419 ) Shares repurchased (1 ) — (165 ) (175 ) Shares reissued 1 1 526 571 Total treasury shares at end of period (92,633 ) (93,023 ) (92,633 ) (93,023 ) Total shares outstanding 83,947 83,557 83,947 83,557 </t>
  </si>
  <si>
    <t>SHARE REPURCHASES</t>
  </si>
  <si>
    <t xml:space="preserve">The following table presents common share repurchased from shares held in Treasury: Three months ended September 30, Nine months ended September 30, 2019 2018 2019 2018 In the open market: Total shares — — — — Total cost $ — $ — $ — $ — Average price per share (1) $ — $ — $ — $ — From employees: (2) Total shares 1 — 165 175 Total cost $ 31 $ — $ 9,445 $ 8,699 Average price per share (1) $ 61.23 $ — $ 57.23 $ 49.57 Total shares repurchased: Total shares 1 — 165 175 Total cost $ 31 $ — $ 9,445 $ 8,699 Average price per share (1) $ 61.23 $ — $ 57.23 $ 49.57 (1) Calculated using whole numbers. (2) </t>
  </si>
  <si>
    <t>LEASES (Tables)</t>
  </si>
  <si>
    <t>SUMMARY OF LEASE EXPENSE AND RELATED CASH FLOWS</t>
  </si>
  <si>
    <t>The following table summarizes the amounts related to the Company’s total lease expense and the cash flows arising from lease transactions. Three months ended Nine months ended September 30, 2019 September 30, 2019 Lease cost: Operating lease expense $ 7,520 $ 18,584 Short-term lease expense (1) 196 961 Sublease income (2) (343 ) (1,077 ) Total lease expense $ 7,373 $ 18,468 Other information: Operating cash outflows from operating leases $ 6,397 $ 19,317 Right-of-use assets obtained in exchange for new operating lease liabilities $ — $ — Weighted-average remaining lease term - operating leases (3) 9.0 years 9.0 years Weighted-average discount rate - operating lease (4) 4.7 % 4.7 % (1) Short-term lease expense is recognized on a straight-line basis over the lease term. (2) Sublease income largely relates to office property in London, England. (3) Weighted-average remaining lease term was calculated on the basis of the remaining lease term and the lease liability balance for each lease at the reporting date. (4) Weighted-average discount was calculated on the basis of the discount rate for the lease that was used to calculate the lease liability balance for each lease at the reporting date and the remaining balance of the lease payments for each lease at the reporting date.</t>
  </si>
  <si>
    <t>MATURITY SCHEDULE AND MINIMUM LEASE PAYMENTS</t>
  </si>
  <si>
    <t xml:space="preserve">At September 30, 2019 , the scheduled maturity of the Company's operating lease liabilities are expected to be as follows: Expected Cash Flows Remainder of 2019 $ 5,711 2020 19,102 2021 18,853 2022 19,646 2023 16,198 Later years 65,573 Discount (29,196 ) Total discounted operating lease liabilities $ 115,887 </t>
  </si>
  <si>
    <t>SCHEDULE OF FUTURE MINIMUM RENTAL PAYMENTS FOR OPERATING LEASES</t>
  </si>
  <si>
    <t xml:space="preserve">At December 31, 2018, the Company's future minimum lease payments were expected to be as follows: Year ended December 31, 2019 $ 28,240 2020 25,331 2021 27,025 2022 28,012 2023 23,801 Later years 118,497 Total future minimum lease payments $ 250,906 </t>
  </si>
  <si>
    <t>OTHER COMPREHENSIVE INCOME (LOSS) (Tables)</t>
  </si>
  <si>
    <t>TAX EFFECTS ALLOCATED TO EACH COMPONENT OF OTHER COMPREHENSIVE INCOME</t>
  </si>
  <si>
    <t xml:space="preserve">The following table presents the tax effects allocated to each component of other comprehensive income (loss): 2019 2018 Before tax amount Tax (expense) benefit Net of tax amount Before tax amount Tax (expense) benefit Net of Tax Amount Three months ended September 30, Available for sale investments: Unrealized investment gains (losses) arising during the period $ 45,939 $ (6,370 ) $ 39,569 $ (27,968 ) $ 1,907 $ (26,061 ) Adjustment for reclassification of net realized investment (gains) losses and OTTI losses recognized in net income (16,446 ) 1,638 (14,808 ) 26,896 (972 ) 25,924 Unrealized investment gains (losses) arising during the period, net of reclassification adjustment 29,493 (4,732 ) 24,761 (1,072 ) 935 (137 ) Non-credit portion of OTTI losses — — — — — — Foreign currency translation adjustment (4,610 ) — (4,610 ) 994 — 994 Total other comprehensive income (loss), net of tax $ 24,883 $ (4,732 ) $ 20,151 $ (78 ) $ 935 $ 857 Nine months ended September 30, Available for sale investments: Unrealized investment gains (losses) arising during the period $ 399,652 $ (38,432 ) $ 361,220 $ (266,117 ) $ 8,596 $ (257,521 ) Adjustment for reclassification of net realized investment (gains) losses and OTTI losses recognized in net income (10,713 ) 2,290 (8,423 ) 79,552 (2,363 ) 77,189 Unrealized investment gains (losses) arising during the period, net of reclassification adjustment 388,939 (36,142 ) 352,797 (186,565 ) 6,233 (180,332 ) Non-credit portion of OTTI losses — — — — — — Foreign currency translation adjustment 609 — 609 (6,864 ) — (6,864 ) Total other comprehensive income (loss), net of tax $ 389,548 $ (36,142 ) $ 353,406 $ (193,429 ) $ 6,233 $ (187,196 ) </t>
  </si>
  <si>
    <t>DETAILS OF AMOUNTS RECLASSIFIED FROM AOCI TO NET INCOME (LOSS)</t>
  </si>
  <si>
    <t>The following table presents details of amounts reclassified from accumulated other comprehensive income ("AOCI") to net income (loss): Amount reclassified from AOCI (1) Details about AOCI Components Consolidated statement of operations line item that includes reclassification Three months ended September 30, Nine months ended September 30, 2019 2018 2019 2018 Unrealized investment gains (losses) on available for sale investments Other realized investment gains (losses) $ 17,904 $ (21,350 ) $ 17,041 $ (71,918 ) OTTI losses (1,458 ) (5,546 ) (6,328 ) (7,634 ) Total before tax 16,446 (26,896 ) 10,713 (79,552 ) Income tax (expense) benefit (1,638 ) 972 (2,290 ) 2,363 Net of tax $ 14,808 $ (25,924 ) $ 8,423 $ (77,189 ) (1) Amounts in parentheses are charges to net income (loss).</t>
  </si>
  <si>
    <t>BASIS OF PRESENTATION AND SIGNIFICANT ACCOUNTING POLICIES (Details) - USD ($) $ in Thousands</t>
  </si>
  <si>
    <t>Mar. 31, 2019</t>
  </si>
  <si>
    <t>New Accounting Pronouncements or Change in Accounting Principle [Line Items]</t>
  </si>
  <si>
    <t>Short-term lease expense</t>
  </si>
  <si>
    <t>ASU 2016-02, Leases (Topic 842)</t>
  </si>
  <si>
    <t>SEGMENT INFORMATION (Details) $ in Thousands</t>
  </si>
  <si>
    <t>Sep. 30, 2019USD ($)</t>
  </si>
  <si>
    <t>Sep. 30, 2018USD ($)</t>
  </si>
  <si>
    <t>Sep. 30, 2019USD ($)reportable_segment</t>
  </si>
  <si>
    <t>Number of reportable segments | reportable_segment</t>
  </si>
  <si>
    <t>Segment Information [Line Items]</t>
  </si>
  <si>
    <t>Net investment gains (losses)</t>
  </si>
  <si>
    <t>Foreign exchange (losses) gains</t>
  </si>
  <si>
    <t>Operating Segments</t>
  </si>
  <si>
    <t>Gross premiums written</t>
  </si>
  <si>
    <t>Net premiums written</t>
  </si>
  <si>
    <t>Underwriting income (loss)</t>
  </si>
  <si>
    <t>Net losses and loss expenses ratio</t>
  </si>
  <si>
    <t>73.50%</t>
  </si>
  <si>
    <t>64.90%</t>
  </si>
  <si>
    <t>64.10%</t>
  </si>
  <si>
    <t>60.50%</t>
  </si>
  <si>
    <t>Acquisition cost ratio</t>
  </si>
  <si>
    <t>22.50%</t>
  </si>
  <si>
    <t>20.30%</t>
  </si>
  <si>
    <t>22.30%</t>
  </si>
  <si>
    <t>19.80%</t>
  </si>
  <si>
    <t>General and administrative expense ratio</t>
  </si>
  <si>
    <t>13.40%</t>
  </si>
  <si>
    <t>12.70%</t>
  </si>
  <si>
    <t>14.50%</t>
  </si>
  <si>
    <t>13.70%</t>
  </si>
  <si>
    <t>Combined ratio</t>
  </si>
  <si>
    <t>109.40%</t>
  </si>
  <si>
    <t>97.90%</t>
  </si>
  <si>
    <t>100.90%</t>
  </si>
  <si>
    <t>94.00%</t>
  </si>
  <si>
    <t>Total intangible assets</t>
  </si>
  <si>
    <t>Operating Segments | Insurance</t>
  </si>
  <si>
    <t>63.20%</t>
  </si>
  <si>
    <t>67.60%</t>
  </si>
  <si>
    <t>59.00%</t>
  </si>
  <si>
    <t>60.10%</t>
  </si>
  <si>
    <t>21.50%</t>
  </si>
  <si>
    <t>18.20%</t>
  </si>
  <si>
    <t>21.20%</t>
  </si>
  <si>
    <t>16.40%</t>
  </si>
  <si>
    <t>18.80%</t>
  </si>
  <si>
    <t>19.00%</t>
  </si>
  <si>
    <t>17.20%</t>
  </si>
  <si>
    <t>103.50%</t>
  </si>
  <si>
    <t>102.20%</t>
  </si>
  <si>
    <t>99.20%</t>
  </si>
  <si>
    <t>93.70%</t>
  </si>
  <si>
    <t>Operating Segments | Reinsurance</t>
  </si>
  <si>
    <t>82.50%</t>
  </si>
  <si>
    <t>62.30%</t>
  </si>
  <si>
    <t>68.70%</t>
  </si>
  <si>
    <t>60.80%</t>
  </si>
  <si>
    <t>23.30%</t>
  </si>
  <si>
    <t>22.40%</t>
  </si>
  <si>
    <t>23.40%</t>
  </si>
  <si>
    <t>23.20%</t>
  </si>
  <si>
    <t>4.10%</t>
  </si>
  <si>
    <t>4.80%</t>
  </si>
  <si>
    <t>4.90%</t>
  </si>
  <si>
    <t>5.50%</t>
  </si>
  <si>
    <t>109.90%</t>
  </si>
  <si>
    <t>89.50%</t>
  </si>
  <si>
    <t>97.00%</t>
  </si>
  <si>
    <t>Corporate Expenses</t>
  </si>
  <si>
    <t>Segment Reconciling Items</t>
  </si>
  <si>
    <t>INVESTMENTS (Fixed Maturities) (Details) - USD ($) $ in Thousands</t>
  </si>
  <si>
    <t>Amortized cost</t>
  </si>
  <si>
    <t>Gross unrealized gains</t>
  </si>
  <si>
    <t>Gross unrealized losses</t>
  </si>
  <si>
    <t>Fair value</t>
  </si>
  <si>
    <t>Non-credit OTTI in AOCI</t>
  </si>
  <si>
    <t>U.S. government and agency</t>
  </si>
  <si>
    <t>Non-U.S. government</t>
  </si>
  <si>
    <t>Corporate debt</t>
  </si>
  <si>
    <t>Agency RMBS</t>
  </si>
  <si>
    <t>CMBS</t>
  </si>
  <si>
    <t>Non-Agency RMBS</t>
  </si>
  <si>
    <t>ABS</t>
  </si>
  <si>
    <t>Municipals</t>
  </si>
  <si>
    <t>INVESTMENTS (Equity Securities) (Details) - USD ($) $ in Thousands</t>
  </si>
  <si>
    <t>Debt and Equity Securities, FV-NI [Line Items]</t>
  </si>
  <si>
    <t>Cost</t>
  </si>
  <si>
    <t>Exchange-traded funds</t>
  </si>
  <si>
    <t>Bond mutual funds</t>
  </si>
  <si>
    <t>INVESTMENTS (Contractual Maturities) (Details) - USD ($) $ in Thousands</t>
  </si>
  <si>
    <t>Due in one year or less</t>
  </si>
  <si>
    <t>Due after one year through five years</t>
  </si>
  <si>
    <t>Due after five years through ten years</t>
  </si>
  <si>
    <t>Due after ten years</t>
  </si>
  <si>
    <t>Total fixed maturities with a single maturity date</t>
  </si>
  <si>
    <t>% of Total fair value</t>
  </si>
  <si>
    <t>2.60%</t>
  </si>
  <si>
    <t>3.70%</t>
  </si>
  <si>
    <t>39.90%</t>
  </si>
  <si>
    <t>41.00%</t>
  </si>
  <si>
    <t>14.80%</t>
  </si>
  <si>
    <t>3.30%</t>
  </si>
  <si>
    <t>1.80%</t>
  </si>
  <si>
    <t>Fixed maturities with a single maturity date</t>
  </si>
  <si>
    <t>63.00%</t>
  </si>
  <si>
    <t>61.30%</t>
  </si>
  <si>
    <t>100.00%</t>
  </si>
  <si>
    <t>Fixed maturities without a single maturity date</t>
  </si>
  <si>
    <t>12.90%</t>
  </si>
  <si>
    <t>14.40%</t>
  </si>
  <si>
    <t>10.90%</t>
  </si>
  <si>
    <t>9.60%</t>
  </si>
  <si>
    <t>0.50%</t>
  </si>
  <si>
    <t>0.40%</t>
  </si>
  <si>
    <t>14.30%</t>
  </si>
  <si>
    <t>INVESTMENTS (Gross Unrealized Losses) (Details) $ in Thousands</t>
  </si>
  <si>
    <t>Sep. 30, 2019USD ($)security</t>
  </si>
  <si>
    <t>Dec. 31, 2018USD ($)security</t>
  </si>
  <si>
    <t>12 months or greater</t>
  </si>
  <si>
    <t>Less than 12 months</t>
  </si>
  <si>
    <t>Unrealized losses</t>
  </si>
  <si>
    <t>Number of securities in unrealized loss position | security</t>
  </si>
  <si>
    <t>Number of securities in a continuous unrealized loss position | security</t>
  </si>
  <si>
    <t>Fixed maturities | Below Investment Grade or Not Rated</t>
  </si>
  <si>
    <t>INVESTMENTS (Mortgage Loans) (Details) - USD ($)</t>
  </si>
  <si>
    <t>Mortgage Loans held-for-investment:</t>
  </si>
  <si>
    <t>Commercial</t>
  </si>
  <si>
    <t>Commercial, Percent</t>
  </si>
  <si>
    <t>Total Mortgage Loans held-for-investment</t>
  </si>
  <si>
    <t>Total Mortgage Loans held-for investment, Percent</t>
  </si>
  <si>
    <t>Weighted average debt service coverage ratios</t>
  </si>
  <si>
    <t>Weighted average loan-to-value ratios</t>
  </si>
  <si>
    <t>57.00%</t>
  </si>
  <si>
    <t>Credit losses associated with commercial mortgage loans</t>
  </si>
  <si>
    <t>INVESTMENTS (Other Investments) (Details) - USD ($) $ in Thousands</t>
  </si>
  <si>
    <t>Dec. 31, 2015</t>
  </si>
  <si>
    <t>Other Investments [Line Items]</t>
  </si>
  <si>
    <t>Percentage of total fair value</t>
  </si>
  <si>
    <t>Long/short equity funds</t>
  </si>
  <si>
    <t>4.00%</t>
  </si>
  <si>
    <t>3.00%</t>
  </si>
  <si>
    <t>Redemption notice period</t>
  </si>
  <si>
    <t>60 days</t>
  </si>
  <si>
    <t>Multi-strategy funds</t>
  </si>
  <si>
    <t>21.00%</t>
  </si>
  <si>
    <t>22.00%</t>
  </si>
  <si>
    <t>Multi-strategy funds | Other Redemption Restriction</t>
  </si>
  <si>
    <t>Unfunded commitments related to other investments</t>
  </si>
  <si>
    <t>Multi-strategy funds | Minimum</t>
  </si>
  <si>
    <t>45 days</t>
  </si>
  <si>
    <t>Multi-strategy funds | Minimum | Other Redemption Restriction</t>
  </si>
  <si>
    <t>Investment term</t>
  </si>
  <si>
    <t>2 years</t>
  </si>
  <si>
    <t>Multi-strategy funds | Maximum</t>
  </si>
  <si>
    <t>90 days</t>
  </si>
  <si>
    <t>95 days</t>
  </si>
  <si>
    <t>Direct lending funds</t>
  </si>
  <si>
    <t>35.00%</t>
  </si>
  <si>
    <t>Direct lending funds | Other Redemption Restriction</t>
  </si>
  <si>
    <t>Optional extension of investment term</t>
  </si>
  <si>
    <t>3 years</t>
  </si>
  <si>
    <t>Direct lending funds | Minimum | Other Redemption Restriction</t>
  </si>
  <si>
    <t>5 years</t>
  </si>
  <si>
    <t>Direct lending funds | Maximum | Other Redemption Restriction</t>
  </si>
  <si>
    <t>10 years</t>
  </si>
  <si>
    <t>Private equity funds</t>
  </si>
  <si>
    <t>9.00%</t>
  </si>
  <si>
    <t>8.00%</t>
  </si>
  <si>
    <t>Real estate funds</t>
  </si>
  <si>
    <t>17.00%</t>
  </si>
  <si>
    <t>11.00%</t>
  </si>
  <si>
    <t>Real estate funds | Other Redemption Restriction</t>
  </si>
  <si>
    <t>Real estate funds | Minimum | Other Redemption Restriction</t>
  </si>
  <si>
    <t>7 years</t>
  </si>
  <si>
    <t>CLO-Equities</t>
  </si>
  <si>
    <t>2.00%</t>
  </si>
  <si>
    <t>Other privately held investments</t>
  </si>
  <si>
    <t>6.00%</t>
  </si>
  <si>
    <t>Overseas deposits</t>
  </si>
  <si>
    <t>13.00%</t>
  </si>
  <si>
    <t>Hedge funds | Lockup Redemption Restriction</t>
  </si>
  <si>
    <t>Fair value of other investments subject to redemption restrictions</t>
  </si>
  <si>
    <t>Percentage of fair value of other investments subject to redemption restrictions</t>
  </si>
  <si>
    <t>33.00%</t>
  </si>
  <si>
    <t>14.00%</t>
  </si>
  <si>
    <t>Bank Revolver Opportunity Funds</t>
  </si>
  <si>
    <t>INVESTMENTS (Equity Method Investments) (Details) - Harrington Reinsurance Holdings Limited $ in Millions</t>
  </si>
  <si>
    <t>Dec. 31, 2016USD ($)</t>
  </si>
  <si>
    <t>Schedule of Equity Method Investments [Line Items]</t>
  </si>
  <si>
    <t>Payments to acquire equity method investments</t>
  </si>
  <si>
    <t>Equity method investment, ownership percentage</t>
  </si>
  <si>
    <t>Equity method investment, difference between carrying amount and underlying equity</t>
  </si>
  <si>
    <t>INVESTMENTS (Net Investment Income) (Details) - USD ($) $ in Thousands</t>
  </si>
  <si>
    <t>Net Investment Income [Line Items]</t>
  </si>
  <si>
    <t>Gross investment income</t>
  </si>
  <si>
    <t>Investment expenses</t>
  </si>
  <si>
    <t>INVESTMENTS (Net Investment Gains (Losses) (Details) - USD ($) $ in Thousands</t>
  </si>
  <si>
    <t>Gross realized investment gains</t>
  </si>
  <si>
    <t>Fixed maturities and short-term investments</t>
  </si>
  <si>
    <t>Gross realized investment losses</t>
  </si>
  <si>
    <t>Net OTTI recognized in net income</t>
  </si>
  <si>
    <t>Change in fair value of investment derivatives</t>
  </si>
  <si>
    <t>Net unrealized gains (losses) on equity securities</t>
  </si>
  <si>
    <t>INVESTMENTS (OTTI Recognized in Earnings by Asset Class) (Details) - USD ($) $ in Thousands</t>
  </si>
  <si>
    <t>Gain (Loss) on Securities [Line Items]</t>
  </si>
  <si>
    <t>Total OTTI recognized in net income</t>
  </si>
  <si>
    <t>INVESTMENTS (OTTI Recognized in AOCI) (Details) - USD ($) $ in Thousands</t>
  </si>
  <si>
    <t>Credit Losses For Which a Portion of OTTI Was Recognized in AOCI [Roll Forward]</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Balance at end of period</t>
  </si>
  <si>
    <t>INVESTMENTS (Reverse Repurchase Agreements) (Details) - USD ($) $ in Millions</t>
  </si>
  <si>
    <t>Value of reverse repurchase agreements</t>
  </si>
  <si>
    <t>Minimum required collateral for reverse repurchase agreements, expressed as a percentage of loan principal</t>
  </si>
  <si>
    <t>102.00%</t>
  </si>
  <si>
    <t>FAIR VALUE MEASUREMENTS (Financial Instruments Measured at Fair Value) (Details) - USD ($) $ in Thousands</t>
  </si>
  <si>
    <t>Assets</t>
  </si>
  <si>
    <t>Derivative instruments (refer to Note 5)</t>
  </si>
  <si>
    <t>Total Assets</t>
  </si>
  <si>
    <t>Cash settled awards (refer to Note 8)</t>
  </si>
  <si>
    <t>Total Liabilities</t>
  </si>
  <si>
    <t>Hedge funds</t>
  </si>
  <si>
    <t>Quoted prices in active markets for identical assets (Level 1)</t>
  </si>
  <si>
    <t>Quoted prices in active markets for identical assets (Level 1) | U.S. government and agency</t>
  </si>
  <si>
    <t>Quoted prices in active markets for identical assets (Level 1) | Non-U.S. government</t>
  </si>
  <si>
    <t>Quoted prices in active markets for identical assets (Level 1) | Corporate debt</t>
  </si>
  <si>
    <t>Quoted prices in active markets for identical assets (Level 1) | Agency RMBS</t>
  </si>
  <si>
    <t>Quoted prices in active markets for identical assets (Level 1) | CMBS</t>
  </si>
  <si>
    <t>Quoted prices in active markets for identical assets (Level 1) | Non-Agency RMBS</t>
  </si>
  <si>
    <t>Quoted prices in active markets for identical assets (Level 1) | ABS</t>
  </si>
  <si>
    <t>Quoted prices in active markets for identical assets (Level 1) | Municipals</t>
  </si>
  <si>
    <t>Quoted prices in active markets for identical assets (Level 1) | Common stocks</t>
  </si>
  <si>
    <t>Quoted prices in active markets for identical assets (Level 1) | Exchange-traded funds</t>
  </si>
  <si>
    <t>Quoted prices in active markets for identical assets (Level 1) | Bond mutual funds</t>
  </si>
  <si>
    <t>Quoted prices in active markets for identical assets (Level 1) | Hedge funds</t>
  </si>
  <si>
    <t>Quoted prices in active markets for identical assets (Level 1) | Direct lending funds</t>
  </si>
  <si>
    <t>Quoted prices in active markets for identical assets (Level 1) | Private equity funds</t>
  </si>
  <si>
    <t>Quoted prices in active markets for identical assets (Level 1) | Real estate funds</t>
  </si>
  <si>
    <t>Quoted prices in active markets for identical assets (Level 1) | Other privately held investments</t>
  </si>
  <si>
    <t>Quoted prices in active markets for identical assets (Level 1) | CLO-Equities</t>
  </si>
  <si>
    <t>Quoted prices in active markets for identical assets (Level 1) | Overseas deposits</t>
  </si>
  <si>
    <t>Significant other observable inputs (Level 2)</t>
  </si>
  <si>
    <t>Significant other observable inputs (Level 2) | U.S. government and agency</t>
  </si>
  <si>
    <t>Significant other observable inputs (Level 2) | Non-U.S. government</t>
  </si>
  <si>
    <t>Significant other observable inputs (Level 2) | Corporate debt</t>
  </si>
  <si>
    <t>Significant other observable inputs (Level 2) | Agency RMBS</t>
  </si>
  <si>
    <t>Significant other observable inputs (Level 2) | CMBS</t>
  </si>
  <si>
    <t>Significant other observable inputs (Level 2) | Non-Agency RMBS</t>
  </si>
  <si>
    <t>Significant other observable inputs (Level 2) | ABS</t>
  </si>
  <si>
    <t>Significant other observable inputs (Level 2) | Municipals</t>
  </si>
  <si>
    <t>Significant other observable inputs (Level 2) | Common stocks</t>
  </si>
  <si>
    <t>Significant other observable inputs (Level 2) | Exchange-traded funds</t>
  </si>
  <si>
    <t>Significant other observable inputs (Level 2) | Bond mutual funds</t>
  </si>
  <si>
    <t>Significant other observable inputs (Level 2) | Hedge funds</t>
  </si>
  <si>
    <t>Significant other observable inputs (Level 2) | Direct lending funds</t>
  </si>
  <si>
    <t>Significant other observable inputs (Level 2) | Private equity funds</t>
  </si>
  <si>
    <t>Significant other observable inputs (Level 2) | Real estate funds</t>
  </si>
  <si>
    <t>Significant other observable inputs (Level 2) | Other privately held investments</t>
  </si>
  <si>
    <t>Significant other observable inputs (Level 2) | CLO-Equities</t>
  </si>
  <si>
    <t>Significant other observable inputs (Level 2) | Overseas deposits</t>
  </si>
  <si>
    <t>Significant unobservable inputs (Level 3)</t>
  </si>
  <si>
    <t>Significant unobservable inputs (Level 3) | U.S. government and agency</t>
  </si>
  <si>
    <t>Significant unobservable inputs (Level 3) | Non-U.S. government</t>
  </si>
  <si>
    <t>Significant unobservable inputs (Level 3) | Corporate debt</t>
  </si>
  <si>
    <t>Significant unobservable inputs (Level 3) | Agency RMBS</t>
  </si>
  <si>
    <t>Significant unobservable inputs (Level 3) | CMBS</t>
  </si>
  <si>
    <t>Significant unobservable inputs (Level 3) | Non-Agency RMBS</t>
  </si>
  <si>
    <t>Significant unobservable inputs (Level 3) | ABS</t>
  </si>
  <si>
    <t>Significant unobservable inputs (Level 3) | Municipals</t>
  </si>
  <si>
    <t>Significant unobservable inputs (Level 3) | Common stocks</t>
  </si>
  <si>
    <t>Significant unobservable inputs (Level 3) | Exchange-traded funds</t>
  </si>
  <si>
    <t>Significant unobservable inputs (Level 3) | Bond mutual funds</t>
  </si>
  <si>
    <t>Significant unobservable inputs (Level 3) | Hedge funds</t>
  </si>
  <si>
    <t>Significant unobservable inputs (Level 3) | Direct lending funds</t>
  </si>
  <si>
    <t>Significant unobservable inputs (Level 3) | Private equity funds</t>
  </si>
  <si>
    <t>Significant unobservable inputs (Level 3) | Real estate funds</t>
  </si>
  <si>
    <t>Significant unobservable inputs (Level 3) | Other privately held investments</t>
  </si>
  <si>
    <t>Significant unobservable inputs (Level 3) | CLO-Equities</t>
  </si>
  <si>
    <t>Significant unobservable inputs (Level 3) | Overseas deposits</t>
  </si>
  <si>
    <t>Fair value based on NAV practical expedient</t>
  </si>
  <si>
    <t>Fair value based on NAV practical expedient | Hedge funds</t>
  </si>
  <si>
    <t>Fair value based on NAV practical expedient | Direct lending funds</t>
  </si>
  <si>
    <t>Fair value based on NAV practical expedient | Private equity funds</t>
  </si>
  <si>
    <t>Fair value based on NAV practical expedient | Real estate funds</t>
  </si>
  <si>
    <t>FAIR VALUE MEASUREMENTS (Significant Unobservable Inputs) (Details) $ in Thousands</t>
  </si>
  <si>
    <t>Fair Value Inputs Assets Quantitative Information [Line Items]</t>
  </si>
  <si>
    <t>Derivatives - Other underwriting-related derivatives</t>
  </si>
  <si>
    <t>Discounted cash flow | Significant unobservable inputs (Level 3)</t>
  </si>
  <si>
    <t>Discounted cash flow | Significant unobservable inputs (Level 3) | Discount rate</t>
  </si>
  <si>
    <t>Discount rate</t>
  </si>
  <si>
    <t>Discounted cash flow | Significant unobservable inputs (Level 3) | Discount rate | Weighted average</t>
  </si>
  <si>
    <t>Other investments - CLO-Equities | Discounted cash flow | Significant unobservable inputs (Level 3)</t>
  </si>
  <si>
    <t>Estimated maturity dates</t>
  </si>
  <si>
    <t>Other investments - CLO-Equities | Discounted cash flow | Significant unobservable inputs (Level 3) | Weighted average</t>
  </si>
  <si>
    <t>Other investments - CLO-Equities | Discounted cash flow | Significant unobservable inputs (Level 3) | Default rates</t>
  </si>
  <si>
    <t>Unobservable input</t>
  </si>
  <si>
    <t>Other investments - CLO-Equities | Discounted cash flow | Significant unobservable inputs (Level 3) | Default rates | Weighted average</t>
  </si>
  <si>
    <t>Other investments - CLO-Equities | Discounted cash flow | Significant unobservable inputs (Level 3) | Loss severity rate</t>
  </si>
  <si>
    <t>Other investments - CLO-Equities | Discounted cash flow | Significant unobservable inputs (Level 3) | Loss severity rate | Weighted average</t>
  </si>
  <si>
    <t>Other investments - CLO-Equities | Discounted cash flow | Significant unobservable inputs (Level 3) | Collateral spreads</t>
  </si>
  <si>
    <t>Other investments - CLO-Equities | Discounted cash flow | Significant unobservable inputs (Level 3) | Collateral spreads | Weighted average</t>
  </si>
  <si>
    <t>Other investments - Other privately held investments | Discounted cash flow | Significant unobservable inputs (Level 3)</t>
  </si>
  <si>
    <t>Other investments - Other privately held investments | Discounted cash flow | Significant unobservable inputs (Level 3) | Discount rate</t>
  </si>
  <si>
    <t>Other investments - Other privately held investments | Discounted cash flow | Significant unobservable inputs (Level 3) | Discount rate | Weighted average</t>
  </si>
  <si>
    <t>FAIR VALUE MEASUREMENTS (Changes in Level 3 for Financial Instruments) (Details) - USD ($) $ in Thousands</t>
  </si>
  <si>
    <t>Fair Value, Assets Measured on Recurring Basis, Unobservable Input Reconciliation, Calculation [Roll Forward]</t>
  </si>
  <si>
    <t>Opening balance</t>
  </si>
  <si>
    <t>Transfers into Level 3</t>
  </si>
  <si>
    <t>Transfers out of Level 3</t>
  </si>
  <si>
    <t>Included in net income</t>
  </si>
  <si>
    <t>Included in OCI</t>
  </si>
  <si>
    <t>Purchases</t>
  </si>
  <si>
    <t>Sales</t>
  </si>
  <si>
    <t>Settlements/ distributions</t>
  </si>
  <si>
    <t>Closing balance</t>
  </si>
  <si>
    <t>Change in unrealized investment gains/(losses)</t>
  </si>
  <si>
    <t>Fair Value, Liabilities Measured on Recurring Basis, Unobservable Input Reconciliation, Calculation [Roll Forward]</t>
  </si>
  <si>
    <t>Other liabilities | Derivative instruments</t>
  </si>
  <si>
    <t>Fixed maturities | Corporate debt</t>
  </si>
  <si>
    <t>Fixed maturities | Non-Agency RMBS</t>
  </si>
  <si>
    <t>Fixed maturities | CMBS</t>
  </si>
  <si>
    <t>Fixed maturities | ABS</t>
  </si>
  <si>
    <t>Other investments | Other privately held investments</t>
  </si>
  <si>
    <t>Other investments | CLO-Equities</t>
  </si>
  <si>
    <t>Other assets | Insurance-linked securities</t>
  </si>
  <si>
    <t>FAIR VALUE MEASUREMENTS (Other Fair Value Narrative) (Details) $ in Millions</t>
  </si>
  <si>
    <t>Sep. 30, 2019USD ($)hedge_fund</t>
  </si>
  <si>
    <t>Number of hedge funds with reporting lag | hedge_fund</t>
  </si>
  <si>
    <t>Entities that calculate net asset value per share, reporting lag, percent other investments</t>
  </si>
  <si>
    <t>66.00%</t>
  </si>
  <si>
    <t>61.00%</t>
  </si>
  <si>
    <t>Reported value measurement</t>
  </si>
  <si>
    <t>Fair Value Balance Sheet Grouping Financial Statement Captions [Line Items]</t>
  </si>
  <si>
    <t>Notes payable</t>
  </si>
  <si>
    <t>Estimate of fair value measurement</t>
  </si>
  <si>
    <t>DERIVATIVE INSTRUMENTS (Schedule of Derivative Instruments) (Details) - USD ($) $ in Thousands</t>
  </si>
  <si>
    <t>Derivative Fair Values on Consolidated Balance Sheet [Line Items]</t>
  </si>
  <si>
    <t>Derivative asset fair value</t>
  </si>
  <si>
    <t>Derivative liability fair value</t>
  </si>
  <si>
    <t>Not Designated as Hedging Instruments | Other assets</t>
  </si>
  <si>
    <t>Not Designated as Hedging Instruments | Other liabilities</t>
  </si>
  <si>
    <t>Not Designated as Hedging Instruments | Relating to investment portfolio | Foreign exchange forward contracts</t>
  </si>
  <si>
    <t>Derivative notional amount</t>
  </si>
  <si>
    <t>Not Designated as Hedging Instruments | Relating to investment portfolio | Foreign exchange forward contracts | Other assets</t>
  </si>
  <si>
    <t>Not Designated as Hedging Instruments | Relating to investment portfolio | Foreign exchange forward contracts | Other liabilities</t>
  </si>
  <si>
    <t>Not Designated as Hedging Instruments | Relating to investment portfolio | Interest rate swaps</t>
  </si>
  <si>
    <t>Not Designated as Hedging Instruments | Relating to investment portfolio | Interest rate swaps | Other assets</t>
  </si>
  <si>
    <t>Not Designated as Hedging Instruments | Relating to investment portfolio | Interest rate swaps | Other liabilities</t>
  </si>
  <si>
    <t>Not Designated as Hedging Instruments | Relating to underwriting portfolio | Foreign exchange forward contracts</t>
  </si>
  <si>
    <t>Not Designated as Hedging Instruments | Relating to underwriting portfolio | Foreign exchange forward contracts | Other assets</t>
  </si>
  <si>
    <t>Not Designated as Hedging Instruments | Relating to underwriting portfolio | Foreign exchange forward contracts | Other liabilities</t>
  </si>
  <si>
    <t>Not Designated as Hedging Instruments | Relating to underwriting portfolio | Other underwriting-related contracts</t>
  </si>
  <si>
    <t>Not Designated as Hedging Instruments | Relating to underwriting portfolio | Other underwriting-related contracts | Other assets</t>
  </si>
  <si>
    <t>Not Designated as Hedging Instruments | Relating to underwriting portfolio | Other underwriting-related contracts | Other liabilities</t>
  </si>
  <si>
    <t>DERIVATIVE INSTRUMENTS (Offsetting Assets and Liabilities) (Details) - USD ($) $ in Thousands</t>
  </si>
  <si>
    <t>Derivative assets</t>
  </si>
  <si>
    <t>Gross amounts</t>
  </si>
  <si>
    <t>Gross amounts offset</t>
  </si>
  <si>
    <t>Net amounts</t>
  </si>
  <si>
    <t>Derivative liabilities</t>
  </si>
  <si>
    <t>DERIVATIVE INSTRUMENTS (Other Underwriting-related Risks) (Details) - USD ($) $ in Thousands</t>
  </si>
  <si>
    <t>Unrealized and Realized Gains (Losses) Recognized in Earnings for Derivatives Not Designated As Hedges [Line Items]</t>
  </si>
  <si>
    <t>Unrealized and realized gains (losses) recognized in earnings for derivatives not designated as hedges</t>
  </si>
  <si>
    <t>Relating to investment portfolio | Foreign exchange forward contracts | Net investment gains (losses)</t>
  </si>
  <si>
    <t>Relating to investment portfolio | Interest rate swaps | Net investment gains (losses)</t>
  </si>
  <si>
    <t>Relating to underwriting portfolio | Foreign exchange forward contracts | Foreign exchange gains (losses)</t>
  </si>
  <si>
    <t>Relating to underwriting portfolio | Other underwriting-related contracts | Other insurance related income (losses)</t>
  </si>
  <si>
    <t>RESERVE FOR LOSSES AND LOSS EXPENSES (Reserve Roll-Forward) (Details) - USD ($) $ in Thousands</t>
  </si>
  <si>
    <t>Liability for Unpaid Claims and Claims Adjustment Expense [Roll Forward]</t>
  </si>
  <si>
    <t>Gross reserve for losses and loss expenses, beginning of period</t>
  </si>
  <si>
    <t>Less reinsurance recoverable on unpaid losses, beginning of period</t>
  </si>
  <si>
    <t>Net reserve for unpaid losses and loss expenses, beginning of period</t>
  </si>
  <si>
    <t>Net incurred losses and loss expenses related to:</t>
  </si>
  <si>
    <t>Current year</t>
  </si>
  <si>
    <t>Prior years</t>
  </si>
  <si>
    <t>Net incurred losses and loss expenses</t>
  </si>
  <si>
    <t>Net paid losses and loss expenses related to:</t>
  </si>
  <si>
    <t>Net paid losses and loss expenses</t>
  </si>
  <si>
    <t>Foreign exchange and other</t>
  </si>
  <si>
    <t>Net reserve for unpaid losses and loss expenses, end of period</t>
  </si>
  <si>
    <t>Reinsurance recoverable on unpaid losses, end of period</t>
  </si>
  <si>
    <t>Gross reserve for losses and loss expenses, end of period</t>
  </si>
  <si>
    <t>RESERVE FOR LOSSES AND LOSS EXPENSES (Narrative) (Details) - USD ($) $ in Thousands</t>
  </si>
  <si>
    <t>Apr. 16, 2018</t>
  </si>
  <si>
    <t>Causes of Increase (Decrease) in Liability for Unpaid Claims and Claims Adjustment Expense [Line Items]</t>
  </si>
  <si>
    <t>Net loss and loss expenses</t>
  </si>
  <si>
    <t>Reinsurance recoverable for unpaid claims and Claims adjustments</t>
  </si>
  <si>
    <t>Net (favorable) adverse prior year reserve development</t>
  </si>
  <si>
    <t>Short Tail Reserving Class Insurance and Reinsurance Business</t>
  </si>
  <si>
    <t>Liability Reinsurance Business</t>
  </si>
  <si>
    <t>Motor Reinsurance Business</t>
  </si>
  <si>
    <t>Insurance</t>
  </si>
  <si>
    <t>Insurance | Short Tail Reserving Class Insurance and Reinsurance Business</t>
  </si>
  <si>
    <t>Insurance | Marine and Aviation | Short Tail Reserving Class Insurance and Reinsurance Business</t>
  </si>
  <si>
    <t>Insurance | Marine | Short Tail Reserving Class Insurance and Reinsurance Business</t>
  </si>
  <si>
    <t>Insurance | Professional Lines</t>
  </si>
  <si>
    <t>Insurance | Credit and Surety</t>
  </si>
  <si>
    <t>Insurance | Liability Insurance Business</t>
  </si>
  <si>
    <t>Reinsurance</t>
  </si>
  <si>
    <t>Reinsurance | Short Tail Reserving Class Insurance and Reinsurance Business</t>
  </si>
  <si>
    <t>Reinsurance | Credit and Surety</t>
  </si>
  <si>
    <t>Reinsurance | Professional Lines</t>
  </si>
  <si>
    <t>Syndicate 2007</t>
  </si>
  <si>
    <t>Policyholder benefits and claims incurred, assumed and ceded</t>
  </si>
  <si>
    <t>Catastrophe and Weather-related Events</t>
  </si>
  <si>
    <t>EARNINGS PER COMMON SHARE (Details) - USD ($) $ / shares in Units, shares in Thousands, $ in Thousands</t>
  </si>
  <si>
    <t>Earnings per common share</t>
  </si>
  <si>
    <t>Less: Preferred share dividends</t>
  </si>
  <si>
    <t>Earnings per diluted common share</t>
  </si>
  <si>
    <t>Share-based compensation plans (in shares)</t>
  </si>
  <si>
    <t>Weighted average anti-dilutive shares excluded from the dilutive computation (in shares)</t>
  </si>
  <si>
    <t>SHARE-BASED COMPENSATION (Details) - USD ($) $ / shares in Units, shares in Thousands, $ in Thousands</t>
  </si>
  <si>
    <t>Weighted average grant date fair value</t>
  </si>
  <si>
    <t>Liability for cash-settled restricted stock units</t>
  </si>
  <si>
    <t>Restricted Stock Units (RSUs)</t>
  </si>
  <si>
    <t>Reconcilation of Beginning and Ending Balance of Nonvested Restricted Stock (including RSUs) [Line Items]</t>
  </si>
  <si>
    <t>Share based compensation costs incurred</t>
  </si>
  <si>
    <t>Tax benefit related to share-based compensation costs</t>
  </si>
  <si>
    <t>Fair value - vested during period</t>
  </si>
  <si>
    <t>Unrecognized compensation costs</t>
  </si>
  <si>
    <t>Unrecognized compensation costs - weighted average period expected to be recognized</t>
  </si>
  <si>
    <t>2 years 6 months</t>
  </si>
  <si>
    <t>2 years 7 months 6 days</t>
  </si>
  <si>
    <t>Restricted Stock Units (RSUs) | Cash Settled</t>
  </si>
  <si>
    <t>Performance Vesting Restricted Stock Units | Share Settled</t>
  </si>
  <si>
    <t>Number of restricted stock units</t>
  </si>
  <si>
    <t>Nonvested restricted stock units - beginning of period (in shares)</t>
  </si>
  <si>
    <t>Granted (in shares)</t>
  </si>
  <si>
    <t>Vested (in shares)</t>
  </si>
  <si>
    <t>Forfeited (in shares)</t>
  </si>
  <si>
    <t>Nonvested restricted stock units - end of period (in shares)</t>
  </si>
  <si>
    <t>Nonvested restricted stock units - beginning of period (in usd per share)</t>
  </si>
  <si>
    <t>Granted (in usd per share)</t>
  </si>
  <si>
    <t>Vested (in usd per share)</t>
  </si>
  <si>
    <t>Forfeited (in usd per share)</t>
  </si>
  <si>
    <t>Nonvested restricted stock units - end of period (in usd per share)</t>
  </si>
  <si>
    <t>Performance Vesting Restricted Stock Units | Cash Settled</t>
  </si>
  <si>
    <t>Service Based Restricted Stock Units | Share Settled</t>
  </si>
  <si>
    <t>Service Based Restricted Stock Units | Cash Settled</t>
  </si>
  <si>
    <t>SHAREHOLDERS' EQUITY (Common Shares Issued and Outstanding) (Details) - shares shares in Thousands</t>
  </si>
  <si>
    <t>Shares issued, balance at beginning of period (in shares)</t>
  </si>
  <si>
    <t>Shares issued (in shares)</t>
  </si>
  <si>
    <t>Total shares issued at end of period (in shares)</t>
  </si>
  <si>
    <t>Treasury shares, balance at beginning of period (in shares)</t>
  </si>
  <si>
    <t>Shares repurchased (in shares)</t>
  </si>
  <si>
    <t>Shares reissued (in shares)</t>
  </si>
  <si>
    <t>Total treasury shares at end of period (in shares)</t>
  </si>
  <si>
    <t>Total shares outstanding (in shares)</t>
  </si>
  <si>
    <t>SHAREHOLDERS' EQUITY (Dividends) (Details) - $ / shares</t>
  </si>
  <si>
    <t>Class of Stock [Line Items]</t>
  </si>
  <si>
    <t>Cash dividends declared per common share (in usd per share)</t>
  </si>
  <si>
    <t>Cash dividends declared per preferred share (in usd per share)</t>
  </si>
  <si>
    <t>SHAREHOLDERS' EQUITY (Treasury Shares) (Details) - USD ($) $ / shares in Units, shares in Thousands, $ in Thousands</t>
  </si>
  <si>
    <t>Treasury Shares [Line Items]</t>
  </si>
  <si>
    <t>Total shares (in shares)</t>
  </si>
  <si>
    <t>Total cost</t>
  </si>
  <si>
    <t>Average price per share (in usd per share)</t>
  </si>
  <si>
    <t>In the open market</t>
  </si>
  <si>
    <t>From employees</t>
  </si>
  <si>
    <t>DEBT AND FINANCING ARRANGEMENTS (Details) - USD ($)</t>
  </si>
  <si>
    <t>Jun. 19, 2019</t>
  </si>
  <si>
    <t>Apr. 03, 2019</t>
  </si>
  <si>
    <t>Apr. 01, 2019</t>
  </si>
  <si>
    <t>Mar. 28, 2019</t>
  </si>
  <si>
    <t>LOC Facility Two | Letter of Credit</t>
  </si>
  <si>
    <t>Line of Credit Facility [Line Items]</t>
  </si>
  <si>
    <t>Line of credit facility</t>
  </si>
  <si>
    <t>LOC Facility | Letter of Credit</t>
  </si>
  <si>
    <t>LOC Facility Three | Letter of Credit</t>
  </si>
  <si>
    <t>AXIS Specialty Finance PLC</t>
  </si>
  <si>
    <t>Ownership percentage by parent</t>
  </si>
  <si>
    <t>AXIS Specialty Finance LLC</t>
  </si>
  <si>
    <t>Senior Notes | AXIS Specialty Finance PLC | 2.65% Senior Notes</t>
  </si>
  <si>
    <t>Maturities of senior debt</t>
  </si>
  <si>
    <t>Debt instrument, interest rate, stated percentage</t>
  </si>
  <si>
    <t>2.65%</t>
  </si>
  <si>
    <t>Senior Notes | AXIS Specialty Finance PLC | 5.15% Senior Notes</t>
  </si>
  <si>
    <t>5.15%</t>
  </si>
  <si>
    <t>Senior Notes | AXIS Specialty Finance LLC | 3.9% Senior Notes</t>
  </si>
  <si>
    <t>3.90%</t>
  </si>
  <si>
    <t>Debt instrument, face amount</t>
  </si>
  <si>
    <t>Debt instrument face amount issue percentage</t>
  </si>
  <si>
    <t>99.36%</t>
  </si>
  <si>
    <t>Proceeds from issuance of senior long-term debt</t>
  </si>
  <si>
    <t>LEASES (Narrative) (Details) - USD ($) $ in Thousands</t>
  </si>
  <si>
    <t>Operating lease expense</t>
  </si>
  <si>
    <t>Lessee, Lease, Description [Line Items]</t>
  </si>
  <si>
    <t>Lease expense</t>
  </si>
  <si>
    <t>Alpharetta, Georgia</t>
  </si>
  <si>
    <t>Term of contract</t>
  </si>
  <si>
    <t>15 years</t>
  </si>
  <si>
    <t>LEASES (Lease Costs) (Details) $ in Thousands</t>
  </si>
  <si>
    <t>Lease cost:</t>
  </si>
  <si>
    <t>Sublease income</t>
  </si>
  <si>
    <t>Total lease expense</t>
  </si>
  <si>
    <t>Other information</t>
  </si>
  <si>
    <t>Operating cash outflows from operating leases</t>
  </si>
  <si>
    <t>Right-of-use assets obtained in exchange for new operating lease liabilities</t>
  </si>
  <si>
    <t>Weighted-average remaining lease term - operating leases</t>
  </si>
  <si>
    <t>9 years</t>
  </si>
  <si>
    <t>Weighted-average discount rate - operating lease</t>
  </si>
  <si>
    <t>4.70%</t>
  </si>
  <si>
    <t>LEASES (Operating Lease Liabilities) (Details) - USD ($) $ in Thousands</t>
  </si>
  <si>
    <t>Expected Cash Flows</t>
  </si>
  <si>
    <t>Remainder of 2019</t>
  </si>
  <si>
    <t>2020</t>
  </si>
  <si>
    <t>2021</t>
  </si>
  <si>
    <t>2022</t>
  </si>
  <si>
    <t>2023</t>
  </si>
  <si>
    <t>Later years</t>
  </si>
  <si>
    <t>Discount</t>
  </si>
  <si>
    <t>Total discounted operating lease liabilities</t>
  </si>
  <si>
    <t>Year ended December 31,</t>
  </si>
  <si>
    <t>Total future minimum lease payments</t>
  </si>
  <si>
    <t>TRANSACTION AND REORGANIZATION EXPENSES (Details) - USD ($) $ in Thousands</t>
  </si>
  <si>
    <t>OTHER COMPREHENSIVE INCOME (LOSS) (Tax Effects of Other Comprehensive Income) (Details) - USD ($) $ in Thousands</t>
  </si>
  <si>
    <t>Before tax amount</t>
  </si>
  <si>
    <t>Tax (expense) benefit</t>
  </si>
  <si>
    <t>Net of tax amount</t>
  </si>
  <si>
    <t>Available for sale investments:</t>
  </si>
  <si>
    <t>Non-credit portion of OTTI losses</t>
  </si>
  <si>
    <t>OTHER COMPREHENSIVE INCOME (LOSS) (Reclassifications Out of AOCI Into Net Income (Loss) (Details) - USD ($) $ in Thousands</t>
  </si>
  <si>
    <t>Reclassification out of accumulated comprehensive income into net income available to common shareholders [Line Items]</t>
  </si>
  <si>
    <t>Other realized investment gains (losses)</t>
  </si>
  <si>
    <t>OTTI losses</t>
  </si>
  <si>
    <t>Unrealized investment gains (losses) on available for sale investments | Reclassification out of Accumulated Other Comprehensive Incom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0.00000_);(#,##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83957597</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2616241</v>
      </c>
      <c r="C3" s="6" t="n">
        <v>11435347</v>
      </c>
    </row>
    <row r="4" spans="1:3">
      <c r="A4" s="4" t="s">
        <v>68</v>
      </c>
      <c r="B4" s="5" t="n">
        <v>429903</v>
      </c>
      <c r="C4" s="5" t="n">
        <v>381633</v>
      </c>
    </row>
    <row r="5" spans="1:3">
      <c r="A5" s="4" t="s">
        <v>69</v>
      </c>
      <c r="B5" s="5" t="n">
        <v>407790</v>
      </c>
      <c r="C5" s="5" t="n">
        <v>298650</v>
      </c>
    </row>
    <row r="6" spans="1:3">
      <c r="A6" s="4" t="s">
        <v>70</v>
      </c>
      <c r="B6" s="5" t="n">
        <v>779200</v>
      </c>
      <c r="C6" s="5" t="n">
        <v>787787</v>
      </c>
    </row>
    <row r="7" spans="1:3">
      <c r="A7" s="4" t="s">
        <v>71</v>
      </c>
      <c r="B7" s="5" t="n">
        <v>113748</v>
      </c>
      <c r="C7" s="5" t="n">
        <v>108103</v>
      </c>
    </row>
    <row r="8" spans="1:3">
      <c r="A8" s="4" t="s">
        <v>72</v>
      </c>
      <c r="B8" s="5" t="n">
        <v>12539</v>
      </c>
      <c r="C8" s="5" t="n">
        <v>144040</v>
      </c>
    </row>
    <row r="9" spans="1:3">
      <c r="A9" s="4" t="s">
        <v>73</v>
      </c>
      <c r="B9" s="5" t="n">
        <v>14359421</v>
      </c>
      <c r="C9" s="5" t="n">
        <v>13155560</v>
      </c>
    </row>
    <row r="10" spans="1:3">
      <c r="A10" s="4" t="s">
        <v>74</v>
      </c>
      <c r="B10" s="5" t="n">
        <v>763825</v>
      </c>
      <c r="C10" s="5" t="n">
        <v>1232814</v>
      </c>
    </row>
    <row r="11" spans="1:3">
      <c r="A11" s="4" t="s">
        <v>75</v>
      </c>
      <c r="B11" s="5" t="n">
        <v>444726</v>
      </c>
      <c r="C11" s="5" t="n">
        <v>597206</v>
      </c>
    </row>
    <row r="12" spans="1:3">
      <c r="A12" s="4" t="s">
        <v>76</v>
      </c>
      <c r="B12" s="5" t="n">
        <v>81371</v>
      </c>
      <c r="C12" s="5" t="n">
        <v>80335</v>
      </c>
    </row>
    <row r="13" spans="1:3">
      <c r="A13" s="4" t="s">
        <v>77</v>
      </c>
      <c r="B13" s="5" t="n">
        <v>3322316</v>
      </c>
      <c r="C13" s="5" t="n">
        <v>3007296</v>
      </c>
    </row>
    <row r="14" spans="1:3">
      <c r="A14" s="4" t="s">
        <v>78</v>
      </c>
      <c r="B14" s="5" t="n">
        <v>3705793</v>
      </c>
      <c r="C14" s="5" t="n">
        <v>3501669</v>
      </c>
    </row>
    <row r="15" spans="1:3">
      <c r="A15" s="4" t="s">
        <v>79</v>
      </c>
      <c r="B15" s="5" t="n">
        <v>252087</v>
      </c>
      <c r="C15" s="5" t="n">
        <v>280233</v>
      </c>
    </row>
    <row r="16" spans="1:3">
      <c r="A16" s="4" t="s">
        <v>80</v>
      </c>
      <c r="B16" s="5" t="n">
        <v>586440</v>
      </c>
      <c r="C16" s="5" t="n">
        <v>566622</v>
      </c>
    </row>
    <row r="17" spans="1:3">
      <c r="A17" s="4" t="s">
        <v>81</v>
      </c>
      <c r="B17" s="5" t="n">
        <v>1243040</v>
      </c>
      <c r="C17" s="5" t="n">
        <v>1013573</v>
      </c>
    </row>
    <row r="18" spans="1:3">
      <c r="A18" s="4" t="s">
        <v>82</v>
      </c>
      <c r="B18" s="5" t="n">
        <v>9711</v>
      </c>
      <c r="C18" s="5" t="n">
        <v>32627</v>
      </c>
    </row>
    <row r="19" spans="1:3">
      <c r="A19" s="4" t="s">
        <v>83</v>
      </c>
      <c r="B19" s="5" t="n">
        <v>102003</v>
      </c>
      <c r="C19" s="5" t="n">
        <v>102003</v>
      </c>
    </row>
    <row r="20" spans="1:3">
      <c r="A20" s="4" t="s">
        <v>84</v>
      </c>
      <c r="B20" s="5" t="n">
        <v>233305</v>
      </c>
      <c r="C20" s="5" t="n">
        <v>241568</v>
      </c>
    </row>
    <row r="21" spans="1:3">
      <c r="A21" s="4" t="s">
        <v>85</v>
      </c>
      <c r="B21" s="5" t="n">
        <v>11048</v>
      </c>
      <c r="C21" s="5" t="n">
        <v>35714</v>
      </c>
    </row>
    <row r="22" spans="1:3">
      <c r="A22" s="4" t="s">
        <v>86</v>
      </c>
      <c r="B22" s="5" t="n">
        <v>116560</v>
      </c>
      <c r="C22" s="5" t="n">
        <v>0</v>
      </c>
    </row>
    <row r="23" spans="1:3">
      <c r="A23" s="4" t="s">
        <v>87</v>
      </c>
      <c r="B23" s="5" t="n">
        <v>263880</v>
      </c>
      <c r="C23" s="5" t="n">
        <v>285346</v>
      </c>
    </row>
    <row r="24" spans="1:3">
      <c r="A24" s="4" t="s">
        <v>88</v>
      </c>
      <c r="B24" s="5" t="n">
        <v>25495526</v>
      </c>
      <c r="C24" s="5" t="n">
        <v>24132566</v>
      </c>
    </row>
    <row r="25" spans="1:3">
      <c r="A25" s="3" t="s">
        <v>89</v>
      </c>
    </row>
    <row r="26" spans="1:3">
      <c r="A26" s="4" t="s">
        <v>90</v>
      </c>
      <c r="B26" s="5" t="n">
        <v>12498507</v>
      </c>
      <c r="C26" s="5" t="n">
        <v>12280769</v>
      </c>
    </row>
    <row r="27" spans="1:3">
      <c r="A27" s="4" t="s">
        <v>91</v>
      </c>
      <c r="B27" s="5" t="n">
        <v>4153003</v>
      </c>
      <c r="C27" s="5" t="n">
        <v>3635758</v>
      </c>
    </row>
    <row r="28" spans="1:3">
      <c r="A28" s="4" t="s">
        <v>92</v>
      </c>
      <c r="B28" s="5" t="n">
        <v>1276123</v>
      </c>
      <c r="C28" s="5" t="n">
        <v>1338991</v>
      </c>
    </row>
    <row r="29" spans="1:3">
      <c r="A29" s="4" t="s">
        <v>93</v>
      </c>
      <c r="B29" s="5" t="n">
        <v>1388135</v>
      </c>
      <c r="C29" s="5" t="n">
        <v>1341961</v>
      </c>
    </row>
    <row r="30" spans="1:3">
      <c r="A30" s="4" t="s">
        <v>94</v>
      </c>
      <c r="B30" s="5" t="n">
        <v>89805</v>
      </c>
      <c r="C30" s="5" t="n">
        <v>111838</v>
      </c>
    </row>
    <row r="31" spans="1:3">
      <c r="A31" s="4" t="s">
        <v>95</v>
      </c>
      <c r="B31" s="5" t="n">
        <v>115887</v>
      </c>
      <c r="C31" s="5" t="n">
        <v>0</v>
      </c>
    </row>
    <row r="32" spans="1:3">
      <c r="A32" s="4" t="s">
        <v>96</v>
      </c>
      <c r="B32" s="5" t="n">
        <v>388196</v>
      </c>
      <c r="C32" s="5" t="n">
        <v>393178</v>
      </c>
    </row>
    <row r="33" spans="1:3">
      <c r="A33" s="4" t="s">
        <v>97</v>
      </c>
      <c r="B33" s="5" t="n">
        <v>19909656</v>
      </c>
      <c r="C33" s="5" t="n">
        <v>19102495</v>
      </c>
    </row>
    <row r="34" spans="1:3">
      <c r="A34" s="3" t="s">
        <v>98</v>
      </c>
    </row>
    <row r="35" spans="1:3">
      <c r="A35" s="4" t="s">
        <v>99</v>
      </c>
      <c r="B35" s="5" t="n">
        <v>775000</v>
      </c>
      <c r="C35" s="5" t="n">
        <v>775000</v>
      </c>
    </row>
    <row r="36" spans="1:3">
      <c r="A36" s="4" t="s">
        <v>100</v>
      </c>
      <c r="B36" s="5" t="n">
        <v>2206</v>
      </c>
      <c r="C36" s="5" t="n">
        <v>2206</v>
      </c>
    </row>
    <row r="37" spans="1:3">
      <c r="A37" s="4" t="s">
        <v>101</v>
      </c>
      <c r="B37" s="5" t="n">
        <v>2309483</v>
      </c>
      <c r="C37" s="5" t="n">
        <v>2308583</v>
      </c>
    </row>
    <row r="38" spans="1:3">
      <c r="A38" s="4" t="s">
        <v>102</v>
      </c>
      <c r="B38" s="5" t="n">
        <v>176296</v>
      </c>
      <c r="C38" s="5" t="n">
        <v>-177110</v>
      </c>
    </row>
    <row r="39" spans="1:3">
      <c r="A39" s="4" t="s">
        <v>103</v>
      </c>
      <c r="B39" s="5" t="n">
        <v>6101902</v>
      </c>
      <c r="C39" s="5" t="n">
        <v>5912812</v>
      </c>
    </row>
    <row r="40" spans="1:3">
      <c r="A40" s="4" t="s">
        <v>104</v>
      </c>
      <c r="B40" s="5" t="n">
        <v>-3779017</v>
      </c>
      <c r="C40" s="5" t="n">
        <v>-3791420</v>
      </c>
    </row>
    <row r="41" spans="1:3">
      <c r="A41" s="4" t="s">
        <v>105</v>
      </c>
      <c r="B41" s="5" t="n">
        <v>5585870</v>
      </c>
      <c r="C41" s="5" t="n">
        <v>5030071</v>
      </c>
    </row>
    <row r="42" spans="1:3">
      <c r="A42" s="4" t="s">
        <v>106</v>
      </c>
      <c r="B42" s="6" t="n">
        <v>25495526</v>
      </c>
      <c r="C42" s="6" t="n">
        <v>24132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48</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3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row r="6" spans="1:2">
      <c r="A6" s="4" t="s">
        <v>310</v>
      </c>
      <c r="B6" s="4" t="s">
        <v>309</v>
      </c>
    </row>
    <row r="7" spans="1:2">
      <c r="A7" s="4" t="s">
        <v>311</v>
      </c>
      <c r="B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v>
      </c>
      <c r="B1" s="2" t="s">
        <v>2</v>
      </c>
      <c r="C1" s="2" t="s">
        <v>108</v>
      </c>
      <c r="D1" s="2" t="s">
        <v>65</v>
      </c>
      <c r="E1" s="2" t="s">
        <v>109</v>
      </c>
      <c r="F1" s="2" t="s">
        <v>110</v>
      </c>
      <c r="G1" s="2" t="s">
        <v>111</v>
      </c>
    </row>
    <row r="2" spans="1:7">
      <c r="A2" s="3" t="s">
        <v>112</v>
      </c>
    </row>
    <row r="3" spans="1:7">
      <c r="A3" s="4" t="s">
        <v>113</v>
      </c>
      <c r="B3" s="6" t="n">
        <v>12407704</v>
      </c>
      <c r="D3" s="6" t="n">
        <v>11616312</v>
      </c>
    </row>
    <row r="4" spans="1:7">
      <c r="A4" s="4" t="s">
        <v>114</v>
      </c>
      <c r="B4" s="6" t="n">
        <v>380645</v>
      </c>
      <c r="D4" s="6" t="n">
        <v>365905</v>
      </c>
    </row>
    <row r="5" spans="1:7">
      <c r="A5" s="4" t="s">
        <v>115</v>
      </c>
      <c r="B5" s="5" t="n">
        <v>176580</v>
      </c>
      <c r="C5" s="5" t="n">
        <v>176580</v>
      </c>
      <c r="D5" s="5" t="n">
        <v>176580</v>
      </c>
      <c r="E5" s="5" t="n">
        <v>176580</v>
      </c>
      <c r="F5" s="5" t="n">
        <v>176580</v>
      </c>
      <c r="G5" s="5" t="n">
        <v>176580</v>
      </c>
    </row>
    <row r="6" spans="1:7">
      <c r="A6" s="4" t="s">
        <v>116</v>
      </c>
      <c r="B6" s="5" t="n">
        <v>83947</v>
      </c>
      <c r="D6" s="5" t="n">
        <v>83586</v>
      </c>
      <c r="E6" s="5" t="n">
        <v>83557</v>
      </c>
    </row>
    <row r="7" spans="1:7">
      <c r="A7" s="4" t="s">
        <v>117</v>
      </c>
      <c r="B7" s="5" t="n">
        <v>92633</v>
      </c>
      <c r="C7" s="5" t="n">
        <v>92633</v>
      </c>
      <c r="D7" s="5" t="n">
        <v>92994</v>
      </c>
      <c r="E7" s="5" t="n">
        <v>93023</v>
      </c>
      <c r="F7" s="5" t="n">
        <v>93024</v>
      </c>
      <c r="G7" s="5" t="n">
        <v>93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42</v>
      </c>
    </row>
    <row r="4" spans="1:2">
      <c r="A4" s="4" t="s">
        <v>32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5</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4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5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4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2</v>
      </c>
      <c r="B1" s="2" t="s">
        <v>119</v>
      </c>
      <c r="C1" s="2" t="s">
        <v>1</v>
      </c>
    </row>
    <row r="2" spans="1:5">
      <c r="B2" s="2" t="s">
        <v>2</v>
      </c>
      <c r="C2" s="2" t="s">
        <v>2</v>
      </c>
      <c r="D2" s="2" t="s">
        <v>343</v>
      </c>
      <c r="E2" s="2" t="s">
        <v>65</v>
      </c>
    </row>
    <row r="3" spans="1:5">
      <c r="A3" s="3" t="s">
        <v>344</v>
      </c>
    </row>
    <row r="4" spans="1:5">
      <c r="A4" s="4" t="s">
        <v>95</v>
      </c>
      <c r="B4" s="6" t="n">
        <v>115887</v>
      </c>
      <c r="C4" s="6" t="n">
        <v>115887</v>
      </c>
      <c r="E4" s="6" t="n">
        <v>0</v>
      </c>
    </row>
    <row r="5" spans="1:5">
      <c r="A5" s="4" t="s">
        <v>86</v>
      </c>
      <c r="B5" s="5" t="n">
        <v>116560</v>
      </c>
      <c r="C5" s="5" t="n">
        <v>116560</v>
      </c>
      <c r="E5" s="6" t="n">
        <v>0</v>
      </c>
    </row>
    <row r="6" spans="1:5">
      <c r="A6" s="4" t="s">
        <v>345</v>
      </c>
      <c r="B6" s="6" t="n">
        <v>196</v>
      </c>
      <c r="C6" s="6" t="n">
        <v>961</v>
      </c>
    </row>
    <row r="7" spans="1:5">
      <c r="A7" s="4" t="s">
        <v>346</v>
      </c>
    </row>
    <row r="8" spans="1:5">
      <c r="A8" s="3" t="s">
        <v>344</v>
      </c>
    </row>
    <row r="9" spans="1:5">
      <c r="A9" s="4" t="s">
        <v>95</v>
      </c>
      <c r="D9" s="6" t="n">
        <v>144000</v>
      </c>
    </row>
    <row r="10" spans="1:5">
      <c r="A10" s="4" t="s">
        <v>86</v>
      </c>
      <c r="D10" s="6" t="n">
        <v>14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9"/>
    <col customWidth="1" max="5" min="5" width="21"/>
  </cols>
  <sheetData>
    <row r="1" spans="1:5">
      <c r="A1" s="1" t="s">
        <v>347</v>
      </c>
      <c r="B1" s="2" t="s">
        <v>119</v>
      </c>
      <c r="D1" s="2" t="s">
        <v>1</v>
      </c>
    </row>
    <row r="2" spans="1:5">
      <c r="B2" s="2" t="s">
        <v>348</v>
      </c>
      <c r="C2" s="2" t="s">
        <v>349</v>
      </c>
      <c r="D2" s="2" t="s">
        <v>350</v>
      </c>
      <c r="E2" s="2" t="s">
        <v>349</v>
      </c>
    </row>
    <row r="3" spans="1:5">
      <c r="A3" s="3" t="s">
        <v>227</v>
      </c>
    </row>
    <row r="4" spans="1:5">
      <c r="A4" s="4" t="s">
        <v>351</v>
      </c>
      <c r="D4" s="5" t="n">
        <v>2</v>
      </c>
    </row>
    <row r="5" spans="1:5">
      <c r="A5" s="3" t="s">
        <v>352</v>
      </c>
    </row>
    <row r="6" spans="1:5">
      <c r="A6" s="4" t="s">
        <v>121</v>
      </c>
      <c r="B6" s="6" t="n">
        <v>1157307</v>
      </c>
      <c r="C6" s="6" t="n">
        <v>1224075</v>
      </c>
      <c r="D6" s="6" t="n">
        <v>3415126</v>
      </c>
      <c r="E6" s="6" t="n">
        <v>3577026</v>
      </c>
    </row>
    <row r="7" spans="1:5">
      <c r="A7" s="4" t="s">
        <v>123</v>
      </c>
      <c r="B7" s="5" t="n">
        <v>1533</v>
      </c>
      <c r="C7" s="5" t="n">
        <v>8475</v>
      </c>
      <c r="D7" s="5" t="n">
        <v>11385</v>
      </c>
      <c r="E7" s="5" t="n">
        <v>18811</v>
      </c>
    </row>
    <row r="8" spans="1:5">
      <c r="A8" s="4" t="s">
        <v>130</v>
      </c>
      <c r="B8" s="5" t="n">
        <v>-850913</v>
      </c>
      <c r="C8" s="5" t="n">
        <v>-794959</v>
      </c>
      <c r="D8" s="5" t="n">
        <v>-2187403</v>
      </c>
      <c r="E8" s="5" t="n">
        <v>-2162945</v>
      </c>
    </row>
    <row r="9" spans="1:5">
      <c r="A9" s="4" t="s">
        <v>131</v>
      </c>
      <c r="B9" s="5" t="n">
        <v>-260026</v>
      </c>
      <c r="C9" s="5" t="n">
        <v>-248314</v>
      </c>
      <c r="D9" s="5" t="n">
        <v>-762807</v>
      </c>
      <c r="E9" s="5" t="n">
        <v>-709527</v>
      </c>
    </row>
    <row r="10" spans="1:5">
      <c r="A10" s="4" t="s">
        <v>129</v>
      </c>
      <c r="B10" s="5" t="n">
        <v>-155522</v>
      </c>
      <c r="C10" s="5" t="n">
        <v>-154894</v>
      </c>
      <c r="D10" s="5" t="n">
        <v>-496008</v>
      </c>
      <c r="E10" s="5" t="n">
        <v>-489944</v>
      </c>
    </row>
    <row r="11" spans="1:5">
      <c r="A11" s="4" t="s">
        <v>122</v>
      </c>
      <c r="B11" s="5" t="n">
        <v>115763</v>
      </c>
      <c r="C11" s="5" t="n">
        <v>114421</v>
      </c>
      <c r="D11" s="5" t="n">
        <v>361014</v>
      </c>
      <c r="E11" s="5" t="n">
        <v>325380</v>
      </c>
    </row>
    <row r="12" spans="1:5">
      <c r="A12" s="4" t="s">
        <v>353</v>
      </c>
      <c r="B12" s="5" t="n">
        <v>14527</v>
      </c>
      <c r="C12" s="5" t="n">
        <v>-17628</v>
      </c>
      <c r="D12" s="5" t="n">
        <v>48522</v>
      </c>
      <c r="E12" s="5" t="n">
        <v>-77551</v>
      </c>
    </row>
    <row r="13" spans="1:5">
      <c r="A13" s="4" t="s">
        <v>354</v>
      </c>
      <c r="B13" s="5" t="n">
        <v>59543</v>
      </c>
      <c r="C13" s="5" t="n">
        <v>-8305</v>
      </c>
      <c r="D13" s="5" t="n">
        <v>64868</v>
      </c>
      <c r="E13" s="5" t="n">
        <v>-2066</v>
      </c>
    </row>
    <row r="14" spans="1:5">
      <c r="A14" s="4" t="s">
        <v>134</v>
      </c>
      <c r="B14" s="5" t="n">
        <v>-18042</v>
      </c>
      <c r="C14" s="5" t="n">
        <v>-16897</v>
      </c>
      <c r="D14" s="5" t="n">
        <v>-49545</v>
      </c>
      <c r="E14" s="5" t="n">
        <v>-50758</v>
      </c>
    </row>
    <row r="15" spans="1:5">
      <c r="A15" s="4" t="s">
        <v>135</v>
      </c>
      <c r="B15" s="5" t="n">
        <v>-11215</v>
      </c>
      <c r="C15" s="5" t="n">
        <v>-16300</v>
      </c>
      <c r="D15" s="5" t="n">
        <v>-29310</v>
      </c>
      <c r="E15" s="5" t="n">
        <v>-48125</v>
      </c>
    </row>
    <row r="16" spans="1:5">
      <c r="A16" s="4" t="s">
        <v>136</v>
      </c>
      <c r="B16" s="5" t="n">
        <v>-4368</v>
      </c>
      <c r="C16" s="5" t="n">
        <v>-39018</v>
      </c>
      <c r="D16" s="5" t="n">
        <v>-24666</v>
      </c>
      <c r="E16" s="5" t="n">
        <v>-149535</v>
      </c>
    </row>
    <row r="17" spans="1:5">
      <c r="A17" s="4" t="s">
        <v>137</v>
      </c>
      <c r="B17" s="5" t="n">
        <v>-2831</v>
      </c>
      <c r="C17" s="5" t="n">
        <v>-1753</v>
      </c>
      <c r="D17" s="5" t="n">
        <v>-8744</v>
      </c>
      <c r="E17" s="5" t="n">
        <v>-8564</v>
      </c>
    </row>
    <row r="18" spans="1:5">
      <c r="A18" s="4" t="s">
        <v>139</v>
      </c>
      <c r="B18" s="5" t="n">
        <v>45756</v>
      </c>
      <c r="C18" s="5" t="n">
        <v>48903</v>
      </c>
      <c r="D18" s="5" t="n">
        <v>342432</v>
      </c>
      <c r="E18" s="5" t="n">
        <v>222202</v>
      </c>
    </row>
    <row r="19" spans="1:5">
      <c r="A19" s="4" t="s">
        <v>355</v>
      </c>
    </row>
    <row r="20" spans="1:5">
      <c r="A20" s="3" t="s">
        <v>352</v>
      </c>
    </row>
    <row r="21" spans="1:5">
      <c r="A21" s="4" t="s">
        <v>356</v>
      </c>
      <c r="B21" s="5" t="n">
        <v>1406506</v>
      </c>
      <c r="C21" s="5" t="n">
        <v>1423707</v>
      </c>
      <c r="D21" s="5" t="n">
        <v>5637491</v>
      </c>
      <c r="E21" s="5" t="n">
        <v>5737327</v>
      </c>
    </row>
    <row r="22" spans="1:5">
      <c r="A22" s="4" t="s">
        <v>357</v>
      </c>
      <c r="B22" s="5" t="n">
        <v>856081</v>
      </c>
      <c r="C22" s="5" t="n">
        <v>919938</v>
      </c>
      <c r="D22" s="5" t="n">
        <v>3703460</v>
      </c>
      <c r="E22" s="5" t="n">
        <v>3906264</v>
      </c>
    </row>
    <row r="23" spans="1:5">
      <c r="A23" s="4" t="s">
        <v>121</v>
      </c>
      <c r="B23" s="5" t="n">
        <v>1157307</v>
      </c>
      <c r="C23" s="5" t="n">
        <v>1224075</v>
      </c>
      <c r="D23" s="5" t="n">
        <v>3415126</v>
      </c>
      <c r="E23" s="5" t="n">
        <v>3577026</v>
      </c>
    </row>
    <row r="24" spans="1:5">
      <c r="A24" s="4" t="s">
        <v>123</v>
      </c>
      <c r="B24" s="5" t="n">
        <v>1533</v>
      </c>
      <c r="C24" s="5" t="n">
        <v>8475</v>
      </c>
      <c r="D24" s="5" t="n">
        <v>11385</v>
      </c>
      <c r="E24" s="5" t="n">
        <v>18811</v>
      </c>
    </row>
    <row r="25" spans="1:5">
      <c r="A25" s="4" t="s">
        <v>130</v>
      </c>
      <c r="B25" s="5" t="n">
        <v>-850913</v>
      </c>
      <c r="C25" s="5" t="n">
        <v>-794959</v>
      </c>
      <c r="D25" s="5" t="n">
        <v>-2187403</v>
      </c>
      <c r="E25" s="5" t="n">
        <v>-2162945</v>
      </c>
    </row>
    <row r="26" spans="1:5">
      <c r="A26" s="4" t="s">
        <v>131</v>
      </c>
      <c r="B26" s="5" t="n">
        <v>-260026</v>
      </c>
      <c r="C26" s="5" t="n">
        <v>-248314</v>
      </c>
      <c r="D26" s="5" t="n">
        <v>-762807</v>
      </c>
      <c r="E26" s="5" t="n">
        <v>-709527</v>
      </c>
    </row>
    <row r="27" spans="1:5">
      <c r="A27" s="4" t="s">
        <v>129</v>
      </c>
      <c r="B27" s="5" t="n">
        <v>-126619</v>
      </c>
      <c r="C27" s="5" t="n">
        <v>-130251</v>
      </c>
      <c r="D27" s="5" t="n">
        <v>-398540</v>
      </c>
      <c r="E27" s="5" t="n">
        <v>-404875</v>
      </c>
    </row>
    <row r="28" spans="1:5">
      <c r="A28" s="4" t="s">
        <v>358</v>
      </c>
      <c r="B28" s="6" t="n">
        <v>-78718</v>
      </c>
      <c r="C28" s="6" t="n">
        <v>59026</v>
      </c>
      <c r="D28" s="6" t="n">
        <v>77761</v>
      </c>
      <c r="E28" s="6" t="n">
        <v>318490</v>
      </c>
    </row>
    <row r="29" spans="1:5">
      <c r="A29" s="4" t="s">
        <v>359</v>
      </c>
      <c r="B29" s="4" t="s">
        <v>360</v>
      </c>
      <c r="C29" s="4" t="s">
        <v>361</v>
      </c>
      <c r="D29" s="4" t="s">
        <v>362</v>
      </c>
      <c r="E29" s="4" t="s">
        <v>363</v>
      </c>
    </row>
    <row r="30" spans="1:5">
      <c r="A30" s="4" t="s">
        <v>364</v>
      </c>
      <c r="B30" s="4" t="s">
        <v>365</v>
      </c>
      <c r="C30" s="4" t="s">
        <v>366</v>
      </c>
      <c r="D30" s="4" t="s">
        <v>367</v>
      </c>
      <c r="E30" s="4" t="s">
        <v>368</v>
      </c>
    </row>
    <row r="31" spans="1:5">
      <c r="A31" s="4" t="s">
        <v>369</v>
      </c>
      <c r="B31" s="4" t="s">
        <v>370</v>
      </c>
      <c r="C31" s="4" t="s">
        <v>371</v>
      </c>
      <c r="D31" s="4" t="s">
        <v>372</v>
      </c>
      <c r="E31" s="4" t="s">
        <v>373</v>
      </c>
    </row>
    <row r="32" spans="1:5">
      <c r="A32" s="4" t="s">
        <v>374</v>
      </c>
      <c r="B32" s="4" t="s">
        <v>375</v>
      </c>
      <c r="C32" s="4" t="s">
        <v>376</v>
      </c>
      <c r="D32" s="4" t="s">
        <v>377</v>
      </c>
      <c r="E32" s="4" t="s">
        <v>378</v>
      </c>
    </row>
    <row r="33" spans="1:5">
      <c r="A33" s="4" t="s">
        <v>379</v>
      </c>
      <c r="B33" s="6" t="n">
        <v>346356</v>
      </c>
      <c r="C33" s="6" t="n">
        <v>408441</v>
      </c>
      <c r="D33" s="6" t="n">
        <v>346356</v>
      </c>
      <c r="E33" s="6" t="n">
        <v>408441</v>
      </c>
    </row>
    <row r="34" spans="1:5">
      <c r="A34" s="4" t="s">
        <v>380</v>
      </c>
    </row>
    <row r="35" spans="1:5">
      <c r="A35" s="3" t="s">
        <v>352</v>
      </c>
    </row>
    <row r="36" spans="1:5">
      <c r="A36" s="4" t="s">
        <v>356</v>
      </c>
      <c r="B36" s="5" t="n">
        <v>894902</v>
      </c>
      <c r="C36" s="5" t="n">
        <v>969364</v>
      </c>
      <c r="D36" s="5" t="n">
        <v>2714322</v>
      </c>
      <c r="E36" s="5" t="n">
        <v>2876856</v>
      </c>
    </row>
    <row r="37" spans="1:5">
      <c r="A37" s="4" t="s">
        <v>357</v>
      </c>
      <c r="B37" s="5" t="n">
        <v>517050</v>
      </c>
      <c r="C37" s="5" t="n">
        <v>602070</v>
      </c>
      <c r="D37" s="5" t="n">
        <v>1638197</v>
      </c>
      <c r="E37" s="5" t="n">
        <v>1748142</v>
      </c>
    </row>
    <row r="38" spans="1:5">
      <c r="A38" s="4" t="s">
        <v>121</v>
      </c>
      <c r="B38" s="5" t="n">
        <v>536451</v>
      </c>
      <c r="C38" s="5" t="n">
        <v>614795</v>
      </c>
      <c r="D38" s="5" t="n">
        <v>1630473</v>
      </c>
      <c r="E38" s="5" t="n">
        <v>1772126</v>
      </c>
    </row>
    <row r="39" spans="1:5">
      <c r="A39" s="4" t="s">
        <v>123</v>
      </c>
      <c r="B39" s="5" t="n">
        <v>733</v>
      </c>
      <c r="C39" s="5" t="n">
        <v>1526</v>
      </c>
      <c r="D39" s="5" t="n">
        <v>1779</v>
      </c>
      <c r="E39" s="5" t="n">
        <v>3359</v>
      </c>
    </row>
    <row r="40" spans="1:5">
      <c r="A40" s="4" t="s">
        <v>130</v>
      </c>
      <c r="B40" s="5" t="n">
        <v>-338966</v>
      </c>
      <c r="C40" s="5" t="n">
        <v>-415488</v>
      </c>
      <c r="D40" s="5" t="n">
        <v>-961444</v>
      </c>
      <c r="E40" s="5" t="n">
        <v>-1065799</v>
      </c>
    </row>
    <row r="41" spans="1:5">
      <c r="A41" s="4" t="s">
        <v>131</v>
      </c>
      <c r="B41" s="5" t="n">
        <v>-115551</v>
      </c>
      <c r="C41" s="5" t="n">
        <v>-111888</v>
      </c>
      <c r="D41" s="5" t="n">
        <v>-344981</v>
      </c>
      <c r="E41" s="5" t="n">
        <v>-290082</v>
      </c>
    </row>
    <row r="42" spans="1:5">
      <c r="A42" s="4" t="s">
        <v>129</v>
      </c>
      <c r="B42" s="5" t="n">
        <v>-100559</v>
      </c>
      <c r="C42" s="5" t="n">
        <v>-100656</v>
      </c>
      <c r="D42" s="5" t="n">
        <v>-311491</v>
      </c>
      <c r="E42" s="5" t="n">
        <v>-305394</v>
      </c>
    </row>
    <row r="43" spans="1:5">
      <c r="A43" s="4" t="s">
        <v>358</v>
      </c>
      <c r="B43" s="6" t="n">
        <v>-17892</v>
      </c>
      <c r="C43" s="6" t="n">
        <v>-11711</v>
      </c>
      <c r="D43" s="6" t="n">
        <v>14336</v>
      </c>
      <c r="E43" s="6" t="n">
        <v>114210</v>
      </c>
    </row>
    <row r="44" spans="1:5">
      <c r="A44" s="4" t="s">
        <v>359</v>
      </c>
      <c r="B44" s="4" t="s">
        <v>381</v>
      </c>
      <c r="C44" s="4" t="s">
        <v>382</v>
      </c>
      <c r="D44" s="4" t="s">
        <v>383</v>
      </c>
      <c r="E44" s="4" t="s">
        <v>384</v>
      </c>
    </row>
    <row r="45" spans="1:5">
      <c r="A45" s="4" t="s">
        <v>364</v>
      </c>
      <c r="B45" s="4" t="s">
        <v>385</v>
      </c>
      <c r="C45" s="4" t="s">
        <v>386</v>
      </c>
      <c r="D45" s="4" t="s">
        <v>387</v>
      </c>
      <c r="E45" s="4" t="s">
        <v>388</v>
      </c>
    </row>
    <row r="46" spans="1:5">
      <c r="A46" s="4" t="s">
        <v>369</v>
      </c>
      <c r="B46" s="4" t="s">
        <v>389</v>
      </c>
      <c r="C46" s="4" t="s">
        <v>388</v>
      </c>
      <c r="D46" s="4" t="s">
        <v>390</v>
      </c>
      <c r="E46" s="4" t="s">
        <v>391</v>
      </c>
    </row>
    <row r="47" spans="1:5">
      <c r="A47" s="4" t="s">
        <v>374</v>
      </c>
      <c r="B47" s="4" t="s">
        <v>392</v>
      </c>
      <c r="C47" s="4" t="s">
        <v>393</v>
      </c>
      <c r="D47" s="4" t="s">
        <v>394</v>
      </c>
      <c r="E47" s="4" t="s">
        <v>395</v>
      </c>
    </row>
    <row r="48" spans="1:5">
      <c r="A48" s="4" t="s">
        <v>379</v>
      </c>
      <c r="B48" s="6" t="n">
        <v>346356</v>
      </c>
      <c r="C48" s="6" t="n">
        <v>408441</v>
      </c>
      <c r="D48" s="6" t="n">
        <v>346356</v>
      </c>
      <c r="E48" s="6" t="n">
        <v>408441</v>
      </c>
    </row>
    <row r="49" spans="1:5">
      <c r="A49" s="4" t="s">
        <v>396</v>
      </c>
    </row>
    <row r="50" spans="1:5">
      <c r="A50" s="3" t="s">
        <v>352</v>
      </c>
    </row>
    <row r="51" spans="1:5">
      <c r="A51" s="4" t="s">
        <v>356</v>
      </c>
      <c r="B51" s="5" t="n">
        <v>511604</v>
      </c>
      <c r="C51" s="5" t="n">
        <v>454343</v>
      </c>
      <c r="D51" s="5" t="n">
        <v>2923169</v>
      </c>
      <c r="E51" s="5" t="n">
        <v>2860471</v>
      </c>
    </row>
    <row r="52" spans="1:5">
      <c r="A52" s="4" t="s">
        <v>357</v>
      </c>
      <c r="B52" s="5" t="n">
        <v>339031</v>
      </c>
      <c r="C52" s="5" t="n">
        <v>317868</v>
      </c>
      <c r="D52" s="5" t="n">
        <v>2065263</v>
      </c>
      <c r="E52" s="5" t="n">
        <v>2158122</v>
      </c>
    </row>
    <row r="53" spans="1:5">
      <c r="A53" s="4" t="s">
        <v>121</v>
      </c>
      <c r="B53" s="5" t="n">
        <v>620856</v>
      </c>
      <c r="C53" s="5" t="n">
        <v>609280</v>
      </c>
      <c r="D53" s="5" t="n">
        <v>1784653</v>
      </c>
      <c r="E53" s="5" t="n">
        <v>1804900</v>
      </c>
    </row>
    <row r="54" spans="1:5">
      <c r="A54" s="4" t="s">
        <v>123</v>
      </c>
      <c r="B54" s="5" t="n">
        <v>800</v>
      </c>
      <c r="C54" s="5" t="n">
        <v>6949</v>
      </c>
      <c r="D54" s="5" t="n">
        <v>9606</v>
      </c>
      <c r="E54" s="5" t="n">
        <v>15452</v>
      </c>
    </row>
    <row r="55" spans="1:5">
      <c r="A55" s="4" t="s">
        <v>130</v>
      </c>
      <c r="B55" s="5" t="n">
        <v>-511947</v>
      </c>
      <c r="C55" s="5" t="n">
        <v>-379471</v>
      </c>
      <c r="D55" s="5" t="n">
        <v>-1225959</v>
      </c>
      <c r="E55" s="5" t="n">
        <v>-1097146</v>
      </c>
    </row>
    <row r="56" spans="1:5">
      <c r="A56" s="4" t="s">
        <v>131</v>
      </c>
      <c r="B56" s="5" t="n">
        <v>-144475</v>
      </c>
      <c r="C56" s="5" t="n">
        <v>-136426</v>
      </c>
      <c r="D56" s="5" t="n">
        <v>-417826</v>
      </c>
      <c r="E56" s="5" t="n">
        <v>-419445</v>
      </c>
    </row>
    <row r="57" spans="1:5">
      <c r="A57" s="4" t="s">
        <v>129</v>
      </c>
      <c r="B57" s="5" t="n">
        <v>-26060</v>
      </c>
      <c r="C57" s="5" t="n">
        <v>-29595</v>
      </c>
      <c r="D57" s="5" t="n">
        <v>-87049</v>
      </c>
      <c r="E57" s="5" t="n">
        <v>-99481</v>
      </c>
    </row>
    <row r="58" spans="1:5">
      <c r="A58" s="4" t="s">
        <v>358</v>
      </c>
      <c r="B58" s="6" t="n">
        <v>-60826</v>
      </c>
      <c r="C58" s="6" t="n">
        <v>70737</v>
      </c>
      <c r="D58" s="6" t="n">
        <v>63425</v>
      </c>
      <c r="E58" s="6" t="n">
        <v>204280</v>
      </c>
    </row>
    <row r="59" spans="1:5">
      <c r="A59" s="4" t="s">
        <v>359</v>
      </c>
      <c r="B59" s="4" t="s">
        <v>397</v>
      </c>
      <c r="C59" s="4" t="s">
        <v>398</v>
      </c>
      <c r="D59" s="4" t="s">
        <v>399</v>
      </c>
      <c r="E59" s="4" t="s">
        <v>400</v>
      </c>
    </row>
    <row r="60" spans="1:5">
      <c r="A60" s="4" t="s">
        <v>364</v>
      </c>
      <c r="B60" s="4" t="s">
        <v>401</v>
      </c>
      <c r="C60" s="4" t="s">
        <v>402</v>
      </c>
      <c r="D60" s="4" t="s">
        <v>403</v>
      </c>
      <c r="E60" s="4" t="s">
        <v>404</v>
      </c>
    </row>
    <row r="61" spans="1:5">
      <c r="A61" s="4" t="s">
        <v>369</v>
      </c>
      <c r="B61" s="4" t="s">
        <v>405</v>
      </c>
      <c r="C61" s="4" t="s">
        <v>406</v>
      </c>
      <c r="D61" s="4" t="s">
        <v>407</v>
      </c>
      <c r="E61" s="4" t="s">
        <v>408</v>
      </c>
    </row>
    <row r="62" spans="1:5">
      <c r="A62" s="4" t="s">
        <v>374</v>
      </c>
      <c r="B62" s="4" t="s">
        <v>409</v>
      </c>
      <c r="C62" s="4" t="s">
        <v>410</v>
      </c>
      <c r="D62" s="4" t="s">
        <v>411</v>
      </c>
      <c r="E62" s="4" t="s">
        <v>410</v>
      </c>
    </row>
    <row r="63" spans="1:5">
      <c r="A63" s="4" t="s">
        <v>379</v>
      </c>
      <c r="B63" s="6" t="n">
        <v>0</v>
      </c>
      <c r="C63" s="6" t="n">
        <v>0</v>
      </c>
      <c r="D63" s="6" t="n">
        <v>0</v>
      </c>
      <c r="E63" s="6" t="n">
        <v>0</v>
      </c>
    </row>
    <row r="64" spans="1:5">
      <c r="A64" s="4" t="s">
        <v>412</v>
      </c>
    </row>
    <row r="65" spans="1:5">
      <c r="A65" s="3" t="s">
        <v>352</v>
      </c>
    </row>
    <row r="66" spans="1:5">
      <c r="A66" s="4" t="s">
        <v>129</v>
      </c>
      <c r="B66" s="5" t="n">
        <v>-28903</v>
      </c>
      <c r="C66" s="5" t="n">
        <v>-24643</v>
      </c>
      <c r="D66" s="5" t="n">
        <v>-97468</v>
      </c>
      <c r="E66" s="5" t="n">
        <v>-85069</v>
      </c>
    </row>
    <row r="67" spans="1:5">
      <c r="A67" s="4" t="s">
        <v>413</v>
      </c>
    </row>
    <row r="68" spans="1:5">
      <c r="A68" s="3" t="s">
        <v>352</v>
      </c>
    </row>
    <row r="69" spans="1:5">
      <c r="A69" s="4" t="s">
        <v>122</v>
      </c>
      <c r="B69" s="5" t="n">
        <v>115763</v>
      </c>
      <c r="C69" s="5" t="n">
        <v>114421</v>
      </c>
      <c r="D69" s="5" t="n">
        <v>361014</v>
      </c>
      <c r="E69" s="5" t="n">
        <v>325380</v>
      </c>
    </row>
    <row r="70" spans="1:5">
      <c r="A70" s="4" t="s">
        <v>353</v>
      </c>
      <c r="B70" s="5" t="n">
        <v>14527</v>
      </c>
      <c r="C70" s="5" t="n">
        <v>-17628</v>
      </c>
      <c r="D70" s="5" t="n">
        <v>48522</v>
      </c>
      <c r="E70" s="5" t="n">
        <v>-77551</v>
      </c>
    </row>
    <row r="71" spans="1:5">
      <c r="A71" s="4" t="s">
        <v>354</v>
      </c>
      <c r="B71" s="5" t="n">
        <v>59543</v>
      </c>
      <c r="C71" s="5" t="n">
        <v>-8305</v>
      </c>
      <c r="D71" s="5" t="n">
        <v>64868</v>
      </c>
      <c r="E71" s="5" t="n">
        <v>-2066</v>
      </c>
    </row>
    <row r="72" spans="1:5">
      <c r="A72" s="4" t="s">
        <v>134</v>
      </c>
      <c r="B72" s="5" t="n">
        <v>-18042</v>
      </c>
      <c r="C72" s="5" t="n">
        <v>-16897</v>
      </c>
      <c r="D72" s="5" t="n">
        <v>-49545</v>
      </c>
      <c r="E72" s="5" t="n">
        <v>-50758</v>
      </c>
    </row>
    <row r="73" spans="1:5">
      <c r="A73" s="4" t="s">
        <v>135</v>
      </c>
      <c r="B73" s="5" t="n">
        <v>-11215</v>
      </c>
      <c r="C73" s="5" t="n">
        <v>-16300</v>
      </c>
      <c r="D73" s="5" t="n">
        <v>-29310</v>
      </c>
      <c r="E73" s="5" t="n">
        <v>-48125</v>
      </c>
    </row>
    <row r="74" spans="1:5">
      <c r="A74" s="4" t="s">
        <v>136</v>
      </c>
      <c r="B74" s="5" t="n">
        <v>-4368</v>
      </c>
      <c r="C74" s="5" t="n">
        <v>-39018</v>
      </c>
      <c r="D74" s="5" t="n">
        <v>-24666</v>
      </c>
      <c r="E74" s="5" t="n">
        <v>-149535</v>
      </c>
    </row>
    <row r="75" spans="1:5">
      <c r="A75" s="4" t="s">
        <v>137</v>
      </c>
      <c r="B75" s="6" t="n">
        <v>-2831</v>
      </c>
      <c r="C75" s="6" t="n">
        <v>-1753</v>
      </c>
      <c r="D75" s="6" t="n">
        <v>-8744</v>
      </c>
      <c r="E75" s="6" t="n">
        <v>-85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4</v>
      </c>
      <c r="B1" s="2" t="s">
        <v>2</v>
      </c>
      <c r="C1" s="2" t="s">
        <v>65</v>
      </c>
    </row>
    <row r="2" spans="1:3">
      <c r="A2" s="3" t="s">
        <v>193</v>
      </c>
    </row>
    <row r="3" spans="1:3">
      <c r="A3" s="4" t="s">
        <v>415</v>
      </c>
      <c r="B3" s="6" t="n">
        <v>12407704</v>
      </c>
      <c r="C3" s="6" t="n">
        <v>11616312</v>
      </c>
    </row>
    <row r="4" spans="1:3">
      <c r="A4" s="4" t="s">
        <v>416</v>
      </c>
      <c r="B4" s="5" t="n">
        <v>258492</v>
      </c>
      <c r="C4" s="5" t="n">
        <v>33874</v>
      </c>
    </row>
    <row r="5" spans="1:3">
      <c r="A5" s="4" t="s">
        <v>417</v>
      </c>
      <c r="B5" s="5" t="n">
        <v>-49955</v>
      </c>
      <c r="C5" s="5" t="n">
        <v>-214839</v>
      </c>
    </row>
    <row r="6" spans="1:3">
      <c r="A6" s="4" t="s">
        <v>418</v>
      </c>
      <c r="B6" s="5" t="n">
        <v>12616241</v>
      </c>
      <c r="C6" s="5" t="n">
        <v>11435347</v>
      </c>
    </row>
    <row r="7" spans="1:3">
      <c r="A7" s="4" t="s">
        <v>419</v>
      </c>
      <c r="B7" s="5" t="n">
        <v>-662</v>
      </c>
      <c r="C7" s="5" t="n">
        <v>-857</v>
      </c>
    </row>
    <row r="8" spans="1:3">
      <c r="A8" s="4" t="s">
        <v>420</v>
      </c>
    </row>
    <row r="9" spans="1:3">
      <c r="A9" s="3" t="s">
        <v>193</v>
      </c>
    </row>
    <row r="10" spans="1:3">
      <c r="A10" s="4" t="s">
        <v>415</v>
      </c>
      <c r="B10" s="5" t="n">
        <v>2106902</v>
      </c>
      <c r="C10" s="5" t="n">
        <v>1520142</v>
      </c>
    </row>
    <row r="11" spans="1:3">
      <c r="A11" s="4" t="s">
        <v>416</v>
      </c>
      <c r="B11" s="5" t="n">
        <v>30012</v>
      </c>
      <c r="C11" s="5" t="n">
        <v>4232</v>
      </c>
    </row>
    <row r="12" spans="1:3">
      <c r="A12" s="4" t="s">
        <v>417</v>
      </c>
      <c r="B12" s="5" t="n">
        <v>-2958</v>
      </c>
      <c r="C12" s="5" t="n">
        <v>-8677</v>
      </c>
    </row>
    <row r="13" spans="1:3">
      <c r="A13" s="4" t="s">
        <v>418</v>
      </c>
      <c r="B13" s="5" t="n">
        <v>2133956</v>
      </c>
      <c r="C13" s="5" t="n">
        <v>1515697</v>
      </c>
    </row>
    <row r="14" spans="1:3">
      <c r="A14" s="4" t="s">
        <v>419</v>
      </c>
      <c r="B14" s="5" t="n">
        <v>0</v>
      </c>
      <c r="C14" s="5" t="n">
        <v>0</v>
      </c>
    </row>
    <row r="15" spans="1:3">
      <c r="A15" s="4" t="s">
        <v>421</v>
      </c>
    </row>
    <row r="16" spans="1:3">
      <c r="A16" s="3" t="s">
        <v>193</v>
      </c>
    </row>
    <row r="17" spans="1:3">
      <c r="A17" s="4" t="s">
        <v>415</v>
      </c>
      <c r="B17" s="5" t="n">
        <v>543426</v>
      </c>
      <c r="C17" s="5" t="n">
        <v>507550</v>
      </c>
    </row>
    <row r="18" spans="1:3">
      <c r="A18" s="4" t="s">
        <v>416</v>
      </c>
      <c r="B18" s="5" t="n">
        <v>6214</v>
      </c>
      <c r="C18" s="5" t="n">
        <v>1586</v>
      </c>
    </row>
    <row r="19" spans="1:3">
      <c r="A19" s="4" t="s">
        <v>417</v>
      </c>
      <c r="B19" s="5" t="n">
        <v>-12008</v>
      </c>
      <c r="C19" s="5" t="n">
        <v>-16120</v>
      </c>
    </row>
    <row r="20" spans="1:3">
      <c r="A20" s="4" t="s">
        <v>418</v>
      </c>
      <c r="B20" s="5" t="n">
        <v>537632</v>
      </c>
      <c r="C20" s="5" t="n">
        <v>493016</v>
      </c>
    </row>
    <row r="21" spans="1:3">
      <c r="A21" s="4" t="s">
        <v>419</v>
      </c>
      <c r="B21" s="5" t="n">
        <v>0</v>
      </c>
      <c r="C21" s="5" t="n">
        <v>0</v>
      </c>
    </row>
    <row r="22" spans="1:3">
      <c r="A22" s="4" t="s">
        <v>422</v>
      </c>
    </row>
    <row r="23" spans="1:3">
      <c r="A23" s="3" t="s">
        <v>193</v>
      </c>
    </row>
    <row r="24" spans="1:3">
      <c r="A24" s="4" t="s">
        <v>415</v>
      </c>
      <c r="B24" s="5" t="n">
        <v>4966942</v>
      </c>
      <c r="C24" s="5" t="n">
        <v>4990279</v>
      </c>
    </row>
    <row r="25" spans="1:3">
      <c r="A25" s="4" t="s">
        <v>416</v>
      </c>
      <c r="B25" s="5" t="n">
        <v>133081</v>
      </c>
      <c r="C25" s="5" t="n">
        <v>15086</v>
      </c>
    </row>
    <row r="26" spans="1:3">
      <c r="A26" s="4" t="s">
        <v>417</v>
      </c>
      <c r="B26" s="5" t="n">
        <v>-22928</v>
      </c>
      <c r="C26" s="5" t="n">
        <v>-128444</v>
      </c>
    </row>
    <row r="27" spans="1:3">
      <c r="A27" s="4" t="s">
        <v>418</v>
      </c>
      <c r="B27" s="5" t="n">
        <v>5077095</v>
      </c>
      <c r="C27" s="5" t="n">
        <v>4876921</v>
      </c>
    </row>
    <row r="28" spans="1:3">
      <c r="A28" s="4" t="s">
        <v>419</v>
      </c>
      <c r="B28" s="5" t="n">
        <v>0</v>
      </c>
      <c r="C28" s="5" t="n">
        <v>0</v>
      </c>
    </row>
    <row r="29" spans="1:3">
      <c r="A29" s="4" t="s">
        <v>423</v>
      </c>
    </row>
    <row r="30" spans="1:3">
      <c r="A30" s="3" t="s">
        <v>193</v>
      </c>
    </row>
    <row r="31" spans="1:3">
      <c r="A31" s="4" t="s">
        <v>415</v>
      </c>
      <c r="B31" s="5" t="n">
        <v>1609193</v>
      </c>
      <c r="C31" s="5" t="n">
        <v>1666684</v>
      </c>
    </row>
    <row r="32" spans="1:3">
      <c r="A32" s="4" t="s">
        <v>416</v>
      </c>
      <c r="B32" s="5" t="n">
        <v>26811</v>
      </c>
      <c r="C32" s="5" t="n">
        <v>6508</v>
      </c>
    </row>
    <row r="33" spans="1:3">
      <c r="A33" s="4" t="s">
        <v>417</v>
      </c>
      <c r="B33" s="5" t="n">
        <v>-3236</v>
      </c>
      <c r="C33" s="5" t="n">
        <v>-29884</v>
      </c>
    </row>
    <row r="34" spans="1:3">
      <c r="A34" s="4" t="s">
        <v>418</v>
      </c>
      <c r="B34" s="5" t="n">
        <v>1632768</v>
      </c>
      <c r="C34" s="5" t="n">
        <v>1643308</v>
      </c>
    </row>
    <row r="35" spans="1:3">
      <c r="A35" s="4" t="s">
        <v>419</v>
      </c>
      <c r="B35" s="5" t="n">
        <v>0</v>
      </c>
      <c r="C35" s="5" t="n">
        <v>0</v>
      </c>
    </row>
    <row r="36" spans="1:3">
      <c r="A36" s="4" t="s">
        <v>424</v>
      </c>
    </row>
    <row r="37" spans="1:3">
      <c r="A37" s="3" t="s">
        <v>193</v>
      </c>
    </row>
    <row r="38" spans="1:3">
      <c r="A38" s="4" t="s">
        <v>415</v>
      </c>
      <c r="B38" s="5" t="n">
        <v>1321029</v>
      </c>
      <c r="C38" s="5" t="n">
        <v>1103507</v>
      </c>
    </row>
    <row r="39" spans="1:3">
      <c r="A39" s="4" t="s">
        <v>416</v>
      </c>
      <c r="B39" s="5" t="n">
        <v>48726</v>
      </c>
      <c r="C39" s="5" t="n">
        <v>2818</v>
      </c>
    </row>
    <row r="40" spans="1:3">
      <c r="A40" s="4" t="s">
        <v>417</v>
      </c>
      <c r="B40" s="5" t="n">
        <v>-865</v>
      </c>
      <c r="C40" s="5" t="n">
        <v>-13795</v>
      </c>
    </row>
    <row r="41" spans="1:3">
      <c r="A41" s="4" t="s">
        <v>418</v>
      </c>
      <c r="B41" s="5" t="n">
        <v>1368890</v>
      </c>
      <c r="C41" s="5" t="n">
        <v>1092530</v>
      </c>
    </row>
    <row r="42" spans="1:3">
      <c r="A42" s="4" t="s">
        <v>419</v>
      </c>
      <c r="B42" s="5" t="n">
        <v>0</v>
      </c>
      <c r="C42" s="5" t="n">
        <v>0</v>
      </c>
    </row>
    <row r="43" spans="1:3">
      <c r="A43" s="4" t="s">
        <v>425</v>
      </c>
    </row>
    <row r="44" spans="1:3">
      <c r="A44" s="3" t="s">
        <v>193</v>
      </c>
    </row>
    <row r="45" spans="1:3">
      <c r="A45" s="4" t="s">
        <v>415</v>
      </c>
      <c r="B45" s="5" t="n">
        <v>59308</v>
      </c>
      <c r="C45" s="5" t="n">
        <v>40732</v>
      </c>
    </row>
    <row r="46" spans="1:3">
      <c r="A46" s="4" t="s">
        <v>416</v>
      </c>
      <c r="B46" s="5" t="n">
        <v>1230</v>
      </c>
      <c r="C46" s="5" t="n">
        <v>1237</v>
      </c>
    </row>
    <row r="47" spans="1:3">
      <c r="A47" s="4" t="s">
        <v>417</v>
      </c>
      <c r="B47" s="5" t="n">
        <v>-1586</v>
      </c>
      <c r="C47" s="5" t="n">
        <v>-1282</v>
      </c>
    </row>
    <row r="48" spans="1:3">
      <c r="A48" s="4" t="s">
        <v>418</v>
      </c>
      <c r="B48" s="5" t="n">
        <v>58952</v>
      </c>
      <c r="C48" s="5" t="n">
        <v>40687</v>
      </c>
    </row>
    <row r="49" spans="1:3">
      <c r="A49" s="4" t="s">
        <v>419</v>
      </c>
      <c r="B49" s="5" t="n">
        <v>-662</v>
      </c>
      <c r="C49" s="5" t="n">
        <v>-857</v>
      </c>
    </row>
    <row r="50" spans="1:3">
      <c r="A50" s="4" t="s">
        <v>426</v>
      </c>
    </row>
    <row r="51" spans="1:3">
      <c r="A51" s="3" t="s">
        <v>193</v>
      </c>
    </row>
    <row r="52" spans="1:3">
      <c r="A52" s="4" t="s">
        <v>415</v>
      </c>
      <c r="B52" s="5" t="n">
        <v>1600758</v>
      </c>
      <c r="C52" s="5" t="n">
        <v>1651350</v>
      </c>
    </row>
    <row r="53" spans="1:3">
      <c r="A53" s="4" t="s">
        <v>416</v>
      </c>
      <c r="B53" s="5" t="n">
        <v>5974</v>
      </c>
      <c r="C53" s="5" t="n">
        <v>1493</v>
      </c>
    </row>
    <row r="54" spans="1:3">
      <c r="A54" s="4" t="s">
        <v>417</v>
      </c>
      <c r="B54" s="5" t="n">
        <v>-6197</v>
      </c>
      <c r="C54" s="5" t="n">
        <v>-15240</v>
      </c>
    </row>
    <row r="55" spans="1:3">
      <c r="A55" s="4" t="s">
        <v>418</v>
      </c>
      <c r="B55" s="5" t="n">
        <v>1600535</v>
      </c>
      <c r="C55" s="5" t="n">
        <v>1637603</v>
      </c>
    </row>
    <row r="56" spans="1:3">
      <c r="A56" s="4" t="s">
        <v>419</v>
      </c>
      <c r="B56" s="5" t="n">
        <v>0</v>
      </c>
      <c r="C56" s="5" t="n">
        <v>0</v>
      </c>
    </row>
    <row r="57" spans="1:3">
      <c r="A57" s="4" t="s">
        <v>427</v>
      </c>
    </row>
    <row r="58" spans="1:3">
      <c r="A58" s="3" t="s">
        <v>193</v>
      </c>
    </row>
    <row r="59" spans="1:3">
      <c r="A59" s="4" t="s">
        <v>415</v>
      </c>
      <c r="B59" s="5" t="n">
        <v>200146</v>
      </c>
      <c r="C59" s="5" t="n">
        <v>136068</v>
      </c>
    </row>
    <row r="60" spans="1:3">
      <c r="A60" s="4" t="s">
        <v>416</v>
      </c>
      <c r="B60" s="5" t="n">
        <v>6444</v>
      </c>
      <c r="C60" s="5" t="n">
        <v>914</v>
      </c>
    </row>
    <row r="61" spans="1:3">
      <c r="A61" s="4" t="s">
        <v>417</v>
      </c>
      <c r="B61" s="5" t="n">
        <v>-177</v>
      </c>
      <c r="C61" s="5" t="n">
        <v>-1397</v>
      </c>
    </row>
    <row r="62" spans="1:3">
      <c r="A62" s="4" t="s">
        <v>418</v>
      </c>
      <c r="B62" s="5" t="n">
        <v>206413</v>
      </c>
      <c r="C62" s="5" t="n">
        <v>135585</v>
      </c>
    </row>
    <row r="63" spans="1:3">
      <c r="A63" s="4" t="s">
        <v>419</v>
      </c>
      <c r="B63" s="6" t="n">
        <v>0</v>
      </c>
      <c r="C6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28</v>
      </c>
      <c r="B1" s="2" t="s">
        <v>1</v>
      </c>
      <c r="C1" s="2" t="s">
        <v>219</v>
      </c>
    </row>
    <row r="2" spans="1:3">
      <c r="B2" s="2" t="s">
        <v>2</v>
      </c>
      <c r="C2" s="2" t="s">
        <v>65</v>
      </c>
    </row>
    <row r="3" spans="1:3">
      <c r="A3" s="3" t="s">
        <v>429</v>
      </c>
    </row>
    <row r="4" spans="1:3">
      <c r="A4" s="4" t="s">
        <v>430</v>
      </c>
      <c r="B4" s="6" t="n">
        <v>380645</v>
      </c>
      <c r="C4" s="6" t="n">
        <v>365905</v>
      </c>
    </row>
    <row r="5" spans="1:3">
      <c r="A5" s="4" t="s">
        <v>416</v>
      </c>
      <c r="B5" s="5" t="n">
        <v>61876</v>
      </c>
      <c r="C5" s="5" t="n">
        <v>33610</v>
      </c>
    </row>
    <row r="6" spans="1:3">
      <c r="A6" s="4" t="s">
        <v>417</v>
      </c>
      <c r="B6" s="5" t="n">
        <v>-12618</v>
      </c>
      <c r="C6" s="5" t="n">
        <v>-17882</v>
      </c>
    </row>
    <row r="7" spans="1:3">
      <c r="A7" s="4" t="s">
        <v>418</v>
      </c>
      <c r="B7" s="5" t="n">
        <v>429903</v>
      </c>
      <c r="C7" s="5" t="n">
        <v>381633</v>
      </c>
    </row>
    <row r="8" spans="1:3">
      <c r="A8" s="4" t="s">
        <v>51</v>
      </c>
    </row>
    <row r="9" spans="1:3">
      <c r="A9" s="3" t="s">
        <v>429</v>
      </c>
    </row>
    <row r="10" spans="1:3">
      <c r="A10" s="4" t="s">
        <v>430</v>
      </c>
      <c r="B10" s="5" t="n">
        <v>504</v>
      </c>
      <c r="C10" s="5" t="n">
        <v>790</v>
      </c>
    </row>
    <row r="11" spans="1:3">
      <c r="A11" s="4" t="s">
        <v>416</v>
      </c>
      <c r="B11" s="5" t="n">
        <v>67</v>
      </c>
      <c r="C11" s="5" t="n">
        <v>112</v>
      </c>
    </row>
    <row r="12" spans="1:3">
      <c r="A12" s="4" t="s">
        <v>417</v>
      </c>
      <c r="B12" s="5" t="n">
        <v>-387</v>
      </c>
      <c r="C12" s="5" t="n">
        <v>-375</v>
      </c>
    </row>
    <row r="13" spans="1:3">
      <c r="A13" s="4" t="s">
        <v>418</v>
      </c>
      <c r="B13" s="5" t="n">
        <v>184</v>
      </c>
      <c r="C13" s="5" t="n">
        <v>527</v>
      </c>
    </row>
    <row r="14" spans="1:3">
      <c r="A14" s="4" t="s">
        <v>431</v>
      </c>
    </row>
    <row r="15" spans="1:3">
      <c r="A15" s="3" t="s">
        <v>429</v>
      </c>
    </row>
    <row r="16" spans="1:3">
      <c r="A16" s="4" t="s">
        <v>430</v>
      </c>
      <c r="B16" s="5" t="n">
        <v>215620</v>
      </c>
      <c r="C16" s="5" t="n">
        <v>213420</v>
      </c>
    </row>
    <row r="17" spans="1:3">
      <c r="A17" s="4" t="s">
        <v>416</v>
      </c>
      <c r="B17" s="5" t="n">
        <v>61809</v>
      </c>
      <c r="C17" s="5" t="n">
        <v>33498</v>
      </c>
    </row>
    <row r="18" spans="1:3">
      <c r="A18" s="4" t="s">
        <v>417</v>
      </c>
      <c r="B18" s="5" t="n">
        <v>-3707</v>
      </c>
      <c r="C18" s="5" t="n">
        <v>-10079</v>
      </c>
    </row>
    <row r="19" spans="1:3">
      <c r="A19" s="4" t="s">
        <v>418</v>
      </c>
      <c r="B19" s="5" t="n">
        <v>273722</v>
      </c>
      <c r="C19" s="5" t="n">
        <v>236839</v>
      </c>
    </row>
    <row r="20" spans="1:3">
      <c r="A20" s="4" t="s">
        <v>432</v>
      </c>
    </row>
    <row r="21" spans="1:3">
      <c r="A21" s="3" t="s">
        <v>429</v>
      </c>
    </row>
    <row r="22" spans="1:3">
      <c r="A22" s="4" t="s">
        <v>430</v>
      </c>
      <c r="B22" s="5" t="n">
        <v>164521</v>
      </c>
      <c r="C22" s="5" t="n">
        <v>151695</v>
      </c>
    </row>
    <row r="23" spans="1:3">
      <c r="A23" s="4" t="s">
        <v>416</v>
      </c>
      <c r="B23" s="5" t="n">
        <v>0</v>
      </c>
      <c r="C23" s="5" t="n">
        <v>0</v>
      </c>
    </row>
    <row r="24" spans="1:3">
      <c r="A24" s="4" t="s">
        <v>417</v>
      </c>
      <c r="B24" s="5" t="n">
        <v>-8524</v>
      </c>
      <c r="C24" s="5" t="n">
        <v>-7428</v>
      </c>
    </row>
    <row r="25" spans="1:3">
      <c r="A25" s="4" t="s">
        <v>418</v>
      </c>
      <c r="B25" s="6" t="n">
        <v>155997</v>
      </c>
      <c r="C25" s="6" t="n">
        <v>144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3</v>
      </c>
      <c r="B1" s="2" t="s">
        <v>2</v>
      </c>
      <c r="C1" s="2" t="s">
        <v>65</v>
      </c>
    </row>
    <row r="2" spans="1:3">
      <c r="A2" s="3" t="s">
        <v>415</v>
      </c>
    </row>
    <row r="3" spans="1:3">
      <c r="A3" s="4" t="s">
        <v>434</v>
      </c>
      <c r="B3" s="6" t="n">
        <v>331379</v>
      </c>
      <c r="C3" s="6" t="n">
        <v>430390</v>
      </c>
    </row>
    <row r="4" spans="1:3">
      <c r="A4" s="4" t="s">
        <v>435</v>
      </c>
      <c r="B4" s="5" t="n">
        <v>4980949</v>
      </c>
      <c r="C4" s="5" t="n">
        <v>4751064</v>
      </c>
    </row>
    <row r="5" spans="1:3">
      <c r="A5" s="4" t="s">
        <v>436</v>
      </c>
      <c r="B5" s="5" t="n">
        <v>2107695</v>
      </c>
      <c r="C5" s="5" t="n">
        <v>1762452</v>
      </c>
    </row>
    <row r="6" spans="1:3">
      <c r="A6" s="4" t="s">
        <v>437</v>
      </c>
      <c r="B6" s="5" t="n">
        <v>397393</v>
      </c>
      <c r="C6" s="5" t="n">
        <v>210133</v>
      </c>
    </row>
    <row r="7" spans="1:3">
      <c r="A7" s="4" t="s">
        <v>438</v>
      </c>
      <c r="B7" s="5" t="n">
        <v>7817416</v>
      </c>
      <c r="C7" s="5" t="n">
        <v>7154039</v>
      </c>
    </row>
    <row r="8" spans="1:3">
      <c r="A8" s="4" t="s">
        <v>415</v>
      </c>
      <c r="B8" s="5" t="n">
        <v>12407704</v>
      </c>
      <c r="C8" s="5" t="n">
        <v>11616312</v>
      </c>
    </row>
    <row r="9" spans="1:3">
      <c r="A9" s="3" t="s">
        <v>418</v>
      </c>
    </row>
    <row r="10" spans="1:3">
      <c r="A10" s="4" t="s">
        <v>434</v>
      </c>
      <c r="B10" s="5" t="n">
        <v>330584</v>
      </c>
      <c r="C10" s="5" t="n">
        <v>426142</v>
      </c>
    </row>
    <row r="11" spans="1:3">
      <c r="A11" s="4" t="s">
        <v>435</v>
      </c>
      <c r="B11" s="5" t="n">
        <v>5037089</v>
      </c>
      <c r="C11" s="5" t="n">
        <v>4691263</v>
      </c>
    </row>
    <row r="12" spans="1:3">
      <c r="A12" s="4" t="s">
        <v>436</v>
      </c>
      <c r="B12" s="5" t="n">
        <v>2173611</v>
      </c>
      <c r="C12" s="5" t="n">
        <v>1697737</v>
      </c>
    </row>
    <row r="13" spans="1:3">
      <c r="A13" s="4" t="s">
        <v>437</v>
      </c>
      <c r="B13" s="5" t="n">
        <v>413812</v>
      </c>
      <c r="C13" s="5" t="n">
        <v>206077</v>
      </c>
    </row>
    <row r="14" spans="1:3">
      <c r="A14" s="4" t="s">
        <v>438</v>
      </c>
      <c r="B14" s="5" t="n">
        <v>7955096</v>
      </c>
      <c r="C14" s="5" t="n">
        <v>7021219</v>
      </c>
    </row>
    <row r="15" spans="1:3">
      <c r="A15" s="4" t="s">
        <v>418</v>
      </c>
      <c r="B15" s="6" t="n">
        <v>12616241</v>
      </c>
      <c r="C15" s="6" t="n">
        <v>11435347</v>
      </c>
    </row>
    <row r="16" spans="1:3">
      <c r="A16" s="3" t="s">
        <v>439</v>
      </c>
    </row>
    <row r="17" spans="1:3">
      <c r="A17" s="4" t="s">
        <v>434</v>
      </c>
      <c r="B17" s="4" t="s">
        <v>440</v>
      </c>
      <c r="C17" s="4" t="s">
        <v>441</v>
      </c>
    </row>
    <row r="18" spans="1:3">
      <c r="A18" s="4" t="s">
        <v>435</v>
      </c>
      <c r="B18" s="4" t="s">
        <v>442</v>
      </c>
      <c r="C18" s="4" t="s">
        <v>443</v>
      </c>
    </row>
    <row r="19" spans="1:3">
      <c r="A19" s="4" t="s">
        <v>436</v>
      </c>
      <c r="B19" s="4" t="s">
        <v>391</v>
      </c>
      <c r="C19" s="4" t="s">
        <v>444</v>
      </c>
    </row>
    <row r="20" spans="1:3">
      <c r="A20" s="4" t="s">
        <v>437</v>
      </c>
      <c r="B20" s="4" t="s">
        <v>445</v>
      </c>
      <c r="C20" s="4" t="s">
        <v>446</v>
      </c>
    </row>
    <row r="21" spans="1:3">
      <c r="A21" s="4" t="s">
        <v>447</v>
      </c>
      <c r="B21" s="4" t="s">
        <v>448</v>
      </c>
      <c r="C21" s="4" t="s">
        <v>449</v>
      </c>
    </row>
    <row r="22" spans="1:3">
      <c r="A22" s="4" t="s">
        <v>160</v>
      </c>
      <c r="B22" s="4" t="s">
        <v>450</v>
      </c>
      <c r="C22" s="4" t="s">
        <v>450</v>
      </c>
    </row>
    <row r="23" spans="1:3">
      <c r="A23" s="4" t="s">
        <v>423</v>
      </c>
    </row>
    <row r="24" spans="1:3">
      <c r="A24" s="3" t="s">
        <v>415</v>
      </c>
    </row>
    <row r="25" spans="1:3">
      <c r="A25" s="4" t="s">
        <v>451</v>
      </c>
      <c r="B25" s="6" t="n">
        <v>1609193</v>
      </c>
      <c r="C25" s="6" t="n">
        <v>1666684</v>
      </c>
    </row>
    <row r="26" spans="1:3">
      <c r="A26" s="4" t="s">
        <v>415</v>
      </c>
      <c r="B26" s="5" t="n">
        <v>1609193</v>
      </c>
      <c r="C26" s="5" t="n">
        <v>1666684</v>
      </c>
    </row>
    <row r="27" spans="1:3">
      <c r="A27" s="3" t="s">
        <v>418</v>
      </c>
    </row>
    <row r="28" spans="1:3">
      <c r="A28" s="4" t="s">
        <v>451</v>
      </c>
      <c r="B28" s="5" t="n">
        <v>1632768</v>
      </c>
      <c r="C28" s="5" t="n">
        <v>1643308</v>
      </c>
    </row>
    <row r="29" spans="1:3">
      <c r="A29" s="4" t="s">
        <v>418</v>
      </c>
      <c r="B29" s="6" t="n">
        <v>1632768</v>
      </c>
      <c r="C29" s="6" t="n">
        <v>1643308</v>
      </c>
    </row>
    <row r="30" spans="1:3">
      <c r="A30" s="3" t="s">
        <v>439</v>
      </c>
    </row>
    <row r="31" spans="1:3">
      <c r="A31" s="4" t="s">
        <v>451</v>
      </c>
      <c r="B31" s="4" t="s">
        <v>452</v>
      </c>
      <c r="C31" s="4" t="s">
        <v>453</v>
      </c>
    </row>
    <row r="32" spans="1:3">
      <c r="A32" s="4" t="s">
        <v>424</v>
      </c>
    </row>
    <row r="33" spans="1:3">
      <c r="A33" s="3" t="s">
        <v>415</v>
      </c>
    </row>
    <row r="34" spans="1:3">
      <c r="A34" s="4" t="s">
        <v>451</v>
      </c>
      <c r="B34" s="6" t="n">
        <v>1321029</v>
      </c>
      <c r="C34" s="6" t="n">
        <v>1103507</v>
      </c>
    </row>
    <row r="35" spans="1:3">
      <c r="A35" s="4" t="s">
        <v>415</v>
      </c>
      <c r="B35" s="5" t="n">
        <v>1321029</v>
      </c>
      <c r="C35" s="5" t="n">
        <v>1103507</v>
      </c>
    </row>
    <row r="36" spans="1:3">
      <c r="A36" s="3" t="s">
        <v>418</v>
      </c>
    </row>
    <row r="37" spans="1:3">
      <c r="A37" s="4" t="s">
        <v>451</v>
      </c>
      <c r="B37" s="5" t="n">
        <v>1368890</v>
      </c>
      <c r="C37" s="5" t="n">
        <v>1092530</v>
      </c>
    </row>
    <row r="38" spans="1:3">
      <c r="A38" s="4" t="s">
        <v>418</v>
      </c>
      <c r="B38" s="6" t="n">
        <v>1368890</v>
      </c>
      <c r="C38" s="6" t="n">
        <v>1092530</v>
      </c>
    </row>
    <row r="39" spans="1:3">
      <c r="A39" s="3" t="s">
        <v>439</v>
      </c>
    </row>
    <row r="40" spans="1:3">
      <c r="A40" s="4" t="s">
        <v>451</v>
      </c>
      <c r="B40" s="4" t="s">
        <v>454</v>
      </c>
      <c r="C40" s="4" t="s">
        <v>455</v>
      </c>
    </row>
    <row r="41" spans="1:3">
      <c r="A41" s="4" t="s">
        <v>425</v>
      </c>
    </row>
    <row r="42" spans="1:3">
      <c r="A42" s="3" t="s">
        <v>415</v>
      </c>
    </row>
    <row r="43" spans="1:3">
      <c r="A43" s="4" t="s">
        <v>451</v>
      </c>
      <c r="B43" s="6" t="n">
        <v>59308</v>
      </c>
      <c r="C43" s="6" t="n">
        <v>40732</v>
      </c>
    </row>
    <row r="44" spans="1:3">
      <c r="A44" s="4" t="s">
        <v>415</v>
      </c>
      <c r="B44" s="5" t="n">
        <v>59308</v>
      </c>
      <c r="C44" s="5" t="n">
        <v>40732</v>
      </c>
    </row>
    <row r="45" spans="1:3">
      <c r="A45" s="3" t="s">
        <v>418</v>
      </c>
    </row>
    <row r="46" spans="1:3">
      <c r="A46" s="4" t="s">
        <v>451</v>
      </c>
      <c r="B46" s="5" t="n">
        <v>58952</v>
      </c>
      <c r="C46" s="5" t="n">
        <v>40687</v>
      </c>
    </row>
    <row r="47" spans="1:3">
      <c r="A47" s="4" t="s">
        <v>418</v>
      </c>
      <c r="B47" s="6" t="n">
        <v>58952</v>
      </c>
      <c r="C47" s="6" t="n">
        <v>40687</v>
      </c>
    </row>
    <row r="48" spans="1:3">
      <c r="A48" s="3" t="s">
        <v>439</v>
      </c>
    </row>
    <row r="49" spans="1:3">
      <c r="A49" s="4" t="s">
        <v>451</v>
      </c>
      <c r="B49" s="4" t="s">
        <v>456</v>
      </c>
      <c r="C49" s="4" t="s">
        <v>457</v>
      </c>
    </row>
    <row r="50" spans="1:3">
      <c r="A50" s="4" t="s">
        <v>426</v>
      </c>
    </row>
    <row r="51" spans="1:3">
      <c r="A51" s="3" t="s">
        <v>415</v>
      </c>
    </row>
    <row r="52" spans="1:3">
      <c r="A52" s="4" t="s">
        <v>451</v>
      </c>
      <c r="B52" s="6" t="n">
        <v>1600758</v>
      </c>
      <c r="C52" s="6" t="n">
        <v>1651350</v>
      </c>
    </row>
    <row r="53" spans="1:3">
      <c r="A53" s="4" t="s">
        <v>415</v>
      </c>
      <c r="B53" s="5" t="n">
        <v>1600758</v>
      </c>
      <c r="C53" s="5" t="n">
        <v>1651350</v>
      </c>
    </row>
    <row r="54" spans="1:3">
      <c r="A54" s="3" t="s">
        <v>418</v>
      </c>
    </row>
    <row r="55" spans="1:3">
      <c r="A55" s="4" t="s">
        <v>451</v>
      </c>
      <c r="B55" s="5" t="n">
        <v>1600535</v>
      </c>
      <c r="C55" s="5" t="n">
        <v>1637603</v>
      </c>
    </row>
    <row r="56" spans="1:3">
      <c r="A56" s="4" t="s">
        <v>418</v>
      </c>
      <c r="B56" s="6" t="n">
        <v>1600535</v>
      </c>
      <c r="C56" s="6" t="n">
        <v>1637603</v>
      </c>
    </row>
    <row r="57" spans="1:3">
      <c r="A57" s="3" t="s">
        <v>439</v>
      </c>
    </row>
    <row r="58" spans="1:3">
      <c r="A58" s="4" t="s">
        <v>451</v>
      </c>
      <c r="B58" s="4" t="s">
        <v>371</v>
      </c>
      <c r="C58" s="4" t="s">
        <v>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09</v>
      </c>
      <c r="D2" s="2" t="s">
        <v>2</v>
      </c>
      <c r="E2" s="2" t="s">
        <v>109</v>
      </c>
    </row>
    <row r="3" spans="1:5">
      <c r="A3" s="3" t="s">
        <v>120</v>
      </c>
    </row>
    <row r="4" spans="1:5">
      <c r="A4" s="4" t="s">
        <v>121</v>
      </c>
      <c r="B4" s="6" t="n">
        <v>1157307</v>
      </c>
      <c r="C4" s="6" t="n">
        <v>1224075</v>
      </c>
      <c r="D4" s="6" t="n">
        <v>3415126</v>
      </c>
      <c r="E4" s="6" t="n">
        <v>3577026</v>
      </c>
    </row>
    <row r="5" spans="1:5">
      <c r="A5" s="4" t="s">
        <v>122</v>
      </c>
      <c r="B5" s="5" t="n">
        <v>115763</v>
      </c>
      <c r="C5" s="5" t="n">
        <v>114421</v>
      </c>
      <c r="D5" s="5" t="n">
        <v>361014</v>
      </c>
      <c r="E5" s="5" t="n">
        <v>325380</v>
      </c>
    </row>
    <row r="6" spans="1:5">
      <c r="A6" s="4" t="s">
        <v>123</v>
      </c>
      <c r="B6" s="5" t="n">
        <v>1533</v>
      </c>
      <c r="C6" s="5" t="n">
        <v>8475</v>
      </c>
      <c r="D6" s="5" t="n">
        <v>11385</v>
      </c>
      <c r="E6" s="5" t="n">
        <v>18811</v>
      </c>
    </row>
    <row r="7" spans="1:5">
      <c r="A7" s="3" t="s">
        <v>124</v>
      </c>
    </row>
    <row r="8" spans="1:5">
      <c r="A8" s="4" t="s">
        <v>125</v>
      </c>
      <c r="B8" s="5" t="n">
        <v>-1458</v>
      </c>
      <c r="C8" s="5" t="n">
        <v>-5546</v>
      </c>
      <c r="D8" s="5" t="n">
        <v>-6328</v>
      </c>
      <c r="E8" s="5" t="n">
        <v>-7634</v>
      </c>
    </row>
    <row r="9" spans="1:5">
      <c r="A9" s="4" t="s">
        <v>126</v>
      </c>
      <c r="B9" s="5" t="n">
        <v>15985</v>
      </c>
      <c r="C9" s="5" t="n">
        <v>-12082</v>
      </c>
      <c r="D9" s="5" t="n">
        <v>54850</v>
      </c>
      <c r="E9" s="5" t="n">
        <v>-69917</v>
      </c>
    </row>
    <row r="10" spans="1:5">
      <c r="A10" s="4" t="s">
        <v>127</v>
      </c>
      <c r="B10" s="5" t="n">
        <v>14527</v>
      </c>
      <c r="C10" s="5" t="n">
        <v>-17628</v>
      </c>
      <c r="D10" s="5" t="n">
        <v>48522</v>
      </c>
      <c r="E10" s="5" t="n">
        <v>-77551</v>
      </c>
    </row>
    <row r="11" spans="1:5">
      <c r="A11" s="4" t="s">
        <v>128</v>
      </c>
      <c r="B11" s="5" t="n">
        <v>1289130</v>
      </c>
      <c r="C11" s="5" t="n">
        <v>1329343</v>
      </c>
      <c r="D11" s="5" t="n">
        <v>3836047</v>
      </c>
      <c r="E11" s="5" t="n">
        <v>3843666</v>
      </c>
    </row>
    <row r="12" spans="1:5">
      <c r="A12" s="3" t="s">
        <v>129</v>
      </c>
    </row>
    <row r="13" spans="1:5">
      <c r="A13" s="4" t="s">
        <v>130</v>
      </c>
      <c r="B13" s="5" t="n">
        <v>850913</v>
      </c>
      <c r="C13" s="5" t="n">
        <v>794959</v>
      </c>
      <c r="D13" s="5" t="n">
        <v>2187403</v>
      </c>
      <c r="E13" s="5" t="n">
        <v>2162945</v>
      </c>
    </row>
    <row r="14" spans="1:5">
      <c r="A14" s="4" t="s">
        <v>131</v>
      </c>
      <c r="B14" s="5" t="n">
        <v>260026</v>
      </c>
      <c r="C14" s="5" t="n">
        <v>248314</v>
      </c>
      <c r="D14" s="5" t="n">
        <v>762807</v>
      </c>
      <c r="E14" s="5" t="n">
        <v>709527</v>
      </c>
    </row>
    <row r="15" spans="1:5">
      <c r="A15" s="4" t="s">
        <v>132</v>
      </c>
      <c r="B15" s="5" t="n">
        <v>155522</v>
      </c>
      <c r="C15" s="5" t="n">
        <v>154894</v>
      </c>
      <c r="D15" s="5" t="n">
        <v>496008</v>
      </c>
      <c r="E15" s="5" t="n">
        <v>489944</v>
      </c>
    </row>
    <row r="16" spans="1:5">
      <c r="A16" s="4" t="s">
        <v>133</v>
      </c>
      <c r="B16" s="5" t="n">
        <v>-59543</v>
      </c>
      <c r="C16" s="5" t="n">
        <v>8305</v>
      </c>
      <c r="D16" s="5" t="n">
        <v>-64868</v>
      </c>
      <c r="E16" s="5" t="n">
        <v>2066</v>
      </c>
    </row>
    <row r="17" spans="1:5">
      <c r="A17" s="4" t="s">
        <v>134</v>
      </c>
      <c r="B17" s="5" t="n">
        <v>18042</v>
      </c>
      <c r="C17" s="5" t="n">
        <v>16897</v>
      </c>
      <c r="D17" s="5" t="n">
        <v>49545</v>
      </c>
      <c r="E17" s="5" t="n">
        <v>50758</v>
      </c>
    </row>
    <row r="18" spans="1:5">
      <c r="A18" s="4" t="s">
        <v>135</v>
      </c>
      <c r="B18" s="5" t="n">
        <v>11215</v>
      </c>
      <c r="C18" s="5" t="n">
        <v>16300</v>
      </c>
      <c r="D18" s="5" t="n">
        <v>29310</v>
      </c>
      <c r="E18" s="5" t="n">
        <v>48125</v>
      </c>
    </row>
    <row r="19" spans="1:5">
      <c r="A19" s="4" t="s">
        <v>136</v>
      </c>
      <c r="B19" s="5" t="n">
        <v>4368</v>
      </c>
      <c r="C19" s="5" t="n">
        <v>39018</v>
      </c>
      <c r="D19" s="5" t="n">
        <v>24666</v>
      </c>
      <c r="E19" s="5" t="n">
        <v>149535</v>
      </c>
    </row>
    <row r="20" spans="1:5">
      <c r="A20" s="4" t="s">
        <v>137</v>
      </c>
      <c r="B20" s="5" t="n">
        <v>2831</v>
      </c>
      <c r="C20" s="5" t="n">
        <v>1753</v>
      </c>
      <c r="D20" s="5" t="n">
        <v>8744</v>
      </c>
      <c r="E20" s="5" t="n">
        <v>8564</v>
      </c>
    </row>
    <row r="21" spans="1:5">
      <c r="A21" s="4" t="s">
        <v>138</v>
      </c>
      <c r="B21" s="5" t="n">
        <v>1243374</v>
      </c>
      <c r="C21" s="5" t="n">
        <v>1280440</v>
      </c>
      <c r="D21" s="5" t="n">
        <v>3493615</v>
      </c>
      <c r="E21" s="5" t="n">
        <v>3621464</v>
      </c>
    </row>
    <row r="22" spans="1:5">
      <c r="A22" s="4" t="s">
        <v>139</v>
      </c>
      <c r="B22" s="5" t="n">
        <v>45756</v>
      </c>
      <c r="C22" s="5" t="n">
        <v>48903</v>
      </c>
      <c r="D22" s="5" t="n">
        <v>342432</v>
      </c>
      <c r="E22" s="5" t="n">
        <v>222202</v>
      </c>
    </row>
    <row r="23" spans="1:5">
      <c r="A23" s="4" t="s">
        <v>140</v>
      </c>
      <c r="B23" s="5" t="n">
        <v>-8147</v>
      </c>
      <c r="C23" s="5" t="n">
        <v>3525</v>
      </c>
      <c r="D23" s="5" t="n">
        <v>-23850</v>
      </c>
      <c r="E23" s="5" t="n">
        <v>3565</v>
      </c>
    </row>
    <row r="24" spans="1:5">
      <c r="A24" s="4" t="s">
        <v>141</v>
      </c>
      <c r="B24" s="5" t="n">
        <v>792</v>
      </c>
      <c r="C24" s="5" t="n">
        <v>1667</v>
      </c>
      <c r="D24" s="5" t="n">
        <v>5645</v>
      </c>
      <c r="E24" s="5" t="n">
        <v>5045</v>
      </c>
    </row>
    <row r="25" spans="1:5">
      <c r="A25" s="4" t="s">
        <v>142</v>
      </c>
      <c r="B25" s="5" t="n">
        <v>38401</v>
      </c>
      <c r="C25" s="5" t="n">
        <v>54095</v>
      </c>
      <c r="D25" s="5" t="n">
        <v>324227</v>
      </c>
      <c r="E25" s="5" t="n">
        <v>230812</v>
      </c>
    </row>
    <row r="26" spans="1:5">
      <c r="A26" s="4" t="s">
        <v>143</v>
      </c>
      <c r="B26" s="5" t="n">
        <v>10656</v>
      </c>
      <c r="C26" s="5" t="n">
        <v>10656</v>
      </c>
      <c r="D26" s="5" t="n">
        <v>31969</v>
      </c>
      <c r="E26" s="5" t="n">
        <v>31969</v>
      </c>
    </row>
    <row r="27" spans="1:5">
      <c r="A27" s="4" t="s">
        <v>144</v>
      </c>
      <c r="B27" s="6" t="n">
        <v>27745</v>
      </c>
      <c r="C27" s="6" t="n">
        <v>43439</v>
      </c>
      <c r="D27" s="6" t="n">
        <v>292258</v>
      </c>
      <c r="E27" s="6" t="n">
        <v>198843</v>
      </c>
    </row>
    <row r="28" spans="1:5">
      <c r="A28" s="3" t="s">
        <v>145</v>
      </c>
    </row>
    <row r="29" spans="1:5">
      <c r="A29" s="4" t="s">
        <v>146</v>
      </c>
      <c r="B29" s="7" t="n">
        <v>0.33</v>
      </c>
      <c r="C29" s="7" t="n">
        <v>0.52</v>
      </c>
      <c r="D29" s="7" t="n">
        <v>3.48</v>
      </c>
      <c r="E29" s="7" t="n">
        <v>2.38</v>
      </c>
    </row>
    <row r="30" spans="1:5">
      <c r="A30" s="4" t="s">
        <v>147</v>
      </c>
      <c r="B30" s="7" t="n">
        <v>0.33</v>
      </c>
      <c r="C30" s="7" t="n">
        <v>0.52</v>
      </c>
      <c r="D30" s="7" t="n">
        <v>3.46</v>
      </c>
      <c r="E30" s="7" t="n">
        <v>2.37</v>
      </c>
    </row>
    <row r="31" spans="1:5">
      <c r="A31" s="4" t="s">
        <v>148</v>
      </c>
      <c r="B31" s="5" t="n">
        <v>83947</v>
      </c>
      <c r="C31" s="5" t="n">
        <v>83558</v>
      </c>
      <c r="D31" s="5" t="n">
        <v>83872</v>
      </c>
      <c r="E31" s="5" t="n">
        <v>83474</v>
      </c>
    </row>
    <row r="32" spans="1:5">
      <c r="A32" s="4" t="s">
        <v>149</v>
      </c>
      <c r="B32" s="5" t="n">
        <v>84582</v>
      </c>
      <c r="C32" s="5" t="n">
        <v>84107</v>
      </c>
      <c r="D32" s="5" t="n">
        <v>84420</v>
      </c>
      <c r="E32" s="5" t="n">
        <v>839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459</v>
      </c>
      <c r="B1" s="2" t="s">
        <v>460</v>
      </c>
      <c r="C1" s="2" t="s">
        <v>461</v>
      </c>
    </row>
    <row r="2" spans="1:3">
      <c r="A2" s="4" t="s">
        <v>420</v>
      </c>
    </row>
    <row r="3" spans="1:3">
      <c r="A3" s="3" t="s">
        <v>418</v>
      </c>
    </row>
    <row r="4" spans="1:3">
      <c r="A4" s="4" t="s">
        <v>462</v>
      </c>
      <c r="B4" s="6" t="n">
        <v>12694</v>
      </c>
      <c r="C4" s="6" t="n">
        <v>374030</v>
      </c>
    </row>
    <row r="5" spans="1:3">
      <c r="A5" s="4" t="s">
        <v>463</v>
      </c>
      <c r="B5" s="5" t="n">
        <v>558741</v>
      </c>
      <c r="C5" s="5" t="n">
        <v>424439</v>
      </c>
    </row>
    <row r="6" spans="1:3">
      <c r="A6" s="4" t="s">
        <v>160</v>
      </c>
      <c r="B6" s="5" t="n">
        <v>571435</v>
      </c>
      <c r="C6" s="5" t="n">
        <v>798469</v>
      </c>
    </row>
    <row r="7" spans="1:3">
      <c r="A7" s="3" t="s">
        <v>464</v>
      </c>
    </row>
    <row r="8" spans="1:3">
      <c r="A8" s="4" t="s">
        <v>462</v>
      </c>
      <c r="B8" s="5" t="n">
        <v>-91</v>
      </c>
      <c r="C8" s="5" t="n">
        <v>-7659</v>
      </c>
    </row>
    <row r="9" spans="1:3">
      <c r="A9" s="4" t="s">
        <v>463</v>
      </c>
      <c r="B9" s="5" t="n">
        <v>-2867</v>
      </c>
      <c r="C9" s="5" t="n">
        <v>-1018</v>
      </c>
    </row>
    <row r="10" spans="1:3">
      <c r="A10" s="4" t="s">
        <v>160</v>
      </c>
      <c r="B10" s="5" t="n">
        <v>-2958</v>
      </c>
      <c r="C10" s="5" t="n">
        <v>-8677</v>
      </c>
    </row>
    <row r="11" spans="1:3">
      <c r="A11" s="4" t="s">
        <v>421</v>
      </c>
    </row>
    <row r="12" spans="1:3">
      <c r="A12" s="3" t="s">
        <v>418</v>
      </c>
    </row>
    <row r="13" spans="1:3">
      <c r="A13" s="4" t="s">
        <v>462</v>
      </c>
      <c r="B13" s="5" t="n">
        <v>114923</v>
      </c>
      <c r="C13" s="5" t="n">
        <v>44339</v>
      </c>
    </row>
    <row r="14" spans="1:3">
      <c r="A14" s="4" t="s">
        <v>463</v>
      </c>
      <c r="B14" s="5" t="n">
        <v>179943</v>
      </c>
      <c r="C14" s="5" t="n">
        <v>303376</v>
      </c>
    </row>
    <row r="15" spans="1:3">
      <c r="A15" s="4" t="s">
        <v>160</v>
      </c>
      <c r="B15" s="5" t="n">
        <v>294866</v>
      </c>
      <c r="C15" s="5" t="n">
        <v>347715</v>
      </c>
    </row>
    <row r="16" spans="1:3">
      <c r="A16" s="3" t="s">
        <v>464</v>
      </c>
    </row>
    <row r="17" spans="1:3">
      <c r="A17" s="4" t="s">
        <v>462</v>
      </c>
      <c r="B17" s="5" t="n">
        <v>-7546</v>
      </c>
      <c r="C17" s="5" t="n">
        <v>-2004</v>
      </c>
    </row>
    <row r="18" spans="1:3">
      <c r="A18" s="4" t="s">
        <v>463</v>
      </c>
      <c r="B18" s="5" t="n">
        <v>-4462</v>
      </c>
      <c r="C18" s="5" t="n">
        <v>-14116</v>
      </c>
    </row>
    <row r="19" spans="1:3">
      <c r="A19" s="4" t="s">
        <v>160</v>
      </c>
      <c r="B19" s="5" t="n">
        <v>-12008</v>
      </c>
      <c r="C19" s="5" t="n">
        <v>-16120</v>
      </c>
    </row>
    <row r="20" spans="1:3">
      <c r="A20" s="4" t="s">
        <v>422</v>
      </c>
    </row>
    <row r="21" spans="1:3">
      <c r="A21" s="3" t="s">
        <v>418</v>
      </c>
    </row>
    <row r="22" spans="1:3">
      <c r="A22" s="4" t="s">
        <v>462</v>
      </c>
      <c r="B22" s="5" t="n">
        <v>218327</v>
      </c>
      <c r="C22" s="5" t="n">
        <v>1439378</v>
      </c>
    </row>
    <row r="23" spans="1:3">
      <c r="A23" s="4" t="s">
        <v>463</v>
      </c>
      <c r="B23" s="5" t="n">
        <v>601466</v>
      </c>
      <c r="C23" s="5" t="n">
        <v>2547135</v>
      </c>
    </row>
    <row r="24" spans="1:3">
      <c r="A24" s="4" t="s">
        <v>160</v>
      </c>
      <c r="B24" s="5" t="n">
        <v>819793</v>
      </c>
      <c r="C24" s="5" t="n">
        <v>3986513</v>
      </c>
    </row>
    <row r="25" spans="1:3">
      <c r="A25" s="3" t="s">
        <v>464</v>
      </c>
    </row>
    <row r="26" spans="1:3">
      <c r="A26" s="4" t="s">
        <v>462</v>
      </c>
      <c r="B26" s="5" t="n">
        <v>-11414</v>
      </c>
      <c r="C26" s="5" t="n">
        <v>-58915</v>
      </c>
    </row>
    <row r="27" spans="1:3">
      <c r="A27" s="4" t="s">
        <v>463</v>
      </c>
      <c r="B27" s="5" t="n">
        <v>-11514</v>
      </c>
      <c r="C27" s="5" t="n">
        <v>-69529</v>
      </c>
    </row>
    <row r="28" spans="1:3">
      <c r="A28" s="4" t="s">
        <v>160</v>
      </c>
      <c r="B28" s="5" t="n">
        <v>-22928</v>
      </c>
      <c r="C28" s="5" t="n">
        <v>-128444</v>
      </c>
    </row>
    <row r="29" spans="1:3">
      <c r="A29" s="4" t="s">
        <v>423</v>
      </c>
    </row>
    <row r="30" spans="1:3">
      <c r="A30" s="3" t="s">
        <v>418</v>
      </c>
    </row>
    <row r="31" spans="1:3">
      <c r="A31" s="4" t="s">
        <v>462</v>
      </c>
      <c r="B31" s="5" t="n">
        <v>241041</v>
      </c>
      <c r="C31" s="5" t="n">
        <v>940645</v>
      </c>
    </row>
    <row r="32" spans="1:3">
      <c r="A32" s="4" t="s">
        <v>463</v>
      </c>
      <c r="B32" s="5" t="n">
        <v>200089</v>
      </c>
      <c r="C32" s="5" t="n">
        <v>117181</v>
      </c>
    </row>
    <row r="33" spans="1:3">
      <c r="A33" s="4" t="s">
        <v>160</v>
      </c>
      <c r="B33" s="5" t="n">
        <v>441130</v>
      </c>
      <c r="C33" s="5" t="n">
        <v>1057826</v>
      </c>
    </row>
    <row r="34" spans="1:3">
      <c r="A34" s="3" t="s">
        <v>464</v>
      </c>
    </row>
    <row r="35" spans="1:3">
      <c r="A35" s="4" t="s">
        <v>462</v>
      </c>
      <c r="B35" s="5" t="n">
        <v>-2394</v>
      </c>
      <c r="C35" s="5" t="n">
        <v>-29255</v>
      </c>
    </row>
    <row r="36" spans="1:3">
      <c r="A36" s="4" t="s">
        <v>463</v>
      </c>
      <c r="B36" s="5" t="n">
        <v>-842</v>
      </c>
      <c r="C36" s="5" t="n">
        <v>-629</v>
      </c>
    </row>
    <row r="37" spans="1:3">
      <c r="A37" s="4" t="s">
        <v>160</v>
      </c>
      <c r="B37" s="5" t="n">
        <v>-3236</v>
      </c>
      <c r="C37" s="5" t="n">
        <v>-29884</v>
      </c>
    </row>
    <row r="38" spans="1:3">
      <c r="A38" s="4" t="s">
        <v>424</v>
      </c>
    </row>
    <row r="39" spans="1:3">
      <c r="A39" s="3" t="s">
        <v>418</v>
      </c>
    </row>
    <row r="40" spans="1:3">
      <c r="A40" s="4" t="s">
        <v>462</v>
      </c>
      <c r="B40" s="5" t="n">
        <v>24550</v>
      </c>
      <c r="C40" s="5" t="n">
        <v>455582</v>
      </c>
    </row>
    <row r="41" spans="1:3">
      <c r="A41" s="4" t="s">
        <v>463</v>
      </c>
      <c r="B41" s="5" t="n">
        <v>100241</v>
      </c>
      <c r="C41" s="5" t="n">
        <v>353802</v>
      </c>
    </row>
    <row r="42" spans="1:3">
      <c r="A42" s="4" t="s">
        <v>160</v>
      </c>
      <c r="B42" s="5" t="n">
        <v>124791</v>
      </c>
      <c r="C42" s="5" t="n">
        <v>809384</v>
      </c>
    </row>
    <row r="43" spans="1:3">
      <c r="A43" s="3" t="s">
        <v>464</v>
      </c>
    </row>
    <row r="44" spans="1:3">
      <c r="A44" s="4" t="s">
        <v>462</v>
      </c>
      <c r="B44" s="5" t="n">
        <v>-65</v>
      </c>
      <c r="C44" s="5" t="n">
        <v>-11430</v>
      </c>
    </row>
    <row r="45" spans="1:3">
      <c r="A45" s="4" t="s">
        <v>463</v>
      </c>
      <c r="B45" s="5" t="n">
        <v>-800</v>
      </c>
      <c r="C45" s="5" t="n">
        <v>-2365</v>
      </c>
    </row>
    <row r="46" spans="1:3">
      <c r="A46" s="4" t="s">
        <v>160</v>
      </c>
      <c r="B46" s="5" t="n">
        <v>-865</v>
      </c>
      <c r="C46" s="5" t="n">
        <v>-13795</v>
      </c>
    </row>
    <row r="47" spans="1:3">
      <c r="A47" s="4" t="s">
        <v>425</v>
      </c>
    </row>
    <row r="48" spans="1:3">
      <c r="A48" s="3" t="s">
        <v>418</v>
      </c>
    </row>
    <row r="49" spans="1:3">
      <c r="A49" s="4" t="s">
        <v>462</v>
      </c>
      <c r="B49" s="5" t="n">
        <v>5409</v>
      </c>
      <c r="C49" s="5" t="n">
        <v>9494</v>
      </c>
    </row>
    <row r="50" spans="1:3">
      <c r="A50" s="4" t="s">
        <v>463</v>
      </c>
      <c r="B50" s="5" t="n">
        <v>19393</v>
      </c>
      <c r="C50" s="5" t="n">
        <v>11432</v>
      </c>
    </row>
    <row r="51" spans="1:3">
      <c r="A51" s="4" t="s">
        <v>160</v>
      </c>
      <c r="B51" s="5" t="n">
        <v>24802</v>
      </c>
      <c r="C51" s="5" t="n">
        <v>20926</v>
      </c>
    </row>
    <row r="52" spans="1:3">
      <c r="A52" s="3" t="s">
        <v>464</v>
      </c>
    </row>
    <row r="53" spans="1:3">
      <c r="A53" s="4" t="s">
        <v>462</v>
      </c>
      <c r="B53" s="5" t="n">
        <v>-1135</v>
      </c>
      <c r="C53" s="5" t="n">
        <v>-1170</v>
      </c>
    </row>
    <row r="54" spans="1:3">
      <c r="A54" s="4" t="s">
        <v>463</v>
      </c>
      <c r="B54" s="5" t="n">
        <v>-451</v>
      </c>
      <c r="C54" s="5" t="n">
        <v>-112</v>
      </c>
    </row>
    <row r="55" spans="1:3">
      <c r="A55" s="4" t="s">
        <v>160</v>
      </c>
      <c r="B55" s="5" t="n">
        <v>-1586</v>
      </c>
      <c r="C55" s="5" t="n">
        <v>-1282</v>
      </c>
    </row>
    <row r="56" spans="1:3">
      <c r="A56" s="4" t="s">
        <v>426</v>
      </c>
    </row>
    <row r="57" spans="1:3">
      <c r="A57" s="3" t="s">
        <v>418</v>
      </c>
    </row>
    <row r="58" spans="1:3">
      <c r="A58" s="4" t="s">
        <v>462</v>
      </c>
      <c r="B58" s="5" t="n">
        <v>402080</v>
      </c>
      <c r="C58" s="5" t="n">
        <v>237237</v>
      </c>
    </row>
    <row r="59" spans="1:3">
      <c r="A59" s="4" t="s">
        <v>463</v>
      </c>
      <c r="B59" s="5" t="n">
        <v>420285</v>
      </c>
      <c r="C59" s="5" t="n">
        <v>1150692</v>
      </c>
    </row>
    <row r="60" spans="1:3">
      <c r="A60" s="4" t="s">
        <v>160</v>
      </c>
      <c r="B60" s="5" t="n">
        <v>822365</v>
      </c>
      <c r="C60" s="5" t="n">
        <v>1387929</v>
      </c>
    </row>
    <row r="61" spans="1:3">
      <c r="A61" s="3" t="s">
        <v>464</v>
      </c>
    </row>
    <row r="62" spans="1:3">
      <c r="A62" s="4" t="s">
        <v>462</v>
      </c>
      <c r="B62" s="5" t="n">
        <v>-5186</v>
      </c>
      <c r="C62" s="5" t="n">
        <v>-2755</v>
      </c>
    </row>
    <row r="63" spans="1:3">
      <c r="A63" s="4" t="s">
        <v>463</v>
      </c>
      <c r="B63" s="5" t="n">
        <v>-1011</v>
      </c>
      <c r="C63" s="5" t="n">
        <v>-12485</v>
      </c>
    </row>
    <row r="64" spans="1:3">
      <c r="A64" s="4" t="s">
        <v>160</v>
      </c>
      <c r="B64" s="5" t="n">
        <v>-6197</v>
      </c>
      <c r="C64" s="5" t="n">
        <v>-15240</v>
      </c>
    </row>
    <row r="65" spans="1:3">
      <c r="A65" s="4" t="s">
        <v>427</v>
      </c>
    </row>
    <row r="66" spans="1:3">
      <c r="A66" s="3" t="s">
        <v>418</v>
      </c>
    </row>
    <row r="67" spans="1:3">
      <c r="A67" s="4" t="s">
        <v>462</v>
      </c>
      <c r="B67" s="5" t="n">
        <v>7747</v>
      </c>
      <c r="C67" s="5" t="n">
        <v>68814</v>
      </c>
    </row>
    <row r="68" spans="1:3">
      <c r="A68" s="4" t="s">
        <v>463</v>
      </c>
      <c r="B68" s="5" t="n">
        <v>9601</v>
      </c>
      <c r="C68" s="5" t="n">
        <v>9894</v>
      </c>
    </row>
    <row r="69" spans="1:3">
      <c r="A69" s="4" t="s">
        <v>160</v>
      </c>
      <c r="B69" s="5" t="n">
        <v>17348</v>
      </c>
      <c r="C69" s="5" t="n">
        <v>78708</v>
      </c>
    </row>
    <row r="70" spans="1:3">
      <c r="A70" s="3" t="s">
        <v>464</v>
      </c>
    </row>
    <row r="71" spans="1:3">
      <c r="A71" s="4" t="s">
        <v>462</v>
      </c>
      <c r="B71" s="5" t="n">
        <v>-109</v>
      </c>
      <c r="C71" s="5" t="n">
        <v>-1373</v>
      </c>
    </row>
    <row r="72" spans="1:3">
      <c r="A72" s="4" t="s">
        <v>463</v>
      </c>
      <c r="B72" s="5" t="n">
        <v>-68</v>
      </c>
      <c r="C72" s="5" t="n">
        <v>-24</v>
      </c>
    </row>
    <row r="73" spans="1:3">
      <c r="A73" s="4" t="s">
        <v>160</v>
      </c>
      <c r="B73" s="5" t="n">
        <v>-177</v>
      </c>
      <c r="C73" s="5" t="n">
        <v>-1397</v>
      </c>
    </row>
    <row r="74" spans="1:3">
      <c r="A74" s="4" t="s">
        <v>193</v>
      </c>
    </row>
    <row r="75" spans="1:3">
      <c r="A75" s="3" t="s">
        <v>418</v>
      </c>
    </row>
    <row r="76" spans="1:3">
      <c r="A76" s="4" t="s">
        <v>462</v>
      </c>
      <c r="B76" s="5" t="n">
        <v>1026771</v>
      </c>
      <c r="C76" s="5" t="n">
        <v>3569519</v>
      </c>
    </row>
    <row r="77" spans="1:3">
      <c r="A77" s="4" t="s">
        <v>463</v>
      </c>
      <c r="B77" s="5" t="n">
        <v>2089759</v>
      </c>
      <c r="C77" s="5" t="n">
        <v>4917951</v>
      </c>
    </row>
    <row r="78" spans="1:3">
      <c r="A78" s="4" t="s">
        <v>160</v>
      </c>
      <c r="B78" s="5" t="n">
        <v>3116530</v>
      </c>
      <c r="C78" s="5" t="n">
        <v>8487470</v>
      </c>
    </row>
    <row r="79" spans="1:3">
      <c r="A79" s="3" t="s">
        <v>464</v>
      </c>
    </row>
    <row r="80" spans="1:3">
      <c r="A80" s="4" t="s">
        <v>462</v>
      </c>
      <c r="B80" s="5" t="n">
        <v>-27940</v>
      </c>
      <c r="C80" s="5" t="n">
        <v>-114561</v>
      </c>
    </row>
    <row r="81" spans="1:3">
      <c r="A81" s="4" t="s">
        <v>463</v>
      </c>
      <c r="B81" s="5" t="n">
        <v>-22015</v>
      </c>
      <c r="C81" s="5" t="n">
        <v>-100278</v>
      </c>
    </row>
    <row r="82" spans="1:3">
      <c r="A82" s="4" t="s">
        <v>160</v>
      </c>
      <c r="B82" s="6" t="n">
        <v>-49955</v>
      </c>
      <c r="C82" s="6" t="n">
        <v>-214839</v>
      </c>
    </row>
    <row r="83" spans="1:3">
      <c r="A83" s="4" t="s">
        <v>465</v>
      </c>
      <c r="B83" s="5" t="n">
        <v>1541</v>
      </c>
      <c r="C83" s="5" t="n">
        <v>3599</v>
      </c>
    </row>
    <row r="84" spans="1:3">
      <c r="A84" s="4" t="s">
        <v>466</v>
      </c>
      <c r="B84" s="5" t="n">
        <v>633</v>
      </c>
      <c r="C84" s="5" t="n">
        <v>1656</v>
      </c>
    </row>
    <row r="85" spans="1:3">
      <c r="A85" s="4" t="s">
        <v>467</v>
      </c>
    </row>
    <row r="86" spans="1:3">
      <c r="A86" s="3" t="s">
        <v>464</v>
      </c>
    </row>
    <row r="87" spans="1:3">
      <c r="A87" s="4" t="s">
        <v>160</v>
      </c>
      <c r="B87" s="6" t="n">
        <v>-11000</v>
      </c>
      <c r="C87" s="6" t="n">
        <v>-4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8</v>
      </c>
      <c r="B1" s="2" t="s">
        <v>2</v>
      </c>
      <c r="C1" s="2" t="s">
        <v>65</v>
      </c>
    </row>
    <row r="2" spans="1:3">
      <c r="A2" s="3" t="s">
        <v>469</v>
      </c>
    </row>
    <row r="3" spans="1:3">
      <c r="A3" s="4" t="s">
        <v>470</v>
      </c>
      <c r="B3" s="6" t="n">
        <v>407790000</v>
      </c>
      <c r="C3" s="6" t="n">
        <v>298650000</v>
      </c>
    </row>
    <row r="4" spans="1:3">
      <c r="A4" s="4" t="s">
        <v>471</v>
      </c>
      <c r="B4" s="4" t="s">
        <v>450</v>
      </c>
      <c r="C4" s="4" t="s">
        <v>450</v>
      </c>
    </row>
    <row r="5" spans="1:3">
      <c r="A5" s="4" t="s">
        <v>472</v>
      </c>
      <c r="B5" s="6" t="n">
        <v>407790000</v>
      </c>
      <c r="C5" s="6" t="n">
        <v>298650000</v>
      </c>
    </row>
    <row r="6" spans="1:3">
      <c r="A6" s="4" t="s">
        <v>473</v>
      </c>
      <c r="B6" s="4" t="s">
        <v>450</v>
      </c>
      <c r="C6" s="4" t="s">
        <v>450</v>
      </c>
    </row>
    <row r="7" spans="1:3">
      <c r="A7" s="4" t="s">
        <v>474</v>
      </c>
      <c r="B7" s="8" t="n">
        <v>2.1</v>
      </c>
    </row>
    <row r="8" spans="1:3">
      <c r="A8" s="4" t="s">
        <v>475</v>
      </c>
      <c r="B8" s="4" t="s">
        <v>476</v>
      </c>
    </row>
    <row r="9" spans="1:3">
      <c r="A9" s="4" t="s">
        <v>477</v>
      </c>
      <c r="B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8</v>
      </c>
      <c r="B1" s="2" t="s">
        <v>1</v>
      </c>
      <c r="C1" s="2" t="s">
        <v>219</v>
      </c>
    </row>
    <row r="2" spans="1:4">
      <c r="B2" s="2" t="s">
        <v>2</v>
      </c>
      <c r="C2" s="2" t="s">
        <v>65</v>
      </c>
      <c r="D2" s="2" t="s">
        <v>479</v>
      </c>
    </row>
    <row r="3" spans="1:4">
      <c r="A3" s="3" t="s">
        <v>480</v>
      </c>
    </row>
    <row r="4" spans="1:4">
      <c r="A4" s="4" t="s">
        <v>70</v>
      </c>
      <c r="B4" s="6" t="n">
        <v>779200</v>
      </c>
      <c r="C4" s="6" t="n">
        <v>787787</v>
      </c>
    </row>
    <row r="5" spans="1:4">
      <c r="A5" s="4" t="s">
        <v>481</v>
      </c>
      <c r="B5" s="4" t="s">
        <v>450</v>
      </c>
      <c r="C5" s="4" t="s">
        <v>450</v>
      </c>
    </row>
    <row r="6" spans="1:4">
      <c r="A6" s="4" t="s">
        <v>482</v>
      </c>
    </row>
    <row r="7" spans="1:4">
      <c r="A7" s="3" t="s">
        <v>480</v>
      </c>
    </row>
    <row r="8" spans="1:4">
      <c r="A8" s="4" t="s">
        <v>70</v>
      </c>
      <c r="B8" s="6" t="n">
        <v>30617</v>
      </c>
      <c r="C8" s="6" t="n">
        <v>26779</v>
      </c>
    </row>
    <row r="9" spans="1:4">
      <c r="A9" s="4" t="s">
        <v>481</v>
      </c>
      <c r="B9" s="4" t="s">
        <v>483</v>
      </c>
      <c r="C9" s="4" t="s">
        <v>484</v>
      </c>
    </row>
    <row r="10" spans="1:4">
      <c r="A10" s="4" t="s">
        <v>485</v>
      </c>
      <c r="B10" s="4" t="s">
        <v>486</v>
      </c>
      <c r="C10" s="4" t="s">
        <v>486</v>
      </c>
    </row>
    <row r="11" spans="1:4">
      <c r="A11" s="4" t="s">
        <v>487</v>
      </c>
    </row>
    <row r="12" spans="1:4">
      <c r="A12" s="3" t="s">
        <v>480</v>
      </c>
    </row>
    <row r="13" spans="1:4">
      <c r="A13" s="4" t="s">
        <v>70</v>
      </c>
      <c r="B13" s="6" t="n">
        <v>166079</v>
      </c>
      <c r="C13" s="6" t="n">
        <v>167819</v>
      </c>
    </row>
    <row r="14" spans="1:4">
      <c r="A14" s="4" t="s">
        <v>481</v>
      </c>
      <c r="B14" s="4" t="s">
        <v>488</v>
      </c>
      <c r="C14" s="4" t="s">
        <v>489</v>
      </c>
    </row>
    <row r="15" spans="1:4">
      <c r="A15" s="4" t="s">
        <v>490</v>
      </c>
    </row>
    <row r="16" spans="1:4">
      <c r="A16" s="3" t="s">
        <v>480</v>
      </c>
    </row>
    <row r="17" spans="1:4">
      <c r="A17" s="4" t="s">
        <v>491</v>
      </c>
      <c r="B17" s="6" t="n">
        <v>37000</v>
      </c>
      <c r="C17" s="6" t="n">
        <v>84000</v>
      </c>
    </row>
    <row r="18" spans="1:4">
      <c r="A18" s="4" t="s">
        <v>492</v>
      </c>
    </row>
    <row r="19" spans="1:4">
      <c r="A19" s="3" t="s">
        <v>480</v>
      </c>
    </row>
    <row r="20" spans="1:4">
      <c r="A20" s="4" t="s">
        <v>485</v>
      </c>
      <c r="B20" s="4" t="s">
        <v>486</v>
      </c>
      <c r="C20" s="4" t="s">
        <v>493</v>
      </c>
    </row>
    <row r="21" spans="1:4">
      <c r="A21" s="4" t="s">
        <v>494</v>
      </c>
    </row>
    <row r="22" spans="1:4">
      <c r="A22" s="3" t="s">
        <v>480</v>
      </c>
    </row>
    <row r="23" spans="1:4">
      <c r="A23" s="4" t="s">
        <v>495</v>
      </c>
      <c r="B23" s="4" t="s">
        <v>496</v>
      </c>
    </row>
    <row r="24" spans="1:4">
      <c r="A24" s="4" t="s">
        <v>497</v>
      </c>
    </row>
    <row r="25" spans="1:4">
      <c r="A25" s="3" t="s">
        <v>480</v>
      </c>
    </row>
    <row r="26" spans="1:4">
      <c r="A26" s="4" t="s">
        <v>485</v>
      </c>
      <c r="B26" s="4" t="s">
        <v>498</v>
      </c>
      <c r="C26" s="4" t="s">
        <v>499</v>
      </c>
    </row>
    <row r="27" spans="1:4">
      <c r="A27" s="4" t="s">
        <v>500</v>
      </c>
    </row>
    <row r="28" spans="1:4">
      <c r="A28" s="3" t="s">
        <v>480</v>
      </c>
    </row>
    <row r="29" spans="1:4">
      <c r="A29" s="4" t="s">
        <v>70</v>
      </c>
      <c r="B29" s="6" t="n">
        <v>275619</v>
      </c>
      <c r="C29" s="6" t="n">
        <v>274478</v>
      </c>
    </row>
    <row r="30" spans="1:4">
      <c r="A30" s="4" t="s">
        <v>481</v>
      </c>
      <c r="B30" s="4" t="s">
        <v>501</v>
      </c>
      <c r="C30" s="4" t="s">
        <v>501</v>
      </c>
    </row>
    <row r="31" spans="1:4">
      <c r="A31" s="4" t="s">
        <v>502</v>
      </c>
    </row>
    <row r="32" spans="1:4">
      <c r="A32" s="3" t="s">
        <v>480</v>
      </c>
    </row>
    <row r="33" spans="1:4">
      <c r="A33" s="4" t="s">
        <v>491</v>
      </c>
      <c r="B33" s="6" t="n">
        <v>184000</v>
      </c>
      <c r="C33" s="6" t="n">
        <v>210000</v>
      </c>
    </row>
    <row r="34" spans="1:4">
      <c r="A34" s="4" t="s">
        <v>503</v>
      </c>
      <c r="B34" s="4" t="s">
        <v>504</v>
      </c>
    </row>
    <row r="35" spans="1:4">
      <c r="A35" s="4" t="s">
        <v>505</v>
      </c>
    </row>
    <row r="36" spans="1:4">
      <c r="A36" s="3" t="s">
        <v>480</v>
      </c>
    </row>
    <row r="37" spans="1:4">
      <c r="A37" s="4" t="s">
        <v>495</v>
      </c>
      <c r="B37" s="4" t="s">
        <v>506</v>
      </c>
    </row>
    <row r="38" spans="1:4">
      <c r="A38" s="4" t="s">
        <v>507</v>
      </c>
    </row>
    <row r="39" spans="1:4">
      <c r="A39" s="3" t="s">
        <v>480</v>
      </c>
    </row>
    <row r="40" spans="1:4">
      <c r="A40" s="4" t="s">
        <v>495</v>
      </c>
      <c r="B40" s="4" t="s">
        <v>508</v>
      </c>
    </row>
    <row r="41" spans="1:4">
      <c r="A41" s="4" t="s">
        <v>509</v>
      </c>
    </row>
    <row r="42" spans="1:4">
      <c r="A42" s="3" t="s">
        <v>480</v>
      </c>
    </row>
    <row r="43" spans="1:4">
      <c r="A43" s="4" t="s">
        <v>70</v>
      </c>
      <c r="B43" s="6" t="n">
        <v>67210</v>
      </c>
      <c r="C43" s="6" t="n">
        <v>64566</v>
      </c>
    </row>
    <row r="44" spans="1:4">
      <c r="A44" s="4" t="s">
        <v>481</v>
      </c>
      <c r="B44" s="4" t="s">
        <v>510</v>
      </c>
      <c r="C44" s="4" t="s">
        <v>511</v>
      </c>
    </row>
    <row r="45" spans="1:4">
      <c r="A45" s="4" t="s">
        <v>491</v>
      </c>
      <c r="B45" s="6" t="n">
        <v>171000</v>
      </c>
      <c r="C45" s="6" t="n">
        <v>16000</v>
      </c>
    </row>
    <row r="46" spans="1:4">
      <c r="A46" s="4" t="s">
        <v>495</v>
      </c>
      <c r="B46" s="4" t="s">
        <v>506</v>
      </c>
    </row>
    <row r="47" spans="1:4">
      <c r="A47" s="4" t="s">
        <v>512</v>
      </c>
    </row>
    <row r="48" spans="1:4">
      <c r="A48" s="3" t="s">
        <v>480</v>
      </c>
    </row>
    <row r="49" spans="1:4">
      <c r="A49" s="4" t="s">
        <v>70</v>
      </c>
      <c r="B49" s="6" t="n">
        <v>130209</v>
      </c>
      <c r="C49" s="6" t="n">
        <v>84202</v>
      </c>
    </row>
    <row r="50" spans="1:4">
      <c r="A50" s="4" t="s">
        <v>481</v>
      </c>
      <c r="B50" s="4" t="s">
        <v>513</v>
      </c>
      <c r="C50" s="4" t="s">
        <v>514</v>
      </c>
    </row>
    <row r="51" spans="1:4">
      <c r="A51" s="4" t="s">
        <v>515</v>
      </c>
    </row>
    <row r="52" spans="1:4">
      <c r="A52" s="3" t="s">
        <v>480</v>
      </c>
    </row>
    <row r="53" spans="1:4">
      <c r="A53" s="4" t="s">
        <v>491</v>
      </c>
      <c r="B53" s="6" t="n">
        <v>97000</v>
      </c>
      <c r="C53" s="6" t="n">
        <v>147000</v>
      </c>
    </row>
    <row r="54" spans="1:4">
      <c r="A54" s="4" t="s">
        <v>516</v>
      </c>
    </row>
    <row r="55" spans="1:4">
      <c r="A55" s="3" t="s">
        <v>480</v>
      </c>
    </row>
    <row r="56" spans="1:4">
      <c r="A56" s="4" t="s">
        <v>495</v>
      </c>
      <c r="B56" s="4" t="s">
        <v>517</v>
      </c>
    </row>
    <row r="57" spans="1:4">
      <c r="A57" s="4" t="s">
        <v>518</v>
      </c>
    </row>
    <row r="58" spans="1:4">
      <c r="A58" s="3" t="s">
        <v>480</v>
      </c>
    </row>
    <row r="59" spans="1:4">
      <c r="A59" s="4" t="s">
        <v>70</v>
      </c>
      <c r="B59" s="6" t="n">
        <v>15454</v>
      </c>
      <c r="C59" s="6" t="n">
        <v>21271</v>
      </c>
    </row>
    <row r="60" spans="1:4">
      <c r="A60" s="4" t="s">
        <v>481</v>
      </c>
      <c r="B60" s="4" t="s">
        <v>519</v>
      </c>
      <c r="C60" s="4" t="s">
        <v>519</v>
      </c>
    </row>
    <row r="61" spans="1:4">
      <c r="A61" s="4" t="s">
        <v>520</v>
      </c>
    </row>
    <row r="62" spans="1:4">
      <c r="A62" s="3" t="s">
        <v>480</v>
      </c>
    </row>
    <row r="63" spans="1:4">
      <c r="A63" s="4" t="s">
        <v>70</v>
      </c>
      <c r="B63" s="6" t="n">
        <v>30719</v>
      </c>
      <c r="C63" s="6" t="n">
        <v>44518</v>
      </c>
    </row>
    <row r="64" spans="1:4">
      <c r="A64" s="4" t="s">
        <v>481</v>
      </c>
      <c r="B64" s="4" t="s">
        <v>483</v>
      </c>
      <c r="C64" s="4" t="s">
        <v>521</v>
      </c>
    </row>
    <row r="65" spans="1:4">
      <c r="A65" s="4" t="s">
        <v>522</v>
      </c>
    </row>
    <row r="66" spans="1:4">
      <c r="A66" s="3" t="s">
        <v>480</v>
      </c>
    </row>
    <row r="67" spans="1:4">
      <c r="A67" s="4" t="s">
        <v>70</v>
      </c>
      <c r="B67" s="6" t="n">
        <v>63293</v>
      </c>
      <c r="C67" s="6" t="n">
        <v>104154</v>
      </c>
    </row>
    <row r="68" spans="1:4">
      <c r="A68" s="4" t="s">
        <v>481</v>
      </c>
      <c r="B68" s="4" t="s">
        <v>511</v>
      </c>
      <c r="C68" s="4" t="s">
        <v>523</v>
      </c>
    </row>
    <row r="69" spans="1:4">
      <c r="A69" s="4" t="s">
        <v>524</v>
      </c>
    </row>
    <row r="70" spans="1:4">
      <c r="A70" s="3" t="s">
        <v>480</v>
      </c>
    </row>
    <row r="71" spans="1:4">
      <c r="A71" s="4" t="s">
        <v>525</v>
      </c>
      <c r="B71" s="6" t="n">
        <v>65000</v>
      </c>
      <c r="C71" s="6" t="n">
        <v>27000</v>
      </c>
    </row>
    <row r="72" spans="1:4">
      <c r="A72" s="4" t="s">
        <v>526</v>
      </c>
      <c r="B72" s="4" t="s">
        <v>527</v>
      </c>
      <c r="C72" s="4" t="s">
        <v>528</v>
      </c>
    </row>
    <row r="73" spans="1:4">
      <c r="A73" s="4" t="s">
        <v>529</v>
      </c>
    </row>
    <row r="74" spans="1:4">
      <c r="A74" s="3" t="s">
        <v>480</v>
      </c>
    </row>
    <row r="75" spans="1:4">
      <c r="A75" s="4" t="s">
        <v>491</v>
      </c>
      <c r="D75" s="6" t="n">
        <v>50000</v>
      </c>
    </row>
    <row r="76" spans="1:4">
      <c r="A76" s="4" t="s">
        <v>495</v>
      </c>
      <c r="D76" s="4" t="s">
        <v>517</v>
      </c>
    </row>
    <row r="77" spans="1:4">
      <c r="A77" s="4" t="s">
        <v>503</v>
      </c>
      <c r="D77" s="4" t="s">
        <v>49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219</v>
      </c>
    </row>
    <row r="2" spans="1:2">
      <c r="B2" s="2" t="s">
        <v>531</v>
      </c>
    </row>
    <row r="3" spans="1:2">
      <c r="A3" s="3" t="s">
        <v>532</v>
      </c>
    </row>
    <row r="4" spans="1:2">
      <c r="A4" s="4" t="s">
        <v>533</v>
      </c>
      <c r="B4" s="6" t="n">
        <v>108</v>
      </c>
    </row>
    <row r="5" spans="1:2">
      <c r="A5" s="4" t="s">
        <v>534</v>
      </c>
      <c r="B5" s="4" t="s">
        <v>390</v>
      </c>
    </row>
    <row r="6" spans="1:2">
      <c r="A6" s="4" t="s">
        <v>535</v>
      </c>
      <c r="B6"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6</v>
      </c>
      <c r="B1" s="2" t="s">
        <v>119</v>
      </c>
      <c r="D1" s="2" t="s">
        <v>1</v>
      </c>
    </row>
    <row r="2" spans="1:5">
      <c r="B2" s="2" t="s">
        <v>2</v>
      </c>
      <c r="C2" s="2" t="s">
        <v>109</v>
      </c>
      <c r="D2" s="2" t="s">
        <v>2</v>
      </c>
      <c r="E2" s="2" t="s">
        <v>109</v>
      </c>
    </row>
    <row r="3" spans="1:5">
      <c r="A3" s="3" t="s">
        <v>537</v>
      </c>
    </row>
    <row r="4" spans="1:5">
      <c r="A4" s="4" t="s">
        <v>538</v>
      </c>
      <c r="B4" s="6" t="n">
        <v>121677</v>
      </c>
      <c r="C4" s="6" t="n">
        <v>121646</v>
      </c>
      <c r="D4" s="6" t="n">
        <v>379774</v>
      </c>
      <c r="E4" s="6" t="n">
        <v>345867</v>
      </c>
    </row>
    <row r="5" spans="1:5">
      <c r="A5" s="4" t="s">
        <v>539</v>
      </c>
      <c r="B5" s="5" t="n">
        <v>-5914</v>
      </c>
      <c r="C5" s="5" t="n">
        <v>-7225</v>
      </c>
      <c r="D5" s="5" t="n">
        <v>-18760</v>
      </c>
      <c r="E5" s="5" t="n">
        <v>-20487</v>
      </c>
    </row>
    <row r="6" spans="1:5">
      <c r="A6" s="4" t="s">
        <v>122</v>
      </c>
      <c r="B6" s="5" t="n">
        <v>115763</v>
      </c>
      <c r="C6" s="5" t="n">
        <v>114421</v>
      </c>
      <c r="D6" s="5" t="n">
        <v>361014</v>
      </c>
      <c r="E6" s="5" t="n">
        <v>325380</v>
      </c>
    </row>
    <row r="7" spans="1:5">
      <c r="A7" s="4" t="s">
        <v>193</v>
      </c>
    </row>
    <row r="8" spans="1:5">
      <c r="A8" s="3" t="s">
        <v>537</v>
      </c>
    </row>
    <row r="9" spans="1:5">
      <c r="A9" s="4" t="s">
        <v>538</v>
      </c>
      <c r="B9" s="5" t="n">
        <v>96311</v>
      </c>
      <c r="C9" s="5" t="n">
        <v>89887</v>
      </c>
      <c r="D9" s="5" t="n">
        <v>285062</v>
      </c>
      <c r="E9" s="5" t="n">
        <v>262165</v>
      </c>
    </row>
    <row r="10" spans="1:5">
      <c r="A10" s="4" t="s">
        <v>196</v>
      </c>
    </row>
    <row r="11" spans="1:5">
      <c r="A11" s="3" t="s">
        <v>537</v>
      </c>
    </row>
    <row r="12" spans="1:5">
      <c r="A12" s="4" t="s">
        <v>538</v>
      </c>
      <c r="B12" s="5" t="n">
        <v>11143</v>
      </c>
      <c r="C12" s="5" t="n">
        <v>15933</v>
      </c>
      <c r="D12" s="5" t="n">
        <v>49271</v>
      </c>
      <c r="E12" s="5" t="n">
        <v>44179</v>
      </c>
    </row>
    <row r="13" spans="1:5">
      <c r="A13" s="4" t="s">
        <v>194</v>
      </c>
    </row>
    <row r="14" spans="1:5">
      <c r="A14" s="3" t="s">
        <v>537</v>
      </c>
    </row>
    <row r="15" spans="1:5">
      <c r="A15" s="4" t="s">
        <v>538</v>
      </c>
      <c r="B15" s="5" t="n">
        <v>2232</v>
      </c>
      <c r="C15" s="5" t="n">
        <v>2099</v>
      </c>
      <c r="D15" s="5" t="n">
        <v>7757</v>
      </c>
      <c r="E15" s="5" t="n">
        <v>7015</v>
      </c>
    </row>
    <row r="16" spans="1:5">
      <c r="A16" s="4" t="s">
        <v>195</v>
      </c>
    </row>
    <row r="17" spans="1:5">
      <c r="A17" s="3" t="s">
        <v>537</v>
      </c>
    </row>
    <row r="18" spans="1:5">
      <c r="A18" s="4" t="s">
        <v>538</v>
      </c>
      <c r="B18" s="5" t="n">
        <v>3984</v>
      </c>
      <c r="C18" s="5" t="n">
        <v>3322</v>
      </c>
      <c r="D18" s="5" t="n">
        <v>10735</v>
      </c>
      <c r="E18" s="5" t="n">
        <v>9805</v>
      </c>
    </row>
    <row r="19" spans="1:5">
      <c r="A19" s="4" t="s">
        <v>74</v>
      </c>
    </row>
    <row r="20" spans="1:5">
      <c r="A20" s="3" t="s">
        <v>537</v>
      </c>
    </row>
    <row r="21" spans="1:5">
      <c r="A21" s="4" t="s">
        <v>538</v>
      </c>
      <c r="B21" s="5" t="n">
        <v>7034</v>
      </c>
      <c r="C21" s="5" t="n">
        <v>6992</v>
      </c>
      <c r="D21" s="5" t="n">
        <v>20974</v>
      </c>
      <c r="E21" s="5" t="n">
        <v>16770</v>
      </c>
    </row>
    <row r="22" spans="1:5">
      <c r="A22" s="4" t="s">
        <v>197</v>
      </c>
    </row>
    <row r="23" spans="1:5">
      <c r="A23" s="3" t="s">
        <v>537</v>
      </c>
    </row>
    <row r="24" spans="1:5">
      <c r="A24" s="4" t="s">
        <v>538</v>
      </c>
      <c r="B24" s="6" t="n">
        <v>973</v>
      </c>
      <c r="C24" s="6" t="n">
        <v>3413</v>
      </c>
      <c r="D24" s="6" t="n">
        <v>5975</v>
      </c>
      <c r="E24" s="6" t="n">
        <v>59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0</v>
      </c>
      <c r="B1" s="2" t="s">
        <v>119</v>
      </c>
      <c r="D1" s="2" t="s">
        <v>1</v>
      </c>
    </row>
    <row r="2" spans="1:5">
      <c r="B2" s="2" t="s">
        <v>2</v>
      </c>
      <c r="C2" s="2" t="s">
        <v>109</v>
      </c>
      <c r="D2" s="2" t="s">
        <v>2</v>
      </c>
      <c r="E2" s="2" t="s">
        <v>109</v>
      </c>
    </row>
    <row r="3" spans="1:5">
      <c r="A3" s="3" t="s">
        <v>541</v>
      </c>
    </row>
    <row r="4" spans="1:5">
      <c r="A4" s="4" t="s">
        <v>542</v>
      </c>
      <c r="B4" s="6" t="n">
        <v>32475</v>
      </c>
      <c r="C4" s="6" t="n">
        <v>4543</v>
      </c>
      <c r="D4" s="6" t="n">
        <v>61882</v>
      </c>
      <c r="E4" s="6" t="n">
        <v>41932</v>
      </c>
    </row>
    <row r="5" spans="1:5">
      <c r="A5" s="4" t="s">
        <v>194</v>
      </c>
      <c r="B5" s="5" t="n">
        <v>1825</v>
      </c>
      <c r="C5" s="5" t="n">
        <v>15</v>
      </c>
      <c r="D5" s="5" t="n">
        <v>3424</v>
      </c>
      <c r="E5" s="5" t="n">
        <v>18675</v>
      </c>
    </row>
    <row r="6" spans="1:5">
      <c r="A6" s="4" t="s">
        <v>541</v>
      </c>
      <c r="B6" s="5" t="n">
        <v>34300</v>
      </c>
      <c r="C6" s="5" t="n">
        <v>4558</v>
      </c>
      <c r="D6" s="5" t="n">
        <v>65306</v>
      </c>
      <c r="E6" s="5" t="n">
        <v>60607</v>
      </c>
    </row>
    <row r="7" spans="1:5">
      <c r="A7" s="3" t="s">
        <v>543</v>
      </c>
    </row>
    <row r="8" spans="1:5">
      <c r="A8" s="4" t="s">
        <v>542</v>
      </c>
      <c r="B8" s="5" t="n">
        <v>-14557</v>
      </c>
      <c r="C8" s="5" t="n">
        <v>-25926</v>
      </c>
      <c r="D8" s="5" t="n">
        <v>-44813</v>
      </c>
      <c r="E8" s="5" t="n">
        <v>-113903</v>
      </c>
    </row>
    <row r="9" spans="1:5">
      <c r="A9" s="4" t="s">
        <v>194</v>
      </c>
      <c r="B9" s="5" t="n">
        <v>-80</v>
      </c>
      <c r="C9" s="5" t="n">
        <v>0</v>
      </c>
      <c r="D9" s="5" t="n">
        <v>-203</v>
      </c>
      <c r="E9" s="5" t="n">
        <v>-1231</v>
      </c>
    </row>
    <row r="10" spans="1:5">
      <c r="A10" s="4" t="s">
        <v>543</v>
      </c>
      <c r="B10" s="5" t="n">
        <v>-14637</v>
      </c>
      <c r="C10" s="5" t="n">
        <v>-25926</v>
      </c>
      <c r="D10" s="5" t="n">
        <v>-45016</v>
      </c>
      <c r="E10" s="5" t="n">
        <v>-115134</v>
      </c>
    </row>
    <row r="11" spans="1:5">
      <c r="A11" s="4" t="s">
        <v>544</v>
      </c>
      <c r="B11" s="5" t="n">
        <v>-1458</v>
      </c>
      <c r="C11" s="5" t="n">
        <v>-5546</v>
      </c>
      <c r="D11" s="5" t="n">
        <v>-6328</v>
      </c>
      <c r="E11" s="5" t="n">
        <v>-7634</v>
      </c>
    </row>
    <row r="12" spans="1:5">
      <c r="A12" s="4" t="s">
        <v>545</v>
      </c>
      <c r="B12" s="5" t="n">
        <v>2592</v>
      </c>
      <c r="C12" s="5" t="n">
        <v>2626</v>
      </c>
      <c r="D12" s="5" t="n">
        <v>287</v>
      </c>
      <c r="E12" s="5" t="n">
        <v>9782</v>
      </c>
    </row>
    <row r="13" spans="1:5">
      <c r="A13" s="4" t="s">
        <v>546</v>
      </c>
      <c r="B13" s="5" t="n">
        <v>-6270</v>
      </c>
      <c r="C13" s="5" t="n">
        <v>6660</v>
      </c>
      <c r="D13" s="5" t="n">
        <v>34273</v>
      </c>
      <c r="E13" s="5" t="n">
        <v>-25172</v>
      </c>
    </row>
    <row r="14" spans="1:5">
      <c r="A14" s="4" t="s">
        <v>127</v>
      </c>
      <c r="B14" s="6" t="n">
        <v>14527</v>
      </c>
      <c r="C14" s="6" t="n">
        <v>-17628</v>
      </c>
      <c r="D14" s="6" t="n">
        <v>48522</v>
      </c>
      <c r="E14" s="6" t="n">
        <v>-775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19</v>
      </c>
      <c r="D1" s="2" t="s">
        <v>1</v>
      </c>
    </row>
    <row r="2" spans="1:5">
      <c r="B2" s="2" t="s">
        <v>2</v>
      </c>
      <c r="C2" s="2" t="s">
        <v>109</v>
      </c>
      <c r="D2" s="2" t="s">
        <v>2</v>
      </c>
      <c r="E2" s="2" t="s">
        <v>109</v>
      </c>
    </row>
    <row r="3" spans="1:5">
      <c r="A3" s="3" t="s">
        <v>548</v>
      </c>
    </row>
    <row r="4" spans="1:5">
      <c r="A4" s="4" t="s">
        <v>549</v>
      </c>
      <c r="B4" s="6" t="n">
        <v>1458</v>
      </c>
      <c r="C4" s="6" t="n">
        <v>5546</v>
      </c>
      <c r="D4" s="6" t="n">
        <v>6328</v>
      </c>
      <c r="E4" s="6" t="n">
        <v>7634</v>
      </c>
    </row>
    <row r="5" spans="1:5">
      <c r="A5" s="4" t="s">
        <v>421</v>
      </c>
    </row>
    <row r="6" spans="1:5">
      <c r="A6" s="3" t="s">
        <v>548</v>
      </c>
    </row>
    <row r="7" spans="1:5">
      <c r="A7" s="4" t="s">
        <v>549</v>
      </c>
      <c r="B7" s="5" t="n">
        <v>30</v>
      </c>
      <c r="C7" s="5" t="n">
        <v>4426</v>
      </c>
      <c r="D7" s="5" t="n">
        <v>90</v>
      </c>
      <c r="E7" s="5" t="n">
        <v>4448</v>
      </c>
    </row>
    <row r="8" spans="1:5">
      <c r="A8" s="4" t="s">
        <v>422</v>
      </c>
    </row>
    <row r="9" spans="1:5">
      <c r="A9" s="3" t="s">
        <v>548</v>
      </c>
    </row>
    <row r="10" spans="1:5">
      <c r="A10" s="4" t="s">
        <v>549</v>
      </c>
      <c r="B10" s="5" t="n">
        <v>1428</v>
      </c>
      <c r="C10" s="5" t="n">
        <v>1079</v>
      </c>
      <c r="D10" s="5" t="n">
        <v>6238</v>
      </c>
      <c r="E10" s="5" t="n">
        <v>3145</v>
      </c>
    </row>
    <row r="11" spans="1:5">
      <c r="A11" s="4" t="s">
        <v>424</v>
      </c>
    </row>
    <row r="12" spans="1:5">
      <c r="A12" s="3" t="s">
        <v>548</v>
      </c>
    </row>
    <row r="13" spans="1:5">
      <c r="A13" s="4" t="s">
        <v>549</v>
      </c>
      <c r="B13" s="6" t="n">
        <v>0</v>
      </c>
      <c r="C13" s="6" t="n">
        <v>41</v>
      </c>
      <c r="D13" s="6" t="n">
        <v>0</v>
      </c>
      <c r="E13" s="6" t="n">
        <v>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19</v>
      </c>
      <c r="D1" s="2" t="s">
        <v>1</v>
      </c>
    </row>
    <row r="2" spans="1:5">
      <c r="B2" s="2" t="s">
        <v>2</v>
      </c>
      <c r="C2" s="2" t="s">
        <v>109</v>
      </c>
      <c r="D2" s="2" t="s">
        <v>2</v>
      </c>
      <c r="E2" s="2" t="s">
        <v>109</v>
      </c>
    </row>
    <row r="3" spans="1:5">
      <c r="A3" s="3" t="s">
        <v>551</v>
      </c>
    </row>
    <row r="4" spans="1:5">
      <c r="A4" s="4" t="s">
        <v>552</v>
      </c>
      <c r="B4" s="6" t="n">
        <v>393</v>
      </c>
      <c r="C4" s="6" t="n">
        <v>1472</v>
      </c>
      <c r="D4" s="6" t="n">
        <v>510</v>
      </c>
      <c r="E4" s="6" t="n">
        <v>1494</v>
      </c>
    </row>
    <row r="5" spans="1:5">
      <c r="A5" s="4" t="s">
        <v>553</v>
      </c>
      <c r="B5" s="5" t="n">
        <v>0</v>
      </c>
      <c r="C5" s="5" t="n">
        <v>0</v>
      </c>
      <c r="D5" s="5" t="n">
        <v>0</v>
      </c>
      <c r="E5" s="5" t="n">
        <v>0</v>
      </c>
    </row>
    <row r="6" spans="1:5">
      <c r="A6" s="4" t="s">
        <v>554</v>
      </c>
      <c r="B6" s="5" t="n">
        <v>0</v>
      </c>
      <c r="C6" s="5" t="n">
        <v>8</v>
      </c>
      <c r="D6" s="5" t="n">
        <v>0</v>
      </c>
      <c r="E6" s="5" t="n">
        <v>8</v>
      </c>
    </row>
    <row r="7" spans="1:5">
      <c r="A7" s="4" t="s">
        <v>555</v>
      </c>
      <c r="B7" s="5" t="n">
        <v>0</v>
      </c>
      <c r="C7" s="5" t="n">
        <v>0</v>
      </c>
      <c r="D7" s="5" t="n">
        <v>0</v>
      </c>
      <c r="E7" s="5" t="n">
        <v>0</v>
      </c>
    </row>
    <row r="8" spans="1:5">
      <c r="A8" s="4" t="s">
        <v>556</v>
      </c>
      <c r="B8" s="5" t="n">
        <v>0</v>
      </c>
      <c r="C8" s="5" t="n">
        <v>0</v>
      </c>
      <c r="D8" s="5" t="n">
        <v>0</v>
      </c>
      <c r="E8" s="5" t="n">
        <v>0</v>
      </c>
    </row>
    <row r="9" spans="1:5">
      <c r="A9" s="4" t="s">
        <v>557</v>
      </c>
      <c r="B9" s="5" t="n">
        <v>-79</v>
      </c>
      <c r="C9" s="5" t="n">
        <v>0</v>
      </c>
      <c r="D9" s="5" t="n">
        <v>-196</v>
      </c>
      <c r="E9" s="5" t="n">
        <v>-22</v>
      </c>
    </row>
    <row r="10" spans="1:5">
      <c r="A10" s="4" t="s">
        <v>558</v>
      </c>
      <c r="B10" s="6" t="n">
        <v>314</v>
      </c>
      <c r="C10" s="6" t="n">
        <v>1480</v>
      </c>
      <c r="D10" s="6" t="n">
        <v>314</v>
      </c>
      <c r="E10" s="6" t="n">
        <v>14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5</v>
      </c>
    </row>
    <row r="2" spans="1:3">
      <c r="A2" s="3" t="s">
        <v>230</v>
      </c>
    </row>
    <row r="3" spans="1:3">
      <c r="A3" s="4" t="s">
        <v>560</v>
      </c>
      <c r="B3" s="6" t="n">
        <v>9</v>
      </c>
      <c r="C3" s="6" t="n">
        <v>189</v>
      </c>
    </row>
    <row r="4" spans="1:3">
      <c r="A4" s="4" t="s">
        <v>561</v>
      </c>
      <c r="B4" s="4" t="s">
        <v>5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5</v>
      </c>
    </row>
    <row r="2" spans="1:3">
      <c r="A2" s="3" t="s">
        <v>564</v>
      </c>
    </row>
    <row r="3" spans="1:3">
      <c r="A3" s="4" t="s">
        <v>193</v>
      </c>
      <c r="B3" s="6" t="n">
        <v>12616241</v>
      </c>
      <c r="C3" s="6" t="n">
        <v>11435347</v>
      </c>
    </row>
    <row r="4" spans="1:3">
      <c r="A4" s="4" t="s">
        <v>194</v>
      </c>
      <c r="B4" s="5" t="n">
        <v>429903</v>
      </c>
      <c r="C4" s="5" t="n">
        <v>381633</v>
      </c>
    </row>
    <row r="5" spans="1:3">
      <c r="A5" s="4" t="s">
        <v>196</v>
      </c>
      <c r="B5" s="5" t="n">
        <v>779200</v>
      </c>
      <c r="C5" s="5" t="n">
        <v>787787</v>
      </c>
    </row>
    <row r="6" spans="1:3">
      <c r="A6" s="4" t="s">
        <v>197</v>
      </c>
      <c r="B6" s="5" t="n">
        <v>12539</v>
      </c>
      <c r="C6" s="5" t="n">
        <v>144040</v>
      </c>
    </row>
    <row r="7" spans="1:3">
      <c r="A7" s="4" t="s">
        <v>565</v>
      </c>
      <c r="B7" s="5" t="n">
        <v>1343</v>
      </c>
      <c r="C7" s="5" t="n">
        <v>8237</v>
      </c>
    </row>
    <row r="8" spans="1:3">
      <c r="A8" s="4" t="s">
        <v>566</v>
      </c>
      <c r="B8" s="5" t="n">
        <v>13839226</v>
      </c>
      <c r="C8" s="5" t="n">
        <v>12757044</v>
      </c>
    </row>
    <row r="9" spans="1:3">
      <c r="A9" s="3" t="s">
        <v>89</v>
      </c>
    </row>
    <row r="10" spans="1:3">
      <c r="A10" s="4" t="s">
        <v>565</v>
      </c>
      <c r="B10" s="5" t="n">
        <v>17601</v>
      </c>
      <c r="C10" s="5" t="n">
        <v>14522</v>
      </c>
    </row>
    <row r="11" spans="1:3">
      <c r="A11" s="4" t="s">
        <v>567</v>
      </c>
      <c r="B11" s="5" t="n">
        <v>19060</v>
      </c>
      <c r="C11" s="5" t="n">
        <v>20648</v>
      </c>
    </row>
    <row r="12" spans="1:3">
      <c r="A12" s="4" t="s">
        <v>568</v>
      </c>
      <c r="B12" s="5" t="n">
        <v>36661</v>
      </c>
      <c r="C12" s="5" t="n">
        <v>35170</v>
      </c>
    </row>
    <row r="13" spans="1:3">
      <c r="A13" s="4" t="s">
        <v>420</v>
      </c>
    </row>
    <row r="14" spans="1:3">
      <c r="A14" s="3" t="s">
        <v>564</v>
      </c>
    </row>
    <row r="15" spans="1:3">
      <c r="A15" s="4" t="s">
        <v>193</v>
      </c>
      <c r="B15" s="5" t="n">
        <v>2133956</v>
      </c>
      <c r="C15" s="5" t="n">
        <v>1515697</v>
      </c>
    </row>
    <row r="16" spans="1:3">
      <c r="A16" s="4" t="s">
        <v>421</v>
      </c>
    </row>
    <row r="17" spans="1:3">
      <c r="A17" s="3" t="s">
        <v>564</v>
      </c>
    </row>
    <row r="18" spans="1:3">
      <c r="A18" s="4" t="s">
        <v>193</v>
      </c>
      <c r="B18" s="5" t="n">
        <v>537632</v>
      </c>
      <c r="C18" s="5" t="n">
        <v>493016</v>
      </c>
    </row>
    <row r="19" spans="1:3">
      <c r="A19" s="4" t="s">
        <v>422</v>
      </c>
    </row>
    <row r="20" spans="1:3">
      <c r="A20" s="3" t="s">
        <v>564</v>
      </c>
    </row>
    <row r="21" spans="1:3">
      <c r="A21" s="4" t="s">
        <v>193</v>
      </c>
      <c r="B21" s="5" t="n">
        <v>5077095</v>
      </c>
      <c r="C21" s="5" t="n">
        <v>4876921</v>
      </c>
    </row>
    <row r="22" spans="1:3">
      <c r="A22" s="4" t="s">
        <v>423</v>
      </c>
    </row>
    <row r="23" spans="1:3">
      <c r="A23" s="3" t="s">
        <v>564</v>
      </c>
    </row>
    <row r="24" spans="1:3">
      <c r="A24" s="4" t="s">
        <v>193</v>
      </c>
      <c r="B24" s="5" t="n">
        <v>1632768</v>
      </c>
      <c r="C24" s="5" t="n">
        <v>1643308</v>
      </c>
    </row>
    <row r="25" spans="1:3">
      <c r="A25" s="4" t="s">
        <v>424</v>
      </c>
    </row>
    <row r="26" spans="1:3">
      <c r="A26" s="3" t="s">
        <v>564</v>
      </c>
    </row>
    <row r="27" spans="1:3">
      <c r="A27" s="4" t="s">
        <v>193</v>
      </c>
      <c r="B27" s="5" t="n">
        <v>1368890</v>
      </c>
      <c r="C27" s="5" t="n">
        <v>1092530</v>
      </c>
    </row>
    <row r="28" spans="1:3">
      <c r="A28" s="4" t="s">
        <v>425</v>
      </c>
    </row>
    <row r="29" spans="1:3">
      <c r="A29" s="3" t="s">
        <v>564</v>
      </c>
    </row>
    <row r="30" spans="1:3">
      <c r="A30" s="4" t="s">
        <v>193</v>
      </c>
      <c r="B30" s="5" t="n">
        <v>58952</v>
      </c>
      <c r="C30" s="5" t="n">
        <v>40687</v>
      </c>
    </row>
    <row r="31" spans="1:3">
      <c r="A31" s="4" t="s">
        <v>426</v>
      </c>
    </row>
    <row r="32" spans="1:3">
      <c r="A32" s="3" t="s">
        <v>564</v>
      </c>
    </row>
    <row r="33" spans="1:3">
      <c r="A33" s="4" t="s">
        <v>193</v>
      </c>
      <c r="B33" s="5" t="n">
        <v>1600535</v>
      </c>
      <c r="C33" s="5" t="n">
        <v>1637603</v>
      </c>
    </row>
    <row r="34" spans="1:3">
      <c r="A34" s="4" t="s">
        <v>427</v>
      </c>
    </row>
    <row r="35" spans="1:3">
      <c r="A35" s="3" t="s">
        <v>564</v>
      </c>
    </row>
    <row r="36" spans="1:3">
      <c r="A36" s="4" t="s">
        <v>193</v>
      </c>
      <c r="B36" s="5" t="n">
        <v>206413</v>
      </c>
      <c r="C36" s="5" t="n">
        <v>135585</v>
      </c>
    </row>
    <row r="37" spans="1:3">
      <c r="A37" s="4" t="s">
        <v>51</v>
      </c>
    </row>
    <row r="38" spans="1:3">
      <c r="A38" s="3" t="s">
        <v>564</v>
      </c>
    </row>
    <row r="39" spans="1:3">
      <c r="A39" s="4" t="s">
        <v>194</v>
      </c>
      <c r="B39" s="5" t="n">
        <v>184</v>
      </c>
      <c r="C39" s="5" t="n">
        <v>527</v>
      </c>
    </row>
    <row r="40" spans="1:3">
      <c r="A40" s="4" t="s">
        <v>431</v>
      </c>
    </row>
    <row r="41" spans="1:3">
      <c r="A41" s="3" t="s">
        <v>564</v>
      </c>
    </row>
    <row r="42" spans="1:3">
      <c r="A42" s="4" t="s">
        <v>194</v>
      </c>
      <c r="B42" s="5" t="n">
        <v>273722</v>
      </c>
      <c r="C42" s="5" t="n">
        <v>236839</v>
      </c>
    </row>
    <row r="43" spans="1:3">
      <c r="A43" s="4" t="s">
        <v>432</v>
      </c>
    </row>
    <row r="44" spans="1:3">
      <c r="A44" s="3" t="s">
        <v>564</v>
      </c>
    </row>
    <row r="45" spans="1:3">
      <c r="A45" s="4" t="s">
        <v>194</v>
      </c>
      <c r="B45" s="5" t="n">
        <v>155997</v>
      </c>
      <c r="C45" s="5" t="n">
        <v>144267</v>
      </c>
    </row>
    <row r="46" spans="1:3">
      <c r="A46" s="4" t="s">
        <v>569</v>
      </c>
    </row>
    <row r="47" spans="1:3">
      <c r="A47" s="3" t="s">
        <v>564</v>
      </c>
    </row>
    <row r="48" spans="1:3">
      <c r="A48" s="4" t="s">
        <v>196</v>
      </c>
      <c r="B48" s="5" t="n">
        <v>196696</v>
      </c>
      <c r="C48" s="5" t="n">
        <v>194598</v>
      </c>
    </row>
    <row r="49" spans="1:3">
      <c r="A49" s="4" t="s">
        <v>500</v>
      </c>
    </row>
    <row r="50" spans="1:3">
      <c r="A50" s="3" t="s">
        <v>564</v>
      </c>
    </row>
    <row r="51" spans="1:3">
      <c r="A51" s="4" t="s">
        <v>196</v>
      </c>
      <c r="B51" s="5" t="n">
        <v>275619</v>
      </c>
      <c r="C51" s="5" t="n">
        <v>274478</v>
      </c>
    </row>
    <row r="52" spans="1:3">
      <c r="A52" s="4" t="s">
        <v>509</v>
      </c>
    </row>
    <row r="53" spans="1:3">
      <c r="A53" s="3" t="s">
        <v>564</v>
      </c>
    </row>
    <row r="54" spans="1:3">
      <c r="A54" s="4" t="s">
        <v>196</v>
      </c>
      <c r="B54" s="5" t="n">
        <v>67210</v>
      </c>
      <c r="C54" s="5" t="n">
        <v>64566</v>
      </c>
    </row>
    <row r="55" spans="1:3">
      <c r="A55" s="4" t="s">
        <v>512</v>
      </c>
    </row>
    <row r="56" spans="1:3">
      <c r="A56" s="3" t="s">
        <v>564</v>
      </c>
    </row>
    <row r="57" spans="1:3">
      <c r="A57" s="4" t="s">
        <v>196</v>
      </c>
      <c r="B57" s="5" t="n">
        <v>130209</v>
      </c>
      <c r="C57" s="5" t="n">
        <v>84202</v>
      </c>
    </row>
    <row r="58" spans="1:3">
      <c r="A58" s="4" t="s">
        <v>520</v>
      </c>
    </row>
    <row r="59" spans="1:3">
      <c r="A59" s="3" t="s">
        <v>564</v>
      </c>
    </row>
    <row r="60" spans="1:3">
      <c r="A60" s="4" t="s">
        <v>196</v>
      </c>
      <c r="B60" s="5" t="n">
        <v>30719</v>
      </c>
      <c r="C60" s="5" t="n">
        <v>44518</v>
      </c>
    </row>
    <row r="61" spans="1:3">
      <c r="A61" s="4" t="s">
        <v>518</v>
      </c>
    </row>
    <row r="62" spans="1:3">
      <c r="A62" s="3" t="s">
        <v>564</v>
      </c>
    </row>
    <row r="63" spans="1:3">
      <c r="A63" s="4" t="s">
        <v>196</v>
      </c>
      <c r="B63" s="5" t="n">
        <v>15454</v>
      </c>
      <c r="C63" s="5" t="n">
        <v>21271</v>
      </c>
    </row>
    <row r="64" spans="1:3">
      <c r="A64" s="4" t="s">
        <v>522</v>
      </c>
    </row>
    <row r="65" spans="1:3">
      <c r="A65" s="3" t="s">
        <v>564</v>
      </c>
    </row>
    <row r="66" spans="1:3">
      <c r="A66" s="4" t="s">
        <v>196</v>
      </c>
      <c r="B66" s="5" t="n">
        <v>63293</v>
      </c>
      <c r="C66" s="5" t="n">
        <v>104154</v>
      </c>
    </row>
    <row r="67" spans="1:3">
      <c r="A67" s="4" t="s">
        <v>570</v>
      </c>
    </row>
    <row r="68" spans="1:3">
      <c r="A68" s="3" t="s">
        <v>564</v>
      </c>
    </row>
    <row r="69" spans="1:3">
      <c r="A69" s="4" t="s">
        <v>193</v>
      </c>
      <c r="B69" s="5" t="n">
        <v>2081388</v>
      </c>
      <c r="C69" s="5" t="n">
        <v>1480466</v>
      </c>
    </row>
    <row r="70" spans="1:3">
      <c r="A70" s="4" t="s">
        <v>194</v>
      </c>
      <c r="B70" s="5" t="n">
        <v>273906</v>
      </c>
      <c r="C70" s="5" t="n">
        <v>237366</v>
      </c>
    </row>
    <row r="71" spans="1:3">
      <c r="A71" s="4" t="s">
        <v>196</v>
      </c>
      <c r="B71" s="5" t="n">
        <v>0</v>
      </c>
      <c r="C71" s="5" t="n">
        <v>0</v>
      </c>
    </row>
    <row r="72" spans="1:3">
      <c r="A72" s="4" t="s">
        <v>197</v>
      </c>
      <c r="B72" s="5" t="n">
        <v>0</v>
      </c>
      <c r="C72" s="5" t="n">
        <v>0</v>
      </c>
    </row>
    <row r="73" spans="1:3">
      <c r="A73" s="4" t="s">
        <v>565</v>
      </c>
      <c r="B73" s="5" t="n">
        <v>0</v>
      </c>
      <c r="C73" s="5" t="n">
        <v>0</v>
      </c>
    </row>
    <row r="74" spans="1:3">
      <c r="A74" s="4" t="s">
        <v>566</v>
      </c>
      <c r="B74" s="5" t="n">
        <v>2355294</v>
      </c>
      <c r="C74" s="5" t="n">
        <v>1717832</v>
      </c>
    </row>
    <row r="75" spans="1:3">
      <c r="A75" s="3" t="s">
        <v>89</v>
      </c>
    </row>
    <row r="76" spans="1:3">
      <c r="A76" s="4" t="s">
        <v>565</v>
      </c>
      <c r="B76" s="5" t="n">
        <v>0</v>
      </c>
      <c r="C76" s="5" t="n">
        <v>0</v>
      </c>
    </row>
    <row r="77" spans="1:3">
      <c r="A77" s="4" t="s">
        <v>567</v>
      </c>
      <c r="B77" s="5" t="n">
        <v>0</v>
      </c>
      <c r="C77" s="5" t="n">
        <v>0</v>
      </c>
    </row>
    <row r="78" spans="1:3">
      <c r="A78" s="4" t="s">
        <v>568</v>
      </c>
      <c r="B78" s="5" t="n">
        <v>0</v>
      </c>
      <c r="C78" s="5" t="n">
        <v>0</v>
      </c>
    </row>
    <row r="79" spans="1:3">
      <c r="A79" s="4" t="s">
        <v>571</v>
      </c>
    </row>
    <row r="80" spans="1:3">
      <c r="A80" s="3" t="s">
        <v>564</v>
      </c>
    </row>
    <row r="81" spans="1:3">
      <c r="A81" s="4" t="s">
        <v>193</v>
      </c>
      <c r="B81" s="5" t="n">
        <v>2081388</v>
      </c>
      <c r="C81" s="5" t="n">
        <v>1480466</v>
      </c>
    </row>
    <row r="82" spans="1:3">
      <c r="A82" s="4" t="s">
        <v>572</v>
      </c>
    </row>
    <row r="83" spans="1:3">
      <c r="A83" s="3" t="s">
        <v>564</v>
      </c>
    </row>
    <row r="84" spans="1:3">
      <c r="A84" s="4" t="s">
        <v>193</v>
      </c>
      <c r="B84" s="5" t="n">
        <v>0</v>
      </c>
      <c r="C84" s="5" t="n">
        <v>0</v>
      </c>
    </row>
    <row r="85" spans="1:3">
      <c r="A85" s="4" t="s">
        <v>573</v>
      </c>
    </row>
    <row r="86" spans="1:3">
      <c r="A86" s="3" t="s">
        <v>564</v>
      </c>
    </row>
    <row r="87" spans="1:3">
      <c r="A87" s="4" t="s">
        <v>193</v>
      </c>
      <c r="B87" s="5" t="n">
        <v>0</v>
      </c>
      <c r="C87" s="5" t="n">
        <v>0</v>
      </c>
    </row>
    <row r="88" spans="1:3">
      <c r="A88" s="4" t="s">
        <v>574</v>
      </c>
    </row>
    <row r="89" spans="1:3">
      <c r="A89" s="3" t="s">
        <v>564</v>
      </c>
    </row>
    <row r="90" spans="1:3">
      <c r="A90" s="4" t="s">
        <v>193</v>
      </c>
      <c r="B90" s="5" t="n">
        <v>0</v>
      </c>
      <c r="C90" s="5" t="n">
        <v>0</v>
      </c>
    </row>
    <row r="91" spans="1:3">
      <c r="A91" s="4" t="s">
        <v>575</v>
      </c>
    </row>
    <row r="92" spans="1:3">
      <c r="A92" s="3" t="s">
        <v>564</v>
      </c>
    </row>
    <row r="93" spans="1:3">
      <c r="A93" s="4" t="s">
        <v>193</v>
      </c>
      <c r="B93" s="5" t="n">
        <v>0</v>
      </c>
      <c r="C93" s="5" t="n">
        <v>0</v>
      </c>
    </row>
    <row r="94" spans="1:3">
      <c r="A94" s="4" t="s">
        <v>576</v>
      </c>
    </row>
    <row r="95" spans="1:3">
      <c r="A95" s="3" t="s">
        <v>564</v>
      </c>
    </row>
    <row r="96" spans="1:3">
      <c r="A96" s="4" t="s">
        <v>193</v>
      </c>
      <c r="B96" s="5" t="n">
        <v>0</v>
      </c>
      <c r="C96" s="5" t="n">
        <v>0</v>
      </c>
    </row>
    <row r="97" spans="1:3">
      <c r="A97" s="4" t="s">
        <v>577</v>
      </c>
    </row>
    <row r="98" spans="1:3">
      <c r="A98" s="3" t="s">
        <v>564</v>
      </c>
    </row>
    <row r="99" spans="1:3">
      <c r="A99" s="4" t="s">
        <v>193</v>
      </c>
      <c r="B99" s="5" t="n">
        <v>0</v>
      </c>
      <c r="C99" s="5" t="n">
        <v>0</v>
      </c>
    </row>
    <row r="100" spans="1:3">
      <c r="A100" s="4" t="s">
        <v>578</v>
      </c>
    </row>
    <row r="101" spans="1:3">
      <c r="A101" s="3" t="s">
        <v>564</v>
      </c>
    </row>
    <row r="102" spans="1:3">
      <c r="A102" s="4" t="s">
        <v>193</v>
      </c>
      <c r="B102" s="5" t="n">
        <v>0</v>
      </c>
      <c r="C102" s="5" t="n">
        <v>0</v>
      </c>
    </row>
    <row r="103" spans="1:3">
      <c r="A103" s="4" t="s">
        <v>579</v>
      </c>
    </row>
    <row r="104" spans="1:3">
      <c r="A104" s="3" t="s">
        <v>564</v>
      </c>
    </row>
    <row r="105" spans="1:3">
      <c r="A105" s="4" t="s">
        <v>194</v>
      </c>
      <c r="B105" s="5" t="n">
        <v>184</v>
      </c>
      <c r="C105" s="5" t="n">
        <v>527</v>
      </c>
    </row>
    <row r="106" spans="1:3">
      <c r="A106" s="4" t="s">
        <v>580</v>
      </c>
    </row>
    <row r="107" spans="1:3">
      <c r="A107" s="3" t="s">
        <v>564</v>
      </c>
    </row>
    <row r="108" spans="1:3">
      <c r="A108" s="4" t="s">
        <v>194</v>
      </c>
      <c r="B108" s="5" t="n">
        <v>273722</v>
      </c>
      <c r="C108" s="5" t="n">
        <v>236839</v>
      </c>
    </row>
    <row r="109" spans="1:3">
      <c r="A109" s="4" t="s">
        <v>581</v>
      </c>
    </row>
    <row r="110" spans="1:3">
      <c r="A110" s="3" t="s">
        <v>564</v>
      </c>
    </row>
    <row r="111" spans="1:3">
      <c r="A111" s="4" t="s">
        <v>194</v>
      </c>
      <c r="B111" s="5" t="n">
        <v>0</v>
      </c>
      <c r="C111" s="5" t="n">
        <v>0</v>
      </c>
    </row>
    <row r="112" spans="1:3">
      <c r="A112" s="4" t="s">
        <v>582</v>
      </c>
    </row>
    <row r="113" spans="1:3">
      <c r="A113" s="3" t="s">
        <v>564</v>
      </c>
    </row>
    <row r="114" spans="1:3">
      <c r="A114" s="4" t="s">
        <v>196</v>
      </c>
      <c r="B114" s="5" t="n">
        <v>0</v>
      </c>
      <c r="C114" s="5" t="n">
        <v>0</v>
      </c>
    </row>
    <row r="115" spans="1:3">
      <c r="A115" s="4" t="s">
        <v>583</v>
      </c>
    </row>
    <row r="116" spans="1:3">
      <c r="A116" s="3" t="s">
        <v>564</v>
      </c>
    </row>
    <row r="117" spans="1:3">
      <c r="A117" s="4" t="s">
        <v>196</v>
      </c>
      <c r="B117" s="5" t="n">
        <v>0</v>
      </c>
      <c r="C117" s="5" t="n">
        <v>0</v>
      </c>
    </row>
    <row r="118" spans="1:3">
      <c r="A118" s="4" t="s">
        <v>584</v>
      </c>
    </row>
    <row r="119" spans="1:3">
      <c r="A119" s="3" t="s">
        <v>564</v>
      </c>
    </row>
    <row r="120" spans="1:3">
      <c r="A120" s="4" t="s">
        <v>196</v>
      </c>
      <c r="B120" s="5" t="n">
        <v>0</v>
      </c>
      <c r="C120" s="5" t="n">
        <v>0</v>
      </c>
    </row>
    <row r="121" spans="1:3">
      <c r="A121" s="4" t="s">
        <v>585</v>
      </c>
    </row>
    <row r="122" spans="1:3">
      <c r="A122" s="3" t="s">
        <v>564</v>
      </c>
    </row>
    <row r="123" spans="1:3">
      <c r="A123" s="4" t="s">
        <v>196</v>
      </c>
      <c r="B123" s="5" t="n">
        <v>0</v>
      </c>
      <c r="C123" s="5" t="n">
        <v>0</v>
      </c>
    </row>
    <row r="124" spans="1:3">
      <c r="A124" s="4" t="s">
        <v>586</v>
      </c>
    </row>
    <row r="125" spans="1:3">
      <c r="A125" s="3" t="s">
        <v>564</v>
      </c>
    </row>
    <row r="126" spans="1:3">
      <c r="A126" s="4" t="s">
        <v>196</v>
      </c>
      <c r="B126" s="5" t="n">
        <v>0</v>
      </c>
      <c r="C126" s="5" t="n">
        <v>0</v>
      </c>
    </row>
    <row r="127" spans="1:3">
      <c r="A127" s="4" t="s">
        <v>587</v>
      </c>
    </row>
    <row r="128" spans="1:3">
      <c r="A128" s="3" t="s">
        <v>564</v>
      </c>
    </row>
    <row r="129" spans="1:3">
      <c r="A129" s="4" t="s">
        <v>196</v>
      </c>
      <c r="B129" s="5" t="n">
        <v>0</v>
      </c>
      <c r="C129" s="5" t="n">
        <v>0</v>
      </c>
    </row>
    <row r="130" spans="1:3">
      <c r="A130" s="4" t="s">
        <v>588</v>
      </c>
    </row>
    <row r="131" spans="1:3">
      <c r="A131" s="3" t="s">
        <v>564</v>
      </c>
    </row>
    <row r="132" spans="1:3">
      <c r="A132" s="4" t="s">
        <v>196</v>
      </c>
      <c r="B132" s="5" t="n">
        <v>0</v>
      </c>
      <c r="C132" s="5" t="n">
        <v>0</v>
      </c>
    </row>
    <row r="133" spans="1:3">
      <c r="A133" s="4" t="s">
        <v>589</v>
      </c>
    </row>
    <row r="134" spans="1:3">
      <c r="A134" s="3" t="s">
        <v>564</v>
      </c>
    </row>
    <row r="135" spans="1:3">
      <c r="A135" s="4" t="s">
        <v>193</v>
      </c>
      <c r="B135" s="5" t="n">
        <v>10481036</v>
      </c>
      <c r="C135" s="5" t="n">
        <v>9868202</v>
      </c>
    </row>
    <row r="136" spans="1:3">
      <c r="A136" s="4" t="s">
        <v>194</v>
      </c>
      <c r="B136" s="5" t="n">
        <v>155997</v>
      </c>
      <c r="C136" s="5" t="n">
        <v>144267</v>
      </c>
    </row>
    <row r="137" spans="1:3">
      <c r="A137" s="4" t="s">
        <v>196</v>
      </c>
      <c r="B137" s="5" t="n">
        <v>63293</v>
      </c>
      <c r="C137" s="5" t="n">
        <v>104154</v>
      </c>
    </row>
    <row r="138" spans="1:3">
      <c r="A138" s="4" t="s">
        <v>197</v>
      </c>
      <c r="B138" s="5" t="n">
        <v>12539</v>
      </c>
      <c r="C138" s="5" t="n">
        <v>144040</v>
      </c>
    </row>
    <row r="139" spans="1:3">
      <c r="A139" s="4" t="s">
        <v>565</v>
      </c>
      <c r="B139" s="5" t="n">
        <v>1343</v>
      </c>
      <c r="C139" s="5" t="n">
        <v>8237</v>
      </c>
    </row>
    <row r="140" spans="1:3">
      <c r="A140" s="4" t="s">
        <v>566</v>
      </c>
      <c r="B140" s="5" t="n">
        <v>10714208</v>
      </c>
      <c r="C140" s="5" t="n">
        <v>10268900</v>
      </c>
    </row>
    <row r="141" spans="1:3">
      <c r="A141" s="3" t="s">
        <v>89</v>
      </c>
    </row>
    <row r="142" spans="1:3">
      <c r="A142" s="4" t="s">
        <v>565</v>
      </c>
      <c r="B142" s="5" t="n">
        <v>7465</v>
      </c>
      <c r="C142" s="5" t="n">
        <v>4223</v>
      </c>
    </row>
    <row r="143" spans="1:3">
      <c r="A143" s="4" t="s">
        <v>567</v>
      </c>
      <c r="B143" s="5" t="n">
        <v>19060</v>
      </c>
      <c r="C143" s="5" t="n">
        <v>20648</v>
      </c>
    </row>
    <row r="144" spans="1:3">
      <c r="A144" s="4" t="s">
        <v>568</v>
      </c>
      <c r="B144" s="5" t="n">
        <v>26525</v>
      </c>
      <c r="C144" s="5" t="n">
        <v>24871</v>
      </c>
    </row>
    <row r="145" spans="1:3">
      <c r="A145" s="4" t="s">
        <v>590</v>
      </c>
    </row>
    <row r="146" spans="1:3">
      <c r="A146" s="3" t="s">
        <v>564</v>
      </c>
    </row>
    <row r="147" spans="1:3">
      <c r="A147" s="4" t="s">
        <v>193</v>
      </c>
      <c r="B147" s="5" t="n">
        <v>52568</v>
      </c>
      <c r="C147" s="5" t="n">
        <v>35231</v>
      </c>
    </row>
    <row r="148" spans="1:3">
      <c r="A148" s="4" t="s">
        <v>591</v>
      </c>
    </row>
    <row r="149" spans="1:3">
      <c r="A149" s="3" t="s">
        <v>564</v>
      </c>
    </row>
    <row r="150" spans="1:3">
      <c r="A150" s="4" t="s">
        <v>193</v>
      </c>
      <c r="B150" s="5" t="n">
        <v>537632</v>
      </c>
      <c r="C150" s="5" t="n">
        <v>493016</v>
      </c>
    </row>
    <row r="151" spans="1:3">
      <c r="A151" s="4" t="s">
        <v>592</v>
      </c>
    </row>
    <row r="152" spans="1:3">
      <c r="A152" s="3" t="s">
        <v>564</v>
      </c>
    </row>
    <row r="153" spans="1:3">
      <c r="A153" s="4" t="s">
        <v>193</v>
      </c>
      <c r="B153" s="5" t="n">
        <v>5038544</v>
      </c>
      <c r="C153" s="5" t="n">
        <v>4827909</v>
      </c>
    </row>
    <row r="154" spans="1:3">
      <c r="A154" s="4" t="s">
        <v>593</v>
      </c>
    </row>
    <row r="155" spans="1:3">
      <c r="A155" s="3" t="s">
        <v>564</v>
      </c>
    </row>
    <row r="156" spans="1:3">
      <c r="A156" s="4" t="s">
        <v>193</v>
      </c>
      <c r="B156" s="5" t="n">
        <v>1632768</v>
      </c>
      <c r="C156" s="5" t="n">
        <v>1643308</v>
      </c>
    </row>
    <row r="157" spans="1:3">
      <c r="A157" s="4" t="s">
        <v>594</v>
      </c>
    </row>
    <row r="158" spans="1:3">
      <c r="A158" s="3" t="s">
        <v>564</v>
      </c>
    </row>
    <row r="159" spans="1:3">
      <c r="A159" s="4" t="s">
        <v>193</v>
      </c>
      <c r="B159" s="5" t="n">
        <v>1354116</v>
      </c>
      <c r="C159" s="5" t="n">
        <v>1073396</v>
      </c>
    </row>
    <row r="160" spans="1:3">
      <c r="A160" s="4" t="s">
        <v>595</v>
      </c>
    </row>
    <row r="161" spans="1:3">
      <c r="A161" s="3" t="s">
        <v>564</v>
      </c>
    </row>
    <row r="162" spans="1:3">
      <c r="A162" s="4" t="s">
        <v>193</v>
      </c>
      <c r="B162" s="5" t="n">
        <v>58952</v>
      </c>
      <c r="C162" s="5" t="n">
        <v>40687</v>
      </c>
    </row>
    <row r="163" spans="1:3">
      <c r="A163" s="4" t="s">
        <v>596</v>
      </c>
    </row>
    <row r="164" spans="1:3">
      <c r="A164" s="3" t="s">
        <v>564</v>
      </c>
    </row>
    <row r="165" spans="1:3">
      <c r="A165" s="4" t="s">
        <v>193</v>
      </c>
      <c r="B165" s="5" t="n">
        <v>1600043</v>
      </c>
      <c r="C165" s="5" t="n">
        <v>1619070</v>
      </c>
    </row>
    <row r="166" spans="1:3">
      <c r="A166" s="4" t="s">
        <v>597</v>
      </c>
    </row>
    <row r="167" spans="1:3">
      <c r="A167" s="3" t="s">
        <v>564</v>
      </c>
    </row>
    <row r="168" spans="1:3">
      <c r="A168" s="4" t="s">
        <v>193</v>
      </c>
      <c r="B168" s="5" t="n">
        <v>206413</v>
      </c>
      <c r="C168" s="5" t="n">
        <v>135585</v>
      </c>
    </row>
    <row r="169" spans="1:3">
      <c r="A169" s="4" t="s">
        <v>598</v>
      </c>
    </row>
    <row r="170" spans="1:3">
      <c r="A170" s="3" t="s">
        <v>564</v>
      </c>
    </row>
    <row r="171" spans="1:3">
      <c r="A171" s="4" t="s">
        <v>194</v>
      </c>
      <c r="B171" s="5" t="n">
        <v>0</v>
      </c>
      <c r="C171" s="5" t="n">
        <v>0</v>
      </c>
    </row>
    <row r="172" spans="1:3">
      <c r="A172" s="4" t="s">
        <v>599</v>
      </c>
    </row>
    <row r="173" spans="1:3">
      <c r="A173" s="3" t="s">
        <v>564</v>
      </c>
    </row>
    <row r="174" spans="1:3">
      <c r="A174" s="4" t="s">
        <v>194</v>
      </c>
      <c r="B174" s="5" t="n">
        <v>0</v>
      </c>
      <c r="C174" s="5" t="n">
        <v>0</v>
      </c>
    </row>
    <row r="175" spans="1:3">
      <c r="A175" s="4" t="s">
        <v>600</v>
      </c>
    </row>
    <row r="176" spans="1:3">
      <c r="A176" s="3" t="s">
        <v>564</v>
      </c>
    </row>
    <row r="177" spans="1:3">
      <c r="A177" s="4" t="s">
        <v>194</v>
      </c>
      <c r="B177" s="5" t="n">
        <v>155997</v>
      </c>
      <c r="C177" s="5" t="n">
        <v>144267</v>
      </c>
    </row>
    <row r="178" spans="1:3">
      <c r="A178" s="4" t="s">
        <v>601</v>
      </c>
    </row>
    <row r="179" spans="1:3">
      <c r="A179" s="3" t="s">
        <v>564</v>
      </c>
    </row>
    <row r="180" spans="1:3">
      <c r="A180" s="4" t="s">
        <v>196</v>
      </c>
      <c r="B180" s="5" t="n">
        <v>0</v>
      </c>
      <c r="C180" s="5" t="n">
        <v>0</v>
      </c>
    </row>
    <row r="181" spans="1:3">
      <c r="A181" s="4" t="s">
        <v>602</v>
      </c>
    </row>
    <row r="182" spans="1:3">
      <c r="A182" s="3" t="s">
        <v>564</v>
      </c>
    </row>
    <row r="183" spans="1:3">
      <c r="A183" s="4" t="s">
        <v>196</v>
      </c>
      <c r="B183" s="5" t="n">
        <v>0</v>
      </c>
      <c r="C183" s="5" t="n">
        <v>0</v>
      </c>
    </row>
    <row r="184" spans="1:3">
      <c r="A184" s="4" t="s">
        <v>603</v>
      </c>
    </row>
    <row r="185" spans="1:3">
      <c r="A185" s="3" t="s">
        <v>564</v>
      </c>
    </row>
    <row r="186" spans="1:3">
      <c r="A186" s="4" t="s">
        <v>196</v>
      </c>
      <c r="B186" s="5" t="n">
        <v>0</v>
      </c>
      <c r="C186" s="5" t="n">
        <v>0</v>
      </c>
    </row>
    <row r="187" spans="1:3">
      <c r="A187" s="4" t="s">
        <v>604</v>
      </c>
    </row>
    <row r="188" spans="1:3">
      <c r="A188" s="3" t="s">
        <v>564</v>
      </c>
    </row>
    <row r="189" spans="1:3">
      <c r="A189" s="4" t="s">
        <v>196</v>
      </c>
      <c r="B189" s="5" t="n">
        <v>0</v>
      </c>
      <c r="C189" s="5" t="n">
        <v>0</v>
      </c>
    </row>
    <row r="190" spans="1:3">
      <c r="A190" s="4" t="s">
        <v>605</v>
      </c>
    </row>
    <row r="191" spans="1:3">
      <c r="A191" s="3" t="s">
        <v>564</v>
      </c>
    </row>
    <row r="192" spans="1:3">
      <c r="A192" s="4" t="s">
        <v>196</v>
      </c>
      <c r="B192" s="5" t="n">
        <v>0</v>
      </c>
      <c r="C192" s="5" t="n">
        <v>0</v>
      </c>
    </row>
    <row r="193" spans="1:3">
      <c r="A193" s="4" t="s">
        <v>606</v>
      </c>
    </row>
    <row r="194" spans="1:3">
      <c r="A194" s="3" t="s">
        <v>564</v>
      </c>
    </row>
    <row r="195" spans="1:3">
      <c r="A195" s="4" t="s">
        <v>196</v>
      </c>
      <c r="B195" s="5" t="n">
        <v>0</v>
      </c>
      <c r="C195" s="5" t="n">
        <v>0</v>
      </c>
    </row>
    <row r="196" spans="1:3">
      <c r="A196" s="4" t="s">
        <v>607</v>
      </c>
    </row>
    <row r="197" spans="1:3">
      <c r="A197" s="3" t="s">
        <v>564</v>
      </c>
    </row>
    <row r="198" spans="1:3">
      <c r="A198" s="4" t="s">
        <v>196</v>
      </c>
      <c r="B198" s="5" t="n">
        <v>63293</v>
      </c>
      <c r="C198" s="5" t="n">
        <v>104154</v>
      </c>
    </row>
    <row r="199" spans="1:3">
      <c r="A199" s="4" t="s">
        <v>608</v>
      </c>
    </row>
    <row r="200" spans="1:3">
      <c r="A200" s="3" t="s">
        <v>564</v>
      </c>
    </row>
    <row r="201" spans="1:3">
      <c r="A201" s="4" t="s">
        <v>193</v>
      </c>
      <c r="B201" s="5" t="n">
        <v>53817</v>
      </c>
      <c r="C201" s="5" t="n">
        <v>86679</v>
      </c>
    </row>
    <row r="202" spans="1:3">
      <c r="A202" s="4" t="s">
        <v>194</v>
      </c>
      <c r="B202" s="5" t="n">
        <v>0</v>
      </c>
      <c r="C202" s="5" t="n">
        <v>0</v>
      </c>
    </row>
    <row r="203" spans="1:3">
      <c r="A203" s="4" t="s">
        <v>196</v>
      </c>
      <c r="B203" s="5" t="n">
        <v>46173</v>
      </c>
      <c r="C203" s="5" t="n">
        <v>65789</v>
      </c>
    </row>
    <row r="204" spans="1:3">
      <c r="A204" s="4" t="s">
        <v>197</v>
      </c>
      <c r="B204" s="5" t="n">
        <v>0</v>
      </c>
      <c r="C204" s="5" t="n">
        <v>0</v>
      </c>
    </row>
    <row r="205" spans="1:3">
      <c r="A205" s="4" t="s">
        <v>565</v>
      </c>
      <c r="B205" s="5" t="n">
        <v>0</v>
      </c>
      <c r="C205" s="5" t="n">
        <v>0</v>
      </c>
    </row>
    <row r="206" spans="1:3">
      <c r="A206" s="4" t="s">
        <v>566</v>
      </c>
      <c r="B206" s="5" t="n">
        <v>99990</v>
      </c>
      <c r="C206" s="5" t="n">
        <v>152468</v>
      </c>
    </row>
    <row r="207" spans="1:3">
      <c r="A207" s="3" t="s">
        <v>89</v>
      </c>
    </row>
    <row r="208" spans="1:3">
      <c r="A208" s="4" t="s">
        <v>565</v>
      </c>
      <c r="B208" s="5" t="n">
        <v>10136</v>
      </c>
      <c r="C208" s="5" t="n">
        <v>10299</v>
      </c>
    </row>
    <row r="209" spans="1:3">
      <c r="A209" s="4" t="s">
        <v>567</v>
      </c>
      <c r="B209" s="5" t="n">
        <v>0</v>
      </c>
      <c r="C209" s="5" t="n">
        <v>0</v>
      </c>
    </row>
    <row r="210" spans="1:3">
      <c r="A210" s="4" t="s">
        <v>568</v>
      </c>
      <c r="B210" s="5" t="n">
        <v>10136</v>
      </c>
      <c r="C210" s="5" t="n">
        <v>10299</v>
      </c>
    </row>
    <row r="211" spans="1:3">
      <c r="A211" s="4" t="s">
        <v>609</v>
      </c>
    </row>
    <row r="212" spans="1:3">
      <c r="A212" s="3" t="s">
        <v>564</v>
      </c>
    </row>
    <row r="213" spans="1:3">
      <c r="A213" s="4" t="s">
        <v>193</v>
      </c>
      <c r="B213" s="5" t="n">
        <v>0</v>
      </c>
      <c r="C213" s="5" t="n">
        <v>0</v>
      </c>
    </row>
    <row r="214" spans="1:3">
      <c r="A214" s="4" t="s">
        <v>610</v>
      </c>
    </row>
    <row r="215" spans="1:3">
      <c r="A215" s="3" t="s">
        <v>564</v>
      </c>
    </row>
    <row r="216" spans="1:3">
      <c r="A216" s="4" t="s">
        <v>193</v>
      </c>
      <c r="B216" s="5" t="n">
        <v>0</v>
      </c>
      <c r="C216" s="5" t="n">
        <v>0</v>
      </c>
    </row>
    <row r="217" spans="1:3">
      <c r="A217" s="4" t="s">
        <v>611</v>
      </c>
    </row>
    <row r="218" spans="1:3">
      <c r="A218" s="3" t="s">
        <v>564</v>
      </c>
    </row>
    <row r="219" spans="1:3">
      <c r="A219" s="4" t="s">
        <v>193</v>
      </c>
      <c r="B219" s="5" t="n">
        <v>38551</v>
      </c>
      <c r="C219" s="5" t="n">
        <v>49012</v>
      </c>
    </row>
    <row r="220" spans="1:3">
      <c r="A220" s="4" t="s">
        <v>612</v>
      </c>
    </row>
    <row r="221" spans="1:3">
      <c r="A221" s="3" t="s">
        <v>564</v>
      </c>
    </row>
    <row r="222" spans="1:3">
      <c r="A222" s="4" t="s">
        <v>193</v>
      </c>
      <c r="B222" s="5" t="n">
        <v>0</v>
      </c>
      <c r="C222" s="5" t="n">
        <v>0</v>
      </c>
    </row>
    <row r="223" spans="1:3">
      <c r="A223" s="4" t="s">
        <v>613</v>
      </c>
    </row>
    <row r="224" spans="1:3">
      <c r="A224" s="3" t="s">
        <v>564</v>
      </c>
    </row>
    <row r="225" spans="1:3">
      <c r="A225" s="4" t="s">
        <v>193</v>
      </c>
      <c r="B225" s="5" t="n">
        <v>14774</v>
      </c>
      <c r="C225" s="5" t="n">
        <v>19134</v>
      </c>
    </row>
    <row r="226" spans="1:3">
      <c r="A226" s="4" t="s">
        <v>614</v>
      </c>
    </row>
    <row r="227" spans="1:3">
      <c r="A227" s="3" t="s">
        <v>564</v>
      </c>
    </row>
    <row r="228" spans="1:3">
      <c r="A228" s="4" t="s">
        <v>193</v>
      </c>
      <c r="B228" s="5" t="n">
        <v>0</v>
      </c>
      <c r="C228" s="5" t="n">
        <v>0</v>
      </c>
    </row>
    <row r="229" spans="1:3">
      <c r="A229" s="4" t="s">
        <v>615</v>
      </c>
    </row>
    <row r="230" spans="1:3">
      <c r="A230" s="3" t="s">
        <v>564</v>
      </c>
    </row>
    <row r="231" spans="1:3">
      <c r="A231" s="4" t="s">
        <v>193</v>
      </c>
      <c r="B231" s="5" t="n">
        <v>492</v>
      </c>
      <c r="C231" s="5" t="n">
        <v>18533</v>
      </c>
    </row>
    <row r="232" spans="1:3">
      <c r="A232" s="4" t="s">
        <v>616</v>
      </c>
    </row>
    <row r="233" spans="1:3">
      <c r="A233" s="3" t="s">
        <v>564</v>
      </c>
    </row>
    <row r="234" spans="1:3">
      <c r="A234" s="4" t="s">
        <v>193</v>
      </c>
      <c r="B234" s="5" t="n">
        <v>0</v>
      </c>
      <c r="C234" s="5" t="n">
        <v>0</v>
      </c>
    </row>
    <row r="235" spans="1:3">
      <c r="A235" s="4" t="s">
        <v>617</v>
      </c>
    </row>
    <row r="236" spans="1:3">
      <c r="A236" s="3" t="s">
        <v>564</v>
      </c>
    </row>
    <row r="237" spans="1:3">
      <c r="A237" s="4" t="s">
        <v>194</v>
      </c>
      <c r="B237" s="5" t="n">
        <v>0</v>
      </c>
      <c r="C237" s="5" t="n">
        <v>0</v>
      </c>
    </row>
    <row r="238" spans="1:3">
      <c r="A238" s="4" t="s">
        <v>618</v>
      </c>
    </row>
    <row r="239" spans="1:3">
      <c r="A239" s="3" t="s">
        <v>564</v>
      </c>
    </row>
    <row r="240" spans="1:3">
      <c r="A240" s="4" t="s">
        <v>194</v>
      </c>
      <c r="B240" s="5" t="n">
        <v>0</v>
      </c>
      <c r="C240" s="5" t="n">
        <v>0</v>
      </c>
    </row>
    <row r="241" spans="1:3">
      <c r="A241" s="4" t="s">
        <v>619</v>
      </c>
    </row>
    <row r="242" spans="1:3">
      <c r="A242" s="3" t="s">
        <v>564</v>
      </c>
    </row>
    <row r="243" spans="1:3">
      <c r="A243" s="4" t="s">
        <v>194</v>
      </c>
      <c r="B243" s="5" t="n">
        <v>0</v>
      </c>
      <c r="C243" s="5" t="n">
        <v>0</v>
      </c>
    </row>
    <row r="244" spans="1:3">
      <c r="A244" s="4" t="s">
        <v>620</v>
      </c>
    </row>
    <row r="245" spans="1:3">
      <c r="A245" s="3" t="s">
        <v>564</v>
      </c>
    </row>
    <row r="246" spans="1:3">
      <c r="A246" s="4" t="s">
        <v>196</v>
      </c>
      <c r="B246" s="5" t="n">
        <v>0</v>
      </c>
      <c r="C246" s="5" t="n">
        <v>0</v>
      </c>
    </row>
    <row r="247" spans="1:3">
      <c r="A247" s="4" t="s">
        <v>621</v>
      </c>
    </row>
    <row r="248" spans="1:3">
      <c r="A248" s="3" t="s">
        <v>564</v>
      </c>
    </row>
    <row r="249" spans="1:3">
      <c r="A249" s="4" t="s">
        <v>196</v>
      </c>
      <c r="B249" s="5" t="n">
        <v>0</v>
      </c>
      <c r="C249" s="5" t="n">
        <v>0</v>
      </c>
    </row>
    <row r="250" spans="1:3">
      <c r="A250" s="4" t="s">
        <v>622</v>
      </c>
    </row>
    <row r="251" spans="1:3">
      <c r="A251" s="3" t="s">
        <v>564</v>
      </c>
    </row>
    <row r="252" spans="1:3">
      <c r="A252" s="4" t="s">
        <v>196</v>
      </c>
      <c r="B252" s="5" t="n">
        <v>0</v>
      </c>
      <c r="C252" s="5" t="n">
        <v>0</v>
      </c>
    </row>
    <row r="253" spans="1:3">
      <c r="A253" s="4" t="s">
        <v>623</v>
      </c>
    </row>
    <row r="254" spans="1:3">
      <c r="A254" s="3" t="s">
        <v>564</v>
      </c>
    </row>
    <row r="255" spans="1:3">
      <c r="A255" s="4" t="s">
        <v>196</v>
      </c>
      <c r="B255" s="5" t="n">
        <v>0</v>
      </c>
      <c r="C255" s="5" t="n">
        <v>0</v>
      </c>
    </row>
    <row r="256" spans="1:3">
      <c r="A256" s="4" t="s">
        <v>624</v>
      </c>
    </row>
    <row r="257" spans="1:3">
      <c r="A257" s="3" t="s">
        <v>564</v>
      </c>
    </row>
    <row r="258" spans="1:3">
      <c r="A258" s="4" t="s">
        <v>196</v>
      </c>
      <c r="B258" s="5" t="n">
        <v>30719</v>
      </c>
      <c r="C258" s="5" t="n">
        <v>44518</v>
      </c>
    </row>
    <row r="259" spans="1:3">
      <c r="A259" s="4" t="s">
        <v>625</v>
      </c>
    </row>
    <row r="260" spans="1:3">
      <c r="A260" s="3" t="s">
        <v>564</v>
      </c>
    </row>
    <row r="261" spans="1:3">
      <c r="A261" s="4" t="s">
        <v>196</v>
      </c>
      <c r="B261" s="5" t="n">
        <v>15454</v>
      </c>
      <c r="C261" s="5" t="n">
        <v>21271</v>
      </c>
    </row>
    <row r="262" spans="1:3">
      <c r="A262" s="4" t="s">
        <v>626</v>
      </c>
    </row>
    <row r="263" spans="1:3">
      <c r="A263" s="3" t="s">
        <v>564</v>
      </c>
    </row>
    <row r="264" spans="1:3">
      <c r="A264" s="4" t="s">
        <v>196</v>
      </c>
      <c r="B264" s="5" t="n">
        <v>0</v>
      </c>
      <c r="C264" s="5" t="n">
        <v>0</v>
      </c>
    </row>
    <row r="265" spans="1:3">
      <c r="A265" s="4" t="s">
        <v>627</v>
      </c>
    </row>
    <row r="266" spans="1:3">
      <c r="A266" s="3" t="s">
        <v>564</v>
      </c>
    </row>
    <row r="267" spans="1:3">
      <c r="A267" s="4" t="s">
        <v>196</v>
      </c>
      <c r="B267" s="5" t="n">
        <v>669734</v>
      </c>
      <c r="C267" s="5" t="n">
        <v>617844</v>
      </c>
    </row>
    <row r="268" spans="1:3">
      <c r="A268" s="4" t="s">
        <v>628</v>
      </c>
    </row>
    <row r="269" spans="1:3">
      <c r="A269" s="3" t="s">
        <v>564</v>
      </c>
    </row>
    <row r="270" spans="1:3">
      <c r="A270" s="4" t="s">
        <v>196</v>
      </c>
      <c r="B270" s="5" t="n">
        <v>196696</v>
      </c>
      <c r="C270" s="5" t="n">
        <v>194598</v>
      </c>
    </row>
    <row r="271" spans="1:3">
      <c r="A271" s="4" t="s">
        <v>629</v>
      </c>
    </row>
    <row r="272" spans="1:3">
      <c r="A272" s="3" t="s">
        <v>564</v>
      </c>
    </row>
    <row r="273" spans="1:3">
      <c r="A273" s="4" t="s">
        <v>196</v>
      </c>
      <c r="B273" s="5" t="n">
        <v>275619</v>
      </c>
      <c r="C273" s="5" t="n">
        <v>274478</v>
      </c>
    </row>
    <row r="274" spans="1:3">
      <c r="A274" s="4" t="s">
        <v>630</v>
      </c>
    </row>
    <row r="275" spans="1:3">
      <c r="A275" s="3" t="s">
        <v>564</v>
      </c>
    </row>
    <row r="276" spans="1:3">
      <c r="A276" s="4" t="s">
        <v>196</v>
      </c>
      <c r="B276" s="5" t="n">
        <v>67210</v>
      </c>
      <c r="C276" s="5" t="n">
        <v>64566</v>
      </c>
    </row>
    <row r="277" spans="1:3">
      <c r="A277" s="4" t="s">
        <v>631</v>
      </c>
    </row>
    <row r="278" spans="1:3">
      <c r="A278" s="3" t="s">
        <v>564</v>
      </c>
    </row>
    <row r="279" spans="1:3">
      <c r="A279" s="4" t="s">
        <v>196</v>
      </c>
      <c r="B279" s="6" t="n">
        <v>130209</v>
      </c>
      <c r="C279" s="6" t="n">
        <v>842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19</v>
      </c>
      <c r="D1" s="2" t="s">
        <v>1</v>
      </c>
    </row>
    <row r="2" spans="1:5">
      <c r="B2" s="2" t="s">
        <v>2</v>
      </c>
      <c r="C2" s="2" t="s">
        <v>109</v>
      </c>
      <c r="D2" s="2" t="s">
        <v>2</v>
      </c>
      <c r="E2" s="2" t="s">
        <v>109</v>
      </c>
    </row>
    <row r="3" spans="1:5">
      <c r="A3" s="3" t="s">
        <v>151</v>
      </c>
    </row>
    <row r="4" spans="1:5">
      <c r="A4" s="4" t="s">
        <v>142</v>
      </c>
      <c r="B4" s="6" t="n">
        <v>38401</v>
      </c>
      <c r="C4" s="6" t="n">
        <v>54095</v>
      </c>
      <c r="D4" s="6" t="n">
        <v>324227</v>
      </c>
      <c r="E4" s="6" t="n">
        <v>230812</v>
      </c>
    </row>
    <row r="5" spans="1:5">
      <c r="A5" s="3" t="s">
        <v>152</v>
      </c>
    </row>
    <row r="6" spans="1:5">
      <c r="A6" s="4" t="s">
        <v>153</v>
      </c>
      <c r="B6" s="5" t="n">
        <v>39569</v>
      </c>
      <c r="C6" s="5" t="n">
        <v>-26061</v>
      </c>
      <c r="D6" s="5" t="n">
        <v>361220</v>
      </c>
      <c r="E6" s="5" t="n">
        <v>-257521</v>
      </c>
    </row>
    <row r="7" spans="1:5">
      <c r="A7" s="4" t="s">
        <v>154</v>
      </c>
      <c r="B7" s="5" t="n">
        <v>-14808</v>
      </c>
      <c r="C7" s="5" t="n">
        <v>25924</v>
      </c>
      <c r="D7" s="5" t="n">
        <v>-8423</v>
      </c>
      <c r="E7" s="5" t="n">
        <v>77189</v>
      </c>
    </row>
    <row r="8" spans="1:5">
      <c r="A8" s="4" t="s">
        <v>155</v>
      </c>
      <c r="B8" s="5" t="n">
        <v>24761</v>
      </c>
      <c r="C8" s="5" t="n">
        <v>-137</v>
      </c>
      <c r="D8" s="5" t="n">
        <v>352797</v>
      </c>
      <c r="E8" s="5" t="n">
        <v>-180332</v>
      </c>
    </row>
    <row r="9" spans="1:5">
      <c r="A9" s="4" t="s">
        <v>156</v>
      </c>
      <c r="B9" s="5" t="n">
        <v>-4610</v>
      </c>
      <c r="C9" s="5" t="n">
        <v>994</v>
      </c>
      <c r="D9" s="5" t="n">
        <v>609</v>
      </c>
      <c r="E9" s="5" t="n">
        <v>-6864</v>
      </c>
    </row>
    <row r="10" spans="1:5">
      <c r="A10" s="4" t="s">
        <v>157</v>
      </c>
      <c r="B10" s="5" t="n">
        <v>20151</v>
      </c>
      <c r="C10" s="5" t="n">
        <v>857</v>
      </c>
      <c r="D10" s="5" t="n">
        <v>353406</v>
      </c>
      <c r="E10" s="5" t="n">
        <v>-187196</v>
      </c>
    </row>
    <row r="11" spans="1:5">
      <c r="A11" s="4" t="s">
        <v>158</v>
      </c>
      <c r="B11" s="6" t="n">
        <v>58552</v>
      </c>
      <c r="C11" s="6" t="n">
        <v>54952</v>
      </c>
      <c r="D11" s="6" t="n">
        <v>677633</v>
      </c>
      <c r="E11" s="6" t="n">
        <v>436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2</v>
      </c>
      <c r="B1" s="2" t="s">
        <v>1</v>
      </c>
    </row>
    <row r="2" spans="1:3">
      <c r="B2" s="2" t="s">
        <v>348</v>
      </c>
      <c r="C2" s="2" t="s">
        <v>220</v>
      </c>
    </row>
    <row r="3" spans="1:3">
      <c r="A3" s="3" t="s">
        <v>633</v>
      </c>
    </row>
    <row r="4" spans="1:3">
      <c r="A4" s="4" t="s">
        <v>70</v>
      </c>
      <c r="B4" s="6" t="n">
        <v>779200</v>
      </c>
      <c r="C4" s="6" t="n">
        <v>787787</v>
      </c>
    </row>
    <row r="5" spans="1:3">
      <c r="A5" s="4" t="s">
        <v>634</v>
      </c>
      <c r="B5" s="5" t="n">
        <v>-17601</v>
      </c>
      <c r="C5" s="5" t="n">
        <v>-14522</v>
      </c>
    </row>
    <row r="6" spans="1:3">
      <c r="A6" s="4" t="s">
        <v>608</v>
      </c>
    </row>
    <row r="7" spans="1:3">
      <c r="A7" s="3" t="s">
        <v>633</v>
      </c>
    </row>
    <row r="8" spans="1:3">
      <c r="A8" s="4" t="s">
        <v>70</v>
      </c>
      <c r="B8" s="5" t="n">
        <v>46173</v>
      </c>
      <c r="C8" s="5" t="n">
        <v>65789</v>
      </c>
    </row>
    <row r="9" spans="1:3">
      <c r="A9" s="4" t="s">
        <v>634</v>
      </c>
      <c r="B9" s="5" t="n">
        <v>-10136</v>
      </c>
      <c r="C9" s="6" t="n">
        <v>-10299</v>
      </c>
    </row>
    <row r="10" spans="1:3">
      <c r="A10" s="4" t="s">
        <v>635</v>
      </c>
    </row>
    <row r="11" spans="1:3">
      <c r="A11" s="3" t="s">
        <v>633</v>
      </c>
    </row>
    <row r="12" spans="1:3">
      <c r="A12" s="4" t="s">
        <v>634</v>
      </c>
      <c r="B12" s="6" t="n">
        <v>-10136</v>
      </c>
    </row>
    <row r="13" spans="1:3">
      <c r="A13" s="4" t="s">
        <v>636</v>
      </c>
    </row>
    <row r="14" spans="1:3">
      <c r="A14" s="3" t="s">
        <v>633</v>
      </c>
    </row>
    <row r="15" spans="1:3">
      <c r="A15" s="4" t="s">
        <v>637</v>
      </c>
      <c r="B15" s="9" t="n">
        <v>0.016</v>
      </c>
    </row>
    <row r="16" spans="1:3">
      <c r="A16" s="4" t="s">
        <v>638</v>
      </c>
    </row>
    <row r="17" spans="1:3">
      <c r="A17" s="3" t="s">
        <v>633</v>
      </c>
    </row>
    <row r="18" spans="1:3">
      <c r="A18" s="4" t="s">
        <v>637</v>
      </c>
      <c r="B18" s="9" t="n">
        <v>0.016</v>
      </c>
    </row>
    <row r="19" spans="1:3">
      <c r="A19" s="4" t="s">
        <v>639</v>
      </c>
    </row>
    <row r="20" spans="1:3">
      <c r="A20" s="3" t="s">
        <v>633</v>
      </c>
    </row>
    <row r="21" spans="1:3">
      <c r="A21" s="4" t="s">
        <v>70</v>
      </c>
      <c r="B21" s="6" t="n">
        <v>15454</v>
      </c>
    </row>
    <row r="22" spans="1:3">
      <c r="A22" s="4" t="s">
        <v>640</v>
      </c>
      <c r="B22" s="4" t="s">
        <v>517</v>
      </c>
    </row>
    <row r="23" spans="1:3">
      <c r="A23" s="4" t="s">
        <v>641</v>
      </c>
    </row>
    <row r="24" spans="1:3">
      <c r="A24" s="3" t="s">
        <v>633</v>
      </c>
    </row>
    <row r="25" spans="1:3">
      <c r="A25" s="4" t="s">
        <v>640</v>
      </c>
      <c r="B25" s="4" t="s">
        <v>517</v>
      </c>
    </row>
    <row r="26" spans="1:3">
      <c r="A26" s="4" t="s">
        <v>642</v>
      </c>
    </row>
    <row r="27" spans="1:3">
      <c r="A27" s="3" t="s">
        <v>633</v>
      </c>
    </row>
    <row r="28" spans="1:3">
      <c r="A28" s="4" t="s">
        <v>643</v>
      </c>
      <c r="B28" s="9" t="n">
        <v>0.035</v>
      </c>
    </row>
    <row r="29" spans="1:3">
      <c r="A29" s="4" t="s">
        <v>644</v>
      </c>
    </row>
    <row r="30" spans="1:3">
      <c r="A30" s="3" t="s">
        <v>633</v>
      </c>
    </row>
    <row r="31" spans="1:3">
      <c r="A31" s="4" t="s">
        <v>643</v>
      </c>
      <c r="B31" s="9" t="n">
        <v>0.035</v>
      </c>
    </row>
    <row r="32" spans="1:3">
      <c r="A32" s="4" t="s">
        <v>645</v>
      </c>
    </row>
    <row r="33" spans="1:3">
      <c r="A33" s="3" t="s">
        <v>633</v>
      </c>
    </row>
    <row r="34" spans="1:3">
      <c r="A34" s="4" t="s">
        <v>643</v>
      </c>
      <c r="B34" s="9" t="n">
        <v>0.35</v>
      </c>
    </row>
    <row r="35" spans="1:3">
      <c r="A35" s="4" t="s">
        <v>646</v>
      </c>
    </row>
    <row r="36" spans="1:3">
      <c r="A36" s="3" t="s">
        <v>633</v>
      </c>
    </row>
    <row r="37" spans="1:3">
      <c r="A37" s="4" t="s">
        <v>643</v>
      </c>
      <c r="B37" s="9" t="n">
        <v>0.35</v>
      </c>
    </row>
    <row r="38" spans="1:3">
      <c r="A38" s="4" t="s">
        <v>647</v>
      </c>
    </row>
    <row r="39" spans="1:3">
      <c r="A39" s="3" t="s">
        <v>633</v>
      </c>
    </row>
    <row r="40" spans="1:3">
      <c r="A40" s="4" t="s">
        <v>643</v>
      </c>
      <c r="B40" s="9" t="n">
        <v>0.03</v>
      </c>
    </row>
    <row r="41" spans="1:3">
      <c r="A41" s="4" t="s">
        <v>648</v>
      </c>
    </row>
    <row r="42" spans="1:3">
      <c r="A42" s="3" t="s">
        <v>633</v>
      </c>
    </row>
    <row r="43" spans="1:3">
      <c r="A43" s="4" t="s">
        <v>643</v>
      </c>
      <c r="B43" s="9" t="n">
        <v>0.03</v>
      </c>
    </row>
    <row r="44" spans="1:3">
      <c r="A44" s="4" t="s">
        <v>649</v>
      </c>
    </row>
    <row r="45" spans="1:3">
      <c r="A45" s="3" t="s">
        <v>633</v>
      </c>
    </row>
    <row r="46" spans="1:3">
      <c r="A46" s="4" t="s">
        <v>70</v>
      </c>
      <c r="B46" s="6" t="n">
        <v>30719</v>
      </c>
    </row>
    <row r="47" spans="1:3">
      <c r="A47" s="4" t="s">
        <v>650</v>
      </c>
    </row>
    <row r="48" spans="1:3">
      <c r="A48" s="3" t="s">
        <v>633</v>
      </c>
    </row>
    <row r="49" spans="1:3">
      <c r="A49" s="4" t="s">
        <v>643</v>
      </c>
      <c r="B49" s="9" t="n">
        <v>0.03</v>
      </c>
    </row>
    <row r="50" spans="1:3">
      <c r="A50" s="4" t="s">
        <v>651</v>
      </c>
    </row>
    <row r="51" spans="1:3">
      <c r="A51" s="3" t="s">
        <v>633</v>
      </c>
    </row>
    <row r="52" spans="1:3">
      <c r="A52" s="4" t="s">
        <v>643</v>
      </c>
      <c r="B52" s="9" t="n">
        <v>0.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119</v>
      </c>
      <c r="D1" s="2" t="s">
        <v>1</v>
      </c>
    </row>
    <row r="2" spans="1:5">
      <c r="B2" s="2" t="s">
        <v>2</v>
      </c>
      <c r="C2" s="2" t="s">
        <v>109</v>
      </c>
      <c r="D2" s="2" t="s">
        <v>2</v>
      </c>
      <c r="E2" s="2" t="s">
        <v>109</v>
      </c>
    </row>
    <row r="3" spans="1:5">
      <c r="A3" s="3" t="s">
        <v>653</v>
      </c>
    </row>
    <row r="4" spans="1:5">
      <c r="A4" s="4" t="s">
        <v>654</v>
      </c>
      <c r="B4" s="6" t="n">
        <v>95770</v>
      </c>
      <c r="C4" s="6" t="n">
        <v>135371</v>
      </c>
      <c r="D4" s="6" t="n">
        <v>152468</v>
      </c>
      <c r="E4" s="6" t="n">
        <v>155830</v>
      </c>
    </row>
    <row r="5" spans="1:5">
      <c r="A5" s="4" t="s">
        <v>655</v>
      </c>
      <c r="B5" s="5" t="n">
        <v>5285</v>
      </c>
      <c r="C5" s="5" t="n">
        <v>8163</v>
      </c>
      <c r="D5" s="5" t="n">
        <v>5285</v>
      </c>
      <c r="E5" s="5" t="n">
        <v>11688</v>
      </c>
    </row>
    <row r="6" spans="1:5">
      <c r="A6" s="4" t="s">
        <v>656</v>
      </c>
      <c r="B6" s="5" t="n">
        <v>-489</v>
      </c>
      <c r="C6" s="5" t="n">
        <v>-11212</v>
      </c>
      <c r="D6" s="5" t="n">
        <v>-33222</v>
      </c>
      <c r="E6" s="5" t="n">
        <v>-15490</v>
      </c>
    </row>
    <row r="7" spans="1:5">
      <c r="A7" s="4" t="s">
        <v>657</v>
      </c>
      <c r="B7" s="5" t="n">
        <v>708</v>
      </c>
      <c r="C7" s="5" t="n">
        <v>1232</v>
      </c>
      <c r="D7" s="5" t="n">
        <v>15358</v>
      </c>
      <c r="E7" s="5" t="n">
        <v>5279</v>
      </c>
    </row>
    <row r="8" spans="1:5">
      <c r="A8" s="4" t="s">
        <v>658</v>
      </c>
      <c r="B8" s="5" t="n">
        <v>-109</v>
      </c>
      <c r="C8" s="5" t="n">
        <v>4906</v>
      </c>
      <c r="D8" s="5" t="n">
        <v>1162</v>
      </c>
      <c r="E8" s="5" t="n">
        <v>5921</v>
      </c>
    </row>
    <row r="9" spans="1:5">
      <c r="A9" s="4" t="s">
        <v>659</v>
      </c>
      <c r="B9" s="5" t="n">
        <v>15000</v>
      </c>
      <c r="C9" s="5" t="n">
        <v>13871</v>
      </c>
      <c r="D9" s="5" t="n">
        <v>27250</v>
      </c>
      <c r="E9" s="5" t="n">
        <v>37282</v>
      </c>
    </row>
    <row r="10" spans="1:5">
      <c r="A10" s="4" t="s">
        <v>660</v>
      </c>
      <c r="B10" s="5" t="n">
        <v>-14749</v>
      </c>
      <c r="C10" s="5" t="n">
        <v>-3960</v>
      </c>
      <c r="D10" s="5" t="n">
        <v>-53754</v>
      </c>
      <c r="E10" s="5" t="n">
        <v>-11214</v>
      </c>
    </row>
    <row r="11" spans="1:5">
      <c r="A11" s="4" t="s">
        <v>661</v>
      </c>
      <c r="B11" s="5" t="n">
        <v>-1426</v>
      </c>
      <c r="C11" s="5" t="n">
        <v>-9190</v>
      </c>
      <c r="D11" s="5" t="n">
        <v>-14557</v>
      </c>
      <c r="E11" s="5" t="n">
        <v>-50115</v>
      </c>
    </row>
    <row r="12" spans="1:5">
      <c r="A12" s="4" t="s">
        <v>662</v>
      </c>
      <c r="B12" s="5" t="n">
        <v>99990</v>
      </c>
      <c r="C12" s="5" t="n">
        <v>139181</v>
      </c>
      <c r="D12" s="5" t="n">
        <v>99990</v>
      </c>
      <c r="E12" s="5" t="n">
        <v>139181</v>
      </c>
    </row>
    <row r="13" spans="1:5">
      <c r="A13" s="4" t="s">
        <v>663</v>
      </c>
      <c r="B13" s="5" t="n">
        <v>1194</v>
      </c>
      <c r="C13" s="5" t="n">
        <v>1811</v>
      </c>
      <c r="D13" s="5" t="n">
        <v>3876</v>
      </c>
      <c r="E13" s="5" t="n">
        <v>6067</v>
      </c>
    </row>
    <row r="14" spans="1:5">
      <c r="A14" s="3" t="s">
        <v>664</v>
      </c>
    </row>
    <row r="15" spans="1:5">
      <c r="A15" s="4" t="s">
        <v>654</v>
      </c>
      <c r="B15" s="5" t="n">
        <v>10262</v>
      </c>
      <c r="C15" s="5" t="n">
        <v>10589</v>
      </c>
      <c r="D15" s="5" t="n">
        <v>10299</v>
      </c>
      <c r="E15" s="5" t="n">
        <v>11510</v>
      </c>
    </row>
    <row r="16" spans="1:5">
      <c r="A16" s="4" t="s">
        <v>655</v>
      </c>
      <c r="B16" s="5" t="n">
        <v>0</v>
      </c>
      <c r="C16" s="5" t="n">
        <v>0</v>
      </c>
      <c r="D16" s="5" t="n">
        <v>0</v>
      </c>
      <c r="E16" s="5" t="n">
        <v>0</v>
      </c>
    </row>
    <row r="17" spans="1:5">
      <c r="A17" s="4" t="s">
        <v>656</v>
      </c>
      <c r="B17" s="5" t="n">
        <v>0</v>
      </c>
      <c r="C17" s="5" t="n">
        <v>0</v>
      </c>
      <c r="D17" s="5" t="n">
        <v>0</v>
      </c>
      <c r="E17" s="5" t="n">
        <v>0</v>
      </c>
    </row>
    <row r="18" spans="1:5">
      <c r="A18" s="4" t="s">
        <v>657</v>
      </c>
      <c r="B18" s="5" t="n">
        <v>-126</v>
      </c>
      <c r="C18" s="5" t="n">
        <v>-377</v>
      </c>
      <c r="D18" s="5" t="n">
        <v>-163</v>
      </c>
      <c r="E18" s="5" t="n">
        <v>-1298</v>
      </c>
    </row>
    <row r="19" spans="1:5">
      <c r="A19" s="4" t="s">
        <v>658</v>
      </c>
      <c r="B19" s="5" t="n">
        <v>0</v>
      </c>
      <c r="C19" s="5" t="n">
        <v>0</v>
      </c>
      <c r="D19" s="5" t="n">
        <v>0</v>
      </c>
      <c r="E19" s="5" t="n">
        <v>0</v>
      </c>
    </row>
    <row r="20" spans="1:5">
      <c r="A20" s="4" t="s">
        <v>659</v>
      </c>
      <c r="B20" s="5" t="n">
        <v>0</v>
      </c>
      <c r="C20" s="5" t="n">
        <v>0</v>
      </c>
      <c r="D20" s="5" t="n">
        <v>0</v>
      </c>
      <c r="E20" s="5" t="n">
        <v>0</v>
      </c>
    </row>
    <row r="21" spans="1:5">
      <c r="A21" s="4" t="s">
        <v>660</v>
      </c>
      <c r="B21" s="5" t="n">
        <v>0</v>
      </c>
      <c r="C21" s="5" t="n">
        <v>0</v>
      </c>
      <c r="D21" s="5" t="n">
        <v>0</v>
      </c>
      <c r="E21" s="5" t="n">
        <v>0</v>
      </c>
    </row>
    <row r="22" spans="1:5">
      <c r="A22" s="4" t="s">
        <v>661</v>
      </c>
      <c r="B22" s="5" t="n">
        <v>0</v>
      </c>
      <c r="C22" s="5" t="n">
        <v>0</v>
      </c>
      <c r="D22" s="5" t="n">
        <v>0</v>
      </c>
      <c r="E22" s="5" t="n">
        <v>0</v>
      </c>
    </row>
    <row r="23" spans="1:5">
      <c r="A23" s="4" t="s">
        <v>662</v>
      </c>
      <c r="B23" s="5" t="n">
        <v>10136</v>
      </c>
      <c r="C23" s="5" t="n">
        <v>10212</v>
      </c>
      <c r="D23" s="5" t="n">
        <v>10136</v>
      </c>
      <c r="E23" s="5" t="n">
        <v>10212</v>
      </c>
    </row>
    <row r="24" spans="1:5">
      <c r="A24" s="4" t="s">
        <v>663</v>
      </c>
      <c r="B24" s="5" t="n">
        <v>-126</v>
      </c>
      <c r="C24" s="5" t="n">
        <v>-377</v>
      </c>
      <c r="D24" s="5" t="n">
        <v>-163</v>
      </c>
      <c r="E24" s="5" t="n">
        <v>-1298</v>
      </c>
    </row>
    <row r="25" spans="1:5">
      <c r="A25" s="4" t="s">
        <v>665</v>
      </c>
    </row>
    <row r="26" spans="1:5">
      <c r="A26" s="3" t="s">
        <v>664</v>
      </c>
    </row>
    <row r="27" spans="1:5">
      <c r="A27" s="4" t="s">
        <v>654</v>
      </c>
      <c r="B27" s="5" t="n">
        <v>10262</v>
      </c>
      <c r="C27" s="5" t="n">
        <v>10589</v>
      </c>
      <c r="D27" s="5" t="n">
        <v>10299</v>
      </c>
      <c r="E27" s="5" t="n">
        <v>11510</v>
      </c>
    </row>
    <row r="28" spans="1:5">
      <c r="A28" s="4" t="s">
        <v>655</v>
      </c>
      <c r="B28" s="5" t="n">
        <v>0</v>
      </c>
      <c r="C28" s="5" t="n">
        <v>0</v>
      </c>
      <c r="D28" s="5" t="n">
        <v>0</v>
      </c>
      <c r="E28" s="5" t="n">
        <v>0</v>
      </c>
    </row>
    <row r="29" spans="1:5">
      <c r="A29" s="4" t="s">
        <v>656</v>
      </c>
      <c r="B29" s="5" t="n">
        <v>0</v>
      </c>
      <c r="C29" s="5" t="n">
        <v>0</v>
      </c>
      <c r="D29" s="5" t="n">
        <v>0</v>
      </c>
      <c r="E29" s="5" t="n">
        <v>0</v>
      </c>
    </row>
    <row r="30" spans="1:5">
      <c r="A30" s="4" t="s">
        <v>657</v>
      </c>
      <c r="B30" s="5" t="n">
        <v>-126</v>
      </c>
      <c r="C30" s="5" t="n">
        <v>-377</v>
      </c>
      <c r="D30" s="5" t="n">
        <v>-163</v>
      </c>
      <c r="E30" s="5" t="n">
        <v>-1298</v>
      </c>
    </row>
    <row r="31" spans="1:5">
      <c r="A31" s="4" t="s">
        <v>658</v>
      </c>
      <c r="B31" s="5" t="n">
        <v>0</v>
      </c>
      <c r="C31" s="5" t="n">
        <v>0</v>
      </c>
      <c r="D31" s="5" t="n">
        <v>0</v>
      </c>
      <c r="E31" s="5" t="n">
        <v>0</v>
      </c>
    </row>
    <row r="32" spans="1:5">
      <c r="A32" s="4" t="s">
        <v>659</v>
      </c>
      <c r="B32" s="5" t="n">
        <v>0</v>
      </c>
      <c r="C32" s="5" t="n">
        <v>0</v>
      </c>
      <c r="D32" s="5" t="n">
        <v>0</v>
      </c>
      <c r="E32" s="5" t="n">
        <v>0</v>
      </c>
    </row>
    <row r="33" spans="1:5">
      <c r="A33" s="4" t="s">
        <v>660</v>
      </c>
      <c r="B33" s="5" t="n">
        <v>0</v>
      </c>
      <c r="C33" s="5" t="n">
        <v>0</v>
      </c>
      <c r="D33" s="5" t="n">
        <v>0</v>
      </c>
      <c r="E33" s="5" t="n">
        <v>0</v>
      </c>
    </row>
    <row r="34" spans="1:5">
      <c r="A34" s="4" t="s">
        <v>661</v>
      </c>
      <c r="B34" s="5" t="n">
        <v>0</v>
      </c>
      <c r="C34" s="5" t="n">
        <v>0</v>
      </c>
      <c r="D34" s="5" t="n">
        <v>0</v>
      </c>
      <c r="E34" s="5" t="n">
        <v>0</v>
      </c>
    </row>
    <row r="35" spans="1:5">
      <c r="A35" s="4" t="s">
        <v>662</v>
      </c>
      <c r="B35" s="5" t="n">
        <v>10136</v>
      </c>
      <c r="C35" s="5" t="n">
        <v>10212</v>
      </c>
      <c r="D35" s="5" t="n">
        <v>10136</v>
      </c>
      <c r="E35" s="5" t="n">
        <v>10212</v>
      </c>
    </row>
    <row r="36" spans="1:5">
      <c r="A36" s="4" t="s">
        <v>663</v>
      </c>
      <c r="B36" s="5" t="n">
        <v>-126</v>
      </c>
      <c r="C36" s="5" t="n">
        <v>-377</v>
      </c>
      <c r="D36" s="5" t="n">
        <v>-163</v>
      </c>
      <c r="E36" s="5" t="n">
        <v>-1298</v>
      </c>
    </row>
    <row r="37" spans="1:5">
      <c r="A37" s="4" t="s">
        <v>193</v>
      </c>
    </row>
    <row r="38" spans="1:5">
      <c r="A38" s="3" t="s">
        <v>653</v>
      </c>
    </row>
    <row r="39" spans="1:5">
      <c r="A39" s="4" t="s">
        <v>654</v>
      </c>
      <c r="B39" s="5" t="n">
        <v>49520</v>
      </c>
      <c r="C39" s="5" t="n">
        <v>61605</v>
      </c>
      <c r="D39" s="5" t="n">
        <v>86679</v>
      </c>
      <c r="E39" s="5" t="n">
        <v>52897</v>
      </c>
    </row>
    <row r="40" spans="1:5">
      <c r="A40" s="4" t="s">
        <v>655</v>
      </c>
      <c r="B40" s="5" t="n">
        <v>5285</v>
      </c>
      <c r="C40" s="5" t="n">
        <v>8163</v>
      </c>
      <c r="D40" s="5" t="n">
        <v>5285</v>
      </c>
      <c r="E40" s="5" t="n">
        <v>11688</v>
      </c>
    </row>
    <row r="41" spans="1:5">
      <c r="A41" s="4" t="s">
        <v>656</v>
      </c>
      <c r="B41" s="5" t="n">
        <v>-489</v>
      </c>
      <c r="C41" s="5" t="n">
        <v>-11212</v>
      </c>
      <c r="D41" s="5" t="n">
        <v>-33222</v>
      </c>
      <c r="E41" s="5" t="n">
        <v>-15490</v>
      </c>
    </row>
    <row r="42" spans="1:5">
      <c r="A42" s="4" t="s">
        <v>657</v>
      </c>
      <c r="B42" s="5" t="n">
        <v>0</v>
      </c>
      <c r="C42" s="5" t="n">
        <v>-579</v>
      </c>
      <c r="D42" s="5" t="n">
        <v>-1459</v>
      </c>
      <c r="E42" s="5" t="n">
        <v>-698</v>
      </c>
    </row>
    <row r="43" spans="1:5">
      <c r="A43" s="4" t="s">
        <v>658</v>
      </c>
      <c r="B43" s="5" t="n">
        <v>-109</v>
      </c>
      <c r="C43" s="5" t="n">
        <v>4906</v>
      </c>
      <c r="D43" s="5" t="n">
        <v>1162</v>
      </c>
      <c r="E43" s="5" t="n">
        <v>5921</v>
      </c>
    </row>
    <row r="44" spans="1:5">
      <c r="A44" s="4" t="s">
        <v>659</v>
      </c>
      <c r="B44" s="5" t="n">
        <v>0</v>
      </c>
      <c r="C44" s="5" t="n">
        <v>13871</v>
      </c>
      <c r="D44" s="5" t="n">
        <v>9750</v>
      </c>
      <c r="E44" s="5" t="n">
        <v>34171</v>
      </c>
    </row>
    <row r="45" spans="1:5">
      <c r="A45" s="4" t="s">
        <v>660</v>
      </c>
      <c r="B45" s="5" t="n">
        <v>0</v>
      </c>
      <c r="C45" s="5" t="n">
        <v>-3960</v>
      </c>
      <c r="D45" s="5" t="n">
        <v>-5578</v>
      </c>
      <c r="E45" s="5" t="n">
        <v>-9714</v>
      </c>
    </row>
    <row r="46" spans="1:5">
      <c r="A46" s="4" t="s">
        <v>661</v>
      </c>
      <c r="B46" s="5" t="n">
        <v>-390</v>
      </c>
      <c r="C46" s="5" t="n">
        <v>-5266</v>
      </c>
      <c r="D46" s="5" t="n">
        <v>-8800</v>
      </c>
      <c r="E46" s="5" t="n">
        <v>-11247</v>
      </c>
    </row>
    <row r="47" spans="1:5">
      <c r="A47" s="4" t="s">
        <v>662</v>
      </c>
      <c r="B47" s="5" t="n">
        <v>53817</v>
      </c>
      <c r="C47" s="5" t="n">
        <v>67528</v>
      </c>
      <c r="D47" s="5" t="n">
        <v>53817</v>
      </c>
      <c r="E47" s="5" t="n">
        <v>67528</v>
      </c>
    </row>
    <row r="48" spans="1:5">
      <c r="A48" s="4" t="s">
        <v>663</v>
      </c>
      <c r="B48" s="5" t="n">
        <v>0</v>
      </c>
      <c r="C48" s="5" t="n">
        <v>0</v>
      </c>
      <c r="D48" s="5" t="n">
        <v>0</v>
      </c>
      <c r="E48" s="5" t="n">
        <v>0</v>
      </c>
    </row>
    <row r="49" spans="1:5">
      <c r="A49" s="4" t="s">
        <v>666</v>
      </c>
    </row>
    <row r="50" spans="1:5">
      <c r="A50" s="3" t="s">
        <v>653</v>
      </c>
    </row>
    <row r="51" spans="1:5">
      <c r="A51" s="4" t="s">
        <v>654</v>
      </c>
      <c r="B51" s="5" t="n">
        <v>39137</v>
      </c>
      <c r="C51" s="5" t="n">
        <v>42553</v>
      </c>
      <c r="D51" s="5" t="n">
        <v>49012</v>
      </c>
      <c r="E51" s="5" t="n">
        <v>52897</v>
      </c>
    </row>
    <row r="52" spans="1:5">
      <c r="A52" s="4" t="s">
        <v>655</v>
      </c>
      <c r="B52" s="5" t="n">
        <v>0</v>
      </c>
      <c r="C52" s="5" t="n">
        <v>1346</v>
      </c>
      <c r="D52" s="5" t="n">
        <v>0</v>
      </c>
      <c r="E52" s="5" t="n">
        <v>2935</v>
      </c>
    </row>
    <row r="53" spans="1:5">
      <c r="A53" s="4" t="s">
        <v>656</v>
      </c>
      <c r="B53" s="5" t="n">
        <v>-489</v>
      </c>
      <c r="C53" s="5" t="n">
        <v>0</v>
      </c>
      <c r="D53" s="5" t="n">
        <v>-489</v>
      </c>
      <c r="E53" s="5" t="n">
        <v>-4279</v>
      </c>
    </row>
    <row r="54" spans="1:5">
      <c r="A54" s="4" t="s">
        <v>657</v>
      </c>
      <c r="B54" s="5" t="n">
        <v>0</v>
      </c>
      <c r="C54" s="5" t="n">
        <v>-579</v>
      </c>
      <c r="D54" s="5" t="n">
        <v>-1459</v>
      </c>
      <c r="E54" s="5" t="n">
        <v>-698</v>
      </c>
    </row>
    <row r="55" spans="1:5">
      <c r="A55" s="4" t="s">
        <v>658</v>
      </c>
      <c r="B55" s="5" t="n">
        <v>-97</v>
      </c>
      <c r="C55" s="5" t="n">
        <v>4962</v>
      </c>
      <c r="D55" s="5" t="n">
        <v>836</v>
      </c>
      <c r="E55" s="5" t="n">
        <v>5977</v>
      </c>
    </row>
    <row r="56" spans="1:5">
      <c r="A56" s="4" t="s">
        <v>659</v>
      </c>
      <c r="B56" s="5" t="n">
        <v>0</v>
      </c>
      <c r="C56" s="5" t="n">
        <v>13871</v>
      </c>
      <c r="D56" s="5" t="n">
        <v>0</v>
      </c>
      <c r="E56" s="5" t="n">
        <v>17056</v>
      </c>
    </row>
    <row r="57" spans="1:5">
      <c r="A57" s="4" t="s">
        <v>660</v>
      </c>
      <c r="B57" s="5" t="n">
        <v>0</v>
      </c>
      <c r="C57" s="5" t="n">
        <v>-3960</v>
      </c>
      <c r="D57" s="5" t="n">
        <v>-5578</v>
      </c>
      <c r="E57" s="5" t="n">
        <v>-9714</v>
      </c>
    </row>
    <row r="58" spans="1:5">
      <c r="A58" s="4" t="s">
        <v>661</v>
      </c>
      <c r="B58" s="5" t="n">
        <v>0</v>
      </c>
      <c r="C58" s="5" t="n">
        <v>-5093</v>
      </c>
      <c r="D58" s="5" t="n">
        <v>-3771</v>
      </c>
      <c r="E58" s="5" t="n">
        <v>-11074</v>
      </c>
    </row>
    <row r="59" spans="1:5">
      <c r="A59" s="4" t="s">
        <v>662</v>
      </c>
      <c r="B59" s="5" t="n">
        <v>38551</v>
      </c>
      <c r="C59" s="5" t="n">
        <v>53100</v>
      </c>
      <c r="D59" s="5" t="n">
        <v>38551</v>
      </c>
      <c r="E59" s="5" t="n">
        <v>53100</v>
      </c>
    </row>
    <row r="60" spans="1:5">
      <c r="A60" s="4" t="s">
        <v>663</v>
      </c>
      <c r="B60" s="5" t="n">
        <v>0</v>
      </c>
      <c r="C60" s="5" t="n">
        <v>0</v>
      </c>
      <c r="D60" s="5" t="n">
        <v>0</v>
      </c>
      <c r="E60" s="5" t="n">
        <v>0</v>
      </c>
    </row>
    <row r="61" spans="1:5">
      <c r="A61" s="4" t="s">
        <v>667</v>
      </c>
    </row>
    <row r="62" spans="1:5">
      <c r="A62" s="3" t="s">
        <v>653</v>
      </c>
    </row>
    <row r="63" spans="1:5">
      <c r="A63" s="4" t="s">
        <v>654</v>
      </c>
      <c r="C63" s="5" t="n">
        <v>903</v>
      </c>
      <c r="E63" s="5" t="n">
        <v>0</v>
      </c>
    </row>
    <row r="64" spans="1:5">
      <c r="A64" s="4" t="s">
        <v>655</v>
      </c>
      <c r="C64" s="5" t="n">
        <v>0</v>
      </c>
      <c r="E64" s="5" t="n">
        <v>0</v>
      </c>
    </row>
    <row r="65" spans="1:5">
      <c r="A65" s="4" t="s">
        <v>656</v>
      </c>
      <c r="C65" s="5" t="n">
        <v>-790</v>
      </c>
      <c r="E65" s="5" t="n">
        <v>-789</v>
      </c>
    </row>
    <row r="66" spans="1:5">
      <c r="A66" s="4" t="s">
        <v>657</v>
      </c>
      <c r="C66" s="5" t="n">
        <v>0</v>
      </c>
      <c r="E66" s="5" t="n">
        <v>0</v>
      </c>
    </row>
    <row r="67" spans="1:5">
      <c r="A67" s="4" t="s">
        <v>658</v>
      </c>
      <c r="C67" s="5" t="n">
        <v>-1</v>
      </c>
      <c r="E67" s="5" t="n">
        <v>1</v>
      </c>
    </row>
    <row r="68" spans="1:5">
      <c r="A68" s="4" t="s">
        <v>659</v>
      </c>
      <c r="C68" s="5" t="n">
        <v>0</v>
      </c>
      <c r="E68" s="5" t="n">
        <v>900</v>
      </c>
    </row>
    <row r="69" spans="1:5">
      <c r="A69" s="4" t="s">
        <v>660</v>
      </c>
      <c r="C69" s="5" t="n">
        <v>0</v>
      </c>
      <c r="E69" s="5" t="n">
        <v>0</v>
      </c>
    </row>
    <row r="70" spans="1:5">
      <c r="A70" s="4" t="s">
        <v>661</v>
      </c>
      <c r="C70" s="5" t="n">
        <v>-112</v>
      </c>
      <c r="E70" s="5" t="n">
        <v>-112</v>
      </c>
    </row>
    <row r="71" spans="1:5">
      <c r="A71" s="4" t="s">
        <v>662</v>
      </c>
      <c r="C71" s="5" t="n">
        <v>0</v>
      </c>
      <c r="E71" s="5" t="n">
        <v>0</v>
      </c>
    </row>
    <row r="72" spans="1:5">
      <c r="A72" s="4" t="s">
        <v>663</v>
      </c>
      <c r="C72" s="5" t="n">
        <v>0</v>
      </c>
      <c r="E72" s="5" t="n">
        <v>0</v>
      </c>
    </row>
    <row r="73" spans="1:5">
      <c r="A73" s="4" t="s">
        <v>668</v>
      </c>
    </row>
    <row r="74" spans="1:5">
      <c r="A74" s="3" t="s">
        <v>653</v>
      </c>
    </row>
    <row r="75" spans="1:5">
      <c r="A75" s="4" t="s">
        <v>654</v>
      </c>
      <c r="B75" s="5" t="n">
        <v>9892</v>
      </c>
      <c r="C75" s="5" t="n">
        <v>18149</v>
      </c>
      <c r="D75" s="5" t="n">
        <v>19134</v>
      </c>
      <c r="E75" s="5" t="n">
        <v>0</v>
      </c>
    </row>
    <row r="76" spans="1:5">
      <c r="A76" s="4" t="s">
        <v>655</v>
      </c>
      <c r="B76" s="5" t="n">
        <v>5285</v>
      </c>
      <c r="C76" s="5" t="n">
        <v>3160</v>
      </c>
      <c r="D76" s="5" t="n">
        <v>5285</v>
      </c>
      <c r="E76" s="5" t="n">
        <v>5096</v>
      </c>
    </row>
    <row r="77" spans="1:5">
      <c r="A77" s="4" t="s">
        <v>656</v>
      </c>
      <c r="B77" s="5" t="n">
        <v>0</v>
      </c>
      <c r="C77" s="5" t="n">
        <v>-10422</v>
      </c>
      <c r="D77" s="5" t="n">
        <v>-4767</v>
      </c>
      <c r="E77" s="5" t="n">
        <v>-10422</v>
      </c>
    </row>
    <row r="78" spans="1:5">
      <c r="A78" s="4" t="s">
        <v>657</v>
      </c>
      <c r="B78" s="5" t="n">
        <v>0</v>
      </c>
      <c r="C78" s="5" t="n">
        <v>0</v>
      </c>
      <c r="D78" s="5" t="n">
        <v>0</v>
      </c>
      <c r="E78" s="5" t="n">
        <v>0</v>
      </c>
    </row>
    <row r="79" spans="1:5">
      <c r="A79" s="4" t="s">
        <v>658</v>
      </c>
      <c r="B79" s="5" t="n">
        <v>-13</v>
      </c>
      <c r="C79" s="5" t="n">
        <v>-55</v>
      </c>
      <c r="D79" s="5" t="n">
        <v>151</v>
      </c>
      <c r="E79" s="5" t="n">
        <v>-57</v>
      </c>
    </row>
    <row r="80" spans="1:5">
      <c r="A80" s="4" t="s">
        <v>659</v>
      </c>
      <c r="B80" s="5" t="n">
        <v>0</v>
      </c>
      <c r="C80" s="5" t="n">
        <v>0</v>
      </c>
      <c r="D80" s="5" t="n">
        <v>0</v>
      </c>
      <c r="E80" s="5" t="n">
        <v>16215</v>
      </c>
    </row>
    <row r="81" spans="1:5">
      <c r="A81" s="4" t="s">
        <v>660</v>
      </c>
      <c r="B81" s="5" t="n">
        <v>0</v>
      </c>
      <c r="C81" s="5" t="n">
        <v>0</v>
      </c>
      <c r="D81" s="5" t="n">
        <v>0</v>
      </c>
      <c r="E81" s="5" t="n">
        <v>0</v>
      </c>
    </row>
    <row r="82" spans="1:5">
      <c r="A82" s="4" t="s">
        <v>661</v>
      </c>
      <c r="B82" s="5" t="n">
        <v>-390</v>
      </c>
      <c r="C82" s="5" t="n">
        <v>-61</v>
      </c>
      <c r="D82" s="5" t="n">
        <v>-5029</v>
      </c>
      <c r="E82" s="5" t="n">
        <v>-61</v>
      </c>
    </row>
    <row r="83" spans="1:5">
      <c r="A83" s="4" t="s">
        <v>662</v>
      </c>
      <c r="B83" s="5" t="n">
        <v>14774</v>
      </c>
      <c r="C83" s="5" t="n">
        <v>10771</v>
      </c>
      <c r="D83" s="5" t="n">
        <v>14774</v>
      </c>
      <c r="E83" s="5" t="n">
        <v>10771</v>
      </c>
    </row>
    <row r="84" spans="1:5">
      <c r="A84" s="4" t="s">
        <v>663</v>
      </c>
      <c r="B84" s="5" t="n">
        <v>0</v>
      </c>
      <c r="C84" s="5" t="n">
        <v>0</v>
      </c>
      <c r="D84" s="5" t="n">
        <v>0</v>
      </c>
      <c r="E84" s="5" t="n">
        <v>0</v>
      </c>
    </row>
    <row r="85" spans="1:5">
      <c r="A85" s="4" t="s">
        <v>669</v>
      </c>
    </row>
    <row r="86" spans="1:5">
      <c r="A86" s="3" t="s">
        <v>653</v>
      </c>
    </row>
    <row r="87" spans="1:5">
      <c r="A87" s="4" t="s">
        <v>654</v>
      </c>
      <c r="B87" s="5" t="n">
        <v>491</v>
      </c>
      <c r="C87" s="5" t="n">
        <v>0</v>
      </c>
      <c r="D87" s="5" t="n">
        <v>18533</v>
      </c>
      <c r="E87" s="5" t="n">
        <v>0</v>
      </c>
    </row>
    <row r="88" spans="1:5">
      <c r="A88" s="4" t="s">
        <v>655</v>
      </c>
      <c r="B88" s="5" t="n">
        <v>0</v>
      </c>
      <c r="C88" s="5" t="n">
        <v>3657</v>
      </c>
      <c r="D88" s="5" t="n">
        <v>0</v>
      </c>
      <c r="E88" s="5" t="n">
        <v>3657</v>
      </c>
    </row>
    <row r="89" spans="1:5">
      <c r="A89" s="4" t="s">
        <v>656</v>
      </c>
      <c r="B89" s="5" t="n">
        <v>0</v>
      </c>
      <c r="C89" s="5" t="n">
        <v>0</v>
      </c>
      <c r="D89" s="5" t="n">
        <v>-27966</v>
      </c>
      <c r="E89" s="5" t="n">
        <v>0</v>
      </c>
    </row>
    <row r="90" spans="1:5">
      <c r="A90" s="4" t="s">
        <v>657</v>
      </c>
      <c r="B90" s="5" t="n">
        <v>0</v>
      </c>
      <c r="C90" s="5" t="n">
        <v>0</v>
      </c>
      <c r="D90" s="5" t="n">
        <v>0</v>
      </c>
      <c r="E90" s="5" t="n">
        <v>0</v>
      </c>
    </row>
    <row r="91" spans="1:5">
      <c r="A91" s="4" t="s">
        <v>658</v>
      </c>
      <c r="B91" s="5" t="n">
        <v>1</v>
      </c>
      <c r="C91" s="5" t="n">
        <v>0</v>
      </c>
      <c r="D91" s="5" t="n">
        <v>175</v>
      </c>
      <c r="E91" s="5" t="n">
        <v>0</v>
      </c>
    </row>
    <row r="92" spans="1:5">
      <c r="A92" s="4" t="s">
        <v>659</v>
      </c>
      <c r="B92" s="5" t="n">
        <v>0</v>
      </c>
      <c r="C92" s="5" t="n">
        <v>0</v>
      </c>
      <c r="D92" s="5" t="n">
        <v>9750</v>
      </c>
      <c r="E92" s="5" t="n">
        <v>0</v>
      </c>
    </row>
    <row r="93" spans="1:5">
      <c r="A93" s="4" t="s">
        <v>660</v>
      </c>
      <c r="B93" s="5" t="n">
        <v>0</v>
      </c>
      <c r="C93" s="5" t="n">
        <v>0</v>
      </c>
      <c r="D93" s="5" t="n">
        <v>0</v>
      </c>
      <c r="E93" s="5" t="n">
        <v>0</v>
      </c>
    </row>
    <row r="94" spans="1:5">
      <c r="A94" s="4" t="s">
        <v>661</v>
      </c>
      <c r="B94" s="5" t="n">
        <v>0</v>
      </c>
      <c r="C94" s="5" t="n">
        <v>0</v>
      </c>
      <c r="D94" s="5" t="n">
        <v>0</v>
      </c>
      <c r="E94" s="5" t="n">
        <v>0</v>
      </c>
    </row>
    <row r="95" spans="1:5">
      <c r="A95" s="4" t="s">
        <v>662</v>
      </c>
      <c r="B95" s="5" t="n">
        <v>492</v>
      </c>
      <c r="C95" s="5" t="n">
        <v>3657</v>
      </c>
      <c r="D95" s="5" t="n">
        <v>492</v>
      </c>
      <c r="E95" s="5" t="n">
        <v>3657</v>
      </c>
    </row>
    <row r="96" spans="1:5">
      <c r="A96" s="4" t="s">
        <v>663</v>
      </c>
      <c r="B96" s="5" t="n">
        <v>0</v>
      </c>
      <c r="C96" s="5" t="n">
        <v>0</v>
      </c>
      <c r="D96" s="5" t="n">
        <v>0</v>
      </c>
      <c r="E96" s="5" t="n">
        <v>0</v>
      </c>
    </row>
    <row r="97" spans="1:5">
      <c r="A97" s="4" t="s">
        <v>196</v>
      </c>
    </row>
    <row r="98" spans="1:5">
      <c r="A98" s="3" t="s">
        <v>653</v>
      </c>
    </row>
    <row r="99" spans="1:5">
      <c r="A99" s="4" t="s">
        <v>654</v>
      </c>
      <c r="B99" s="5" t="n">
        <v>46250</v>
      </c>
      <c r="C99" s="5" t="n">
        <v>73766</v>
      </c>
      <c r="D99" s="5" t="n">
        <v>65789</v>
      </c>
      <c r="E99" s="5" t="n">
        <v>77843</v>
      </c>
    </row>
    <row r="100" spans="1:5">
      <c r="A100" s="4" t="s">
        <v>655</v>
      </c>
      <c r="B100" s="5" t="n">
        <v>0</v>
      </c>
      <c r="C100" s="5" t="n">
        <v>0</v>
      </c>
      <c r="D100" s="5" t="n">
        <v>0</v>
      </c>
      <c r="E100" s="5" t="n">
        <v>0</v>
      </c>
    </row>
    <row r="101" spans="1:5">
      <c r="A101" s="4" t="s">
        <v>656</v>
      </c>
      <c r="B101" s="5" t="n">
        <v>0</v>
      </c>
      <c r="C101" s="5" t="n">
        <v>0</v>
      </c>
      <c r="D101" s="5" t="n">
        <v>0</v>
      </c>
      <c r="E101" s="5" t="n">
        <v>0</v>
      </c>
    </row>
    <row r="102" spans="1:5">
      <c r="A102" s="4" t="s">
        <v>657</v>
      </c>
      <c r="B102" s="5" t="n">
        <v>708</v>
      </c>
      <c r="C102" s="5" t="n">
        <v>1811</v>
      </c>
      <c r="D102" s="5" t="n">
        <v>16817</v>
      </c>
      <c r="E102" s="5" t="n">
        <v>6067</v>
      </c>
    </row>
    <row r="103" spans="1:5">
      <c r="A103" s="4" t="s">
        <v>658</v>
      </c>
      <c r="B103" s="5" t="n">
        <v>0</v>
      </c>
      <c r="C103" s="5" t="n">
        <v>0</v>
      </c>
      <c r="D103" s="5" t="n">
        <v>0</v>
      </c>
      <c r="E103" s="5" t="n">
        <v>0</v>
      </c>
    </row>
    <row r="104" spans="1:5">
      <c r="A104" s="4" t="s">
        <v>659</v>
      </c>
      <c r="B104" s="5" t="n">
        <v>15000</v>
      </c>
      <c r="C104" s="5" t="n">
        <v>0</v>
      </c>
      <c r="D104" s="5" t="n">
        <v>17500</v>
      </c>
      <c r="E104" s="5" t="n">
        <v>3111</v>
      </c>
    </row>
    <row r="105" spans="1:5">
      <c r="A105" s="4" t="s">
        <v>660</v>
      </c>
      <c r="B105" s="5" t="n">
        <v>-14749</v>
      </c>
      <c r="C105" s="5" t="n">
        <v>0</v>
      </c>
      <c r="D105" s="5" t="n">
        <v>-48176</v>
      </c>
      <c r="E105" s="5" t="n">
        <v>-1500</v>
      </c>
    </row>
    <row r="106" spans="1:5">
      <c r="A106" s="4" t="s">
        <v>661</v>
      </c>
      <c r="B106" s="5" t="n">
        <v>-1036</v>
      </c>
      <c r="C106" s="5" t="n">
        <v>-3924</v>
      </c>
      <c r="D106" s="5" t="n">
        <v>-5757</v>
      </c>
      <c r="E106" s="5" t="n">
        <v>-13868</v>
      </c>
    </row>
    <row r="107" spans="1:5">
      <c r="A107" s="4" t="s">
        <v>662</v>
      </c>
      <c r="B107" s="5" t="n">
        <v>46173</v>
      </c>
      <c r="C107" s="5" t="n">
        <v>71653</v>
      </c>
      <c r="D107" s="5" t="n">
        <v>46173</v>
      </c>
      <c r="E107" s="5" t="n">
        <v>71653</v>
      </c>
    </row>
    <row r="108" spans="1:5">
      <c r="A108" s="4" t="s">
        <v>663</v>
      </c>
      <c r="B108" s="5" t="n">
        <v>1194</v>
      </c>
      <c r="C108" s="5" t="n">
        <v>1811</v>
      </c>
      <c r="D108" s="5" t="n">
        <v>3876</v>
      </c>
      <c r="E108" s="5" t="n">
        <v>6067</v>
      </c>
    </row>
    <row r="109" spans="1:5">
      <c r="A109" s="4" t="s">
        <v>670</v>
      </c>
    </row>
    <row r="110" spans="1:5">
      <c r="A110" s="3" t="s">
        <v>653</v>
      </c>
    </row>
    <row r="111" spans="1:5">
      <c r="A111" s="4" t="s">
        <v>654</v>
      </c>
      <c r="B111" s="5" t="n">
        <v>28452</v>
      </c>
      <c r="C111" s="5" t="n">
        <v>47613</v>
      </c>
      <c r="D111" s="5" t="n">
        <v>44518</v>
      </c>
      <c r="E111" s="5" t="n">
        <v>46430</v>
      </c>
    </row>
    <row r="112" spans="1:5">
      <c r="A112" s="4" t="s">
        <v>655</v>
      </c>
      <c r="B112" s="5" t="n">
        <v>0</v>
      </c>
      <c r="C112" s="5" t="n">
        <v>0</v>
      </c>
      <c r="D112" s="5" t="n">
        <v>0</v>
      </c>
      <c r="E112" s="5" t="n">
        <v>0</v>
      </c>
    </row>
    <row r="113" spans="1:5">
      <c r="A113" s="4" t="s">
        <v>656</v>
      </c>
      <c r="B113" s="5" t="n">
        <v>0</v>
      </c>
      <c r="C113" s="5" t="n">
        <v>0</v>
      </c>
      <c r="D113" s="5" t="n">
        <v>0</v>
      </c>
      <c r="E113" s="5" t="n">
        <v>0</v>
      </c>
    </row>
    <row r="114" spans="1:5">
      <c r="A114" s="4" t="s">
        <v>657</v>
      </c>
      <c r="B114" s="5" t="n">
        <v>2016</v>
      </c>
      <c r="C114" s="5" t="n">
        <v>-224</v>
      </c>
      <c r="D114" s="5" t="n">
        <v>16877</v>
      </c>
      <c r="E114" s="5" t="n">
        <v>-652</v>
      </c>
    </row>
    <row r="115" spans="1:5">
      <c r="A115" s="4" t="s">
        <v>658</v>
      </c>
      <c r="B115" s="5" t="n">
        <v>0</v>
      </c>
      <c r="C115" s="5" t="n">
        <v>0</v>
      </c>
      <c r="D115" s="5" t="n">
        <v>0</v>
      </c>
      <c r="E115" s="5" t="n">
        <v>0</v>
      </c>
    </row>
    <row r="116" spans="1:5">
      <c r="A116" s="4" t="s">
        <v>659</v>
      </c>
      <c r="B116" s="5" t="n">
        <v>15000</v>
      </c>
      <c r="C116" s="5" t="n">
        <v>0</v>
      </c>
      <c r="D116" s="5" t="n">
        <v>17500</v>
      </c>
      <c r="E116" s="5" t="n">
        <v>3111</v>
      </c>
    </row>
    <row r="117" spans="1:5">
      <c r="A117" s="4" t="s">
        <v>660</v>
      </c>
      <c r="B117" s="5" t="n">
        <v>-14749</v>
      </c>
      <c r="C117" s="5" t="n">
        <v>0</v>
      </c>
      <c r="D117" s="5" t="n">
        <v>-48176</v>
      </c>
      <c r="E117" s="5" t="n">
        <v>-1500</v>
      </c>
    </row>
    <row r="118" spans="1:5">
      <c r="A118" s="4" t="s">
        <v>661</v>
      </c>
      <c r="B118" s="5" t="n">
        <v>0</v>
      </c>
      <c r="C118" s="5" t="n">
        <v>0</v>
      </c>
      <c r="D118" s="5" t="n">
        <v>0</v>
      </c>
      <c r="E118" s="5" t="n">
        <v>0</v>
      </c>
    </row>
    <row r="119" spans="1:5">
      <c r="A119" s="4" t="s">
        <v>662</v>
      </c>
      <c r="B119" s="5" t="n">
        <v>30719</v>
      </c>
      <c r="C119" s="5" t="n">
        <v>47389</v>
      </c>
      <c r="D119" s="5" t="n">
        <v>30719</v>
      </c>
      <c r="E119" s="5" t="n">
        <v>47389</v>
      </c>
    </row>
    <row r="120" spans="1:5">
      <c r="A120" s="4" t="s">
        <v>663</v>
      </c>
      <c r="B120" s="5" t="n">
        <v>2502</v>
      </c>
      <c r="C120" s="5" t="n">
        <v>-224</v>
      </c>
      <c r="D120" s="5" t="n">
        <v>3936</v>
      </c>
      <c r="E120" s="5" t="n">
        <v>-652</v>
      </c>
    </row>
    <row r="121" spans="1:5">
      <c r="A121" s="4" t="s">
        <v>671</v>
      </c>
    </row>
    <row r="122" spans="1:5">
      <c r="A122" s="3" t="s">
        <v>653</v>
      </c>
    </row>
    <row r="123" spans="1:5">
      <c r="A123" s="4" t="s">
        <v>654</v>
      </c>
      <c r="B123" s="5" t="n">
        <v>17798</v>
      </c>
      <c r="C123" s="5" t="n">
        <v>26153</v>
      </c>
      <c r="D123" s="5" t="n">
        <v>21271</v>
      </c>
      <c r="E123" s="5" t="n">
        <v>31413</v>
      </c>
    </row>
    <row r="124" spans="1:5">
      <c r="A124" s="4" t="s">
        <v>655</v>
      </c>
      <c r="B124" s="5" t="n">
        <v>0</v>
      </c>
      <c r="C124" s="5" t="n">
        <v>0</v>
      </c>
      <c r="D124" s="5" t="n">
        <v>0</v>
      </c>
      <c r="E124" s="5" t="n">
        <v>0</v>
      </c>
    </row>
    <row r="125" spans="1:5">
      <c r="A125" s="4" t="s">
        <v>656</v>
      </c>
      <c r="B125" s="5" t="n">
        <v>0</v>
      </c>
      <c r="C125" s="5" t="n">
        <v>0</v>
      </c>
      <c r="D125" s="5" t="n">
        <v>0</v>
      </c>
      <c r="E125" s="5" t="n">
        <v>0</v>
      </c>
    </row>
    <row r="126" spans="1:5">
      <c r="A126" s="4" t="s">
        <v>657</v>
      </c>
      <c r="B126" s="5" t="n">
        <v>-1308</v>
      </c>
      <c r="C126" s="5" t="n">
        <v>2035</v>
      </c>
      <c r="D126" s="5" t="n">
        <v>-60</v>
      </c>
      <c r="E126" s="5" t="n">
        <v>6719</v>
      </c>
    </row>
    <row r="127" spans="1:5">
      <c r="A127" s="4" t="s">
        <v>658</v>
      </c>
      <c r="B127" s="5" t="n">
        <v>0</v>
      </c>
      <c r="C127" s="5" t="n">
        <v>0</v>
      </c>
      <c r="D127" s="5" t="n">
        <v>0</v>
      </c>
      <c r="E127" s="5" t="n">
        <v>0</v>
      </c>
    </row>
    <row r="128" spans="1:5">
      <c r="A128" s="4" t="s">
        <v>659</v>
      </c>
      <c r="B128" s="5" t="n">
        <v>0</v>
      </c>
      <c r="C128" s="5" t="n">
        <v>0</v>
      </c>
      <c r="D128" s="5" t="n">
        <v>0</v>
      </c>
      <c r="E128" s="5" t="n">
        <v>0</v>
      </c>
    </row>
    <row r="129" spans="1:5">
      <c r="A129" s="4" t="s">
        <v>660</v>
      </c>
      <c r="B129" s="5" t="n">
        <v>0</v>
      </c>
      <c r="C129" s="5" t="n">
        <v>0</v>
      </c>
      <c r="D129" s="5" t="n">
        <v>0</v>
      </c>
      <c r="E129" s="5" t="n">
        <v>0</v>
      </c>
    </row>
    <row r="130" spans="1:5">
      <c r="A130" s="4" t="s">
        <v>661</v>
      </c>
      <c r="B130" s="5" t="n">
        <v>-1036</v>
      </c>
      <c r="C130" s="5" t="n">
        <v>-3924</v>
      </c>
      <c r="D130" s="5" t="n">
        <v>-5757</v>
      </c>
      <c r="E130" s="5" t="n">
        <v>-13868</v>
      </c>
    </row>
    <row r="131" spans="1:5">
      <c r="A131" s="4" t="s">
        <v>662</v>
      </c>
      <c r="B131" s="5" t="n">
        <v>15454</v>
      </c>
      <c r="C131" s="5" t="n">
        <v>24264</v>
      </c>
      <c r="D131" s="5" t="n">
        <v>15454</v>
      </c>
      <c r="E131" s="5" t="n">
        <v>24264</v>
      </c>
    </row>
    <row r="132" spans="1:5">
      <c r="A132" s="4" t="s">
        <v>663</v>
      </c>
      <c r="B132" s="6" t="n">
        <v>-1308</v>
      </c>
      <c r="C132" s="5" t="n">
        <v>2035</v>
      </c>
      <c r="D132" s="6" t="n">
        <v>-60</v>
      </c>
      <c r="E132" s="5" t="n">
        <v>6719</v>
      </c>
    </row>
    <row r="133" spans="1:5">
      <c r="A133" s="4" t="s">
        <v>87</v>
      </c>
    </row>
    <row r="134" spans="1:5">
      <c r="A134" s="3" t="s">
        <v>653</v>
      </c>
    </row>
    <row r="135" spans="1:5">
      <c r="A135" s="4" t="s">
        <v>654</v>
      </c>
      <c r="C135" s="5" t="n">
        <v>0</v>
      </c>
      <c r="E135" s="5" t="n">
        <v>25090</v>
      </c>
    </row>
    <row r="136" spans="1:5">
      <c r="A136" s="4" t="s">
        <v>655</v>
      </c>
      <c r="C136" s="5" t="n">
        <v>0</v>
      </c>
      <c r="E136" s="5" t="n">
        <v>0</v>
      </c>
    </row>
    <row r="137" spans="1:5">
      <c r="A137" s="4" t="s">
        <v>656</v>
      </c>
      <c r="C137" s="5" t="n">
        <v>0</v>
      </c>
      <c r="E137" s="5" t="n">
        <v>0</v>
      </c>
    </row>
    <row r="138" spans="1:5">
      <c r="A138" s="4" t="s">
        <v>657</v>
      </c>
      <c r="C138" s="5" t="n">
        <v>0</v>
      </c>
      <c r="E138" s="5" t="n">
        <v>-90</v>
      </c>
    </row>
    <row r="139" spans="1:5">
      <c r="A139" s="4" t="s">
        <v>658</v>
      </c>
      <c r="C139" s="5" t="n">
        <v>0</v>
      </c>
      <c r="E139" s="5" t="n">
        <v>0</v>
      </c>
    </row>
    <row r="140" spans="1:5">
      <c r="A140" s="4" t="s">
        <v>659</v>
      </c>
      <c r="C140" s="5" t="n">
        <v>0</v>
      </c>
      <c r="E140" s="5" t="n">
        <v>0</v>
      </c>
    </row>
    <row r="141" spans="1:5">
      <c r="A141" s="4" t="s">
        <v>660</v>
      </c>
      <c r="C141" s="5" t="n">
        <v>0</v>
      </c>
      <c r="E141" s="5" t="n">
        <v>0</v>
      </c>
    </row>
    <row r="142" spans="1:5">
      <c r="A142" s="4" t="s">
        <v>661</v>
      </c>
      <c r="C142" s="5" t="n">
        <v>0</v>
      </c>
      <c r="E142" s="5" t="n">
        <v>-25000</v>
      </c>
    </row>
    <row r="143" spans="1:5">
      <c r="A143" s="4" t="s">
        <v>662</v>
      </c>
      <c r="C143" s="5" t="n">
        <v>0</v>
      </c>
      <c r="E143" s="5" t="n">
        <v>0</v>
      </c>
    </row>
    <row r="144" spans="1:5">
      <c r="A144" s="4" t="s">
        <v>663</v>
      </c>
      <c r="C144" s="5" t="n">
        <v>0</v>
      </c>
      <c r="E144" s="5" t="n">
        <v>0</v>
      </c>
    </row>
    <row r="145" spans="1:5">
      <c r="A145" s="4" t="s">
        <v>672</v>
      </c>
    </row>
    <row r="146" spans="1:5">
      <c r="A146" s="3" t="s">
        <v>653</v>
      </c>
    </row>
    <row r="147" spans="1:5">
      <c r="A147" s="4" t="s">
        <v>654</v>
      </c>
      <c r="C147" s="5" t="n">
        <v>0</v>
      </c>
      <c r="E147" s="5" t="n">
        <v>25090</v>
      </c>
    </row>
    <row r="148" spans="1:5">
      <c r="A148" s="4" t="s">
        <v>655</v>
      </c>
      <c r="C148" s="5" t="n">
        <v>0</v>
      </c>
      <c r="E148" s="5" t="n">
        <v>0</v>
      </c>
    </row>
    <row r="149" spans="1:5">
      <c r="A149" s="4" t="s">
        <v>656</v>
      </c>
      <c r="C149" s="5" t="n">
        <v>0</v>
      </c>
      <c r="E149" s="5" t="n">
        <v>0</v>
      </c>
    </row>
    <row r="150" spans="1:5">
      <c r="A150" s="4" t="s">
        <v>657</v>
      </c>
      <c r="C150" s="5" t="n">
        <v>0</v>
      </c>
      <c r="E150" s="5" t="n">
        <v>-90</v>
      </c>
    </row>
    <row r="151" spans="1:5">
      <c r="A151" s="4" t="s">
        <v>658</v>
      </c>
      <c r="C151" s="5" t="n">
        <v>0</v>
      </c>
      <c r="E151" s="5" t="n">
        <v>0</v>
      </c>
    </row>
    <row r="152" spans="1:5">
      <c r="A152" s="4" t="s">
        <v>659</v>
      </c>
      <c r="C152" s="5" t="n">
        <v>0</v>
      </c>
      <c r="E152" s="5" t="n">
        <v>0</v>
      </c>
    </row>
    <row r="153" spans="1:5">
      <c r="A153" s="4" t="s">
        <v>660</v>
      </c>
      <c r="C153" s="5" t="n">
        <v>0</v>
      </c>
      <c r="E153" s="5" t="n">
        <v>0</v>
      </c>
    </row>
    <row r="154" spans="1:5">
      <c r="A154" s="4" t="s">
        <v>661</v>
      </c>
      <c r="C154" s="5" t="n">
        <v>0</v>
      </c>
      <c r="E154" s="5" t="n">
        <v>-25000</v>
      </c>
    </row>
    <row r="155" spans="1:5">
      <c r="A155" s="4" t="s">
        <v>662</v>
      </c>
      <c r="C155" s="5" t="n">
        <v>0</v>
      </c>
      <c r="E155" s="5" t="n">
        <v>0</v>
      </c>
    </row>
    <row r="156" spans="1:5">
      <c r="A156" s="4" t="s">
        <v>663</v>
      </c>
      <c r="C156" s="6" t="n">
        <v>0</v>
      </c>
      <c r="E156"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73</v>
      </c>
      <c r="B1" s="2" t="s">
        <v>674</v>
      </c>
      <c r="C1" s="2" t="s">
        <v>220</v>
      </c>
    </row>
    <row r="2" spans="1:3">
      <c r="A2" s="3" t="s">
        <v>233</v>
      </c>
    </row>
    <row r="3" spans="1:3">
      <c r="A3" s="4" t="s">
        <v>675</v>
      </c>
      <c r="B3" s="5" t="n">
        <v>2</v>
      </c>
    </row>
    <row r="4" spans="1:3">
      <c r="A4" s="4" t="s">
        <v>676</v>
      </c>
      <c r="B4" s="4" t="s">
        <v>677</v>
      </c>
      <c r="C4" s="4" t="s">
        <v>678</v>
      </c>
    </row>
    <row r="5" spans="1:3">
      <c r="A5" s="4" t="s">
        <v>679</v>
      </c>
    </row>
    <row r="6" spans="1:3">
      <c r="A6" s="3" t="s">
        <v>680</v>
      </c>
    </row>
    <row r="7" spans="1:3">
      <c r="A7" s="4" t="s">
        <v>681</v>
      </c>
      <c r="B7" s="6" t="n">
        <v>1388</v>
      </c>
      <c r="C7" s="6" t="n">
        <v>1342</v>
      </c>
    </row>
    <row r="8" spans="1:3">
      <c r="A8" s="4" t="s">
        <v>682</v>
      </c>
    </row>
    <row r="9" spans="1:3">
      <c r="A9" s="3" t="s">
        <v>680</v>
      </c>
    </row>
    <row r="10" spans="1:3">
      <c r="A10" s="4" t="s">
        <v>681</v>
      </c>
      <c r="B10" s="6" t="n">
        <v>1471</v>
      </c>
      <c r="C10" s="6" t="n">
        <v>13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5</v>
      </c>
    </row>
    <row r="2" spans="1:3">
      <c r="A2" s="3" t="s">
        <v>684</v>
      </c>
    </row>
    <row r="3" spans="1:3">
      <c r="A3" s="4" t="s">
        <v>685</v>
      </c>
      <c r="B3" s="6" t="n">
        <v>1343</v>
      </c>
      <c r="C3" s="6" t="n">
        <v>8237</v>
      </c>
    </row>
    <row r="4" spans="1:3">
      <c r="A4" s="4" t="s">
        <v>686</v>
      </c>
      <c r="B4" s="5" t="n">
        <v>17601</v>
      </c>
      <c r="C4" s="5" t="n">
        <v>14522</v>
      </c>
    </row>
    <row r="5" spans="1:3">
      <c r="A5" s="4" t="s">
        <v>687</v>
      </c>
    </row>
    <row r="6" spans="1:3">
      <c r="A6" s="3" t="s">
        <v>684</v>
      </c>
    </row>
    <row r="7" spans="1:3">
      <c r="A7" s="4" t="s">
        <v>685</v>
      </c>
      <c r="B7" s="5" t="n">
        <v>1343</v>
      </c>
      <c r="C7" s="5" t="n">
        <v>8237</v>
      </c>
    </row>
    <row r="8" spans="1:3">
      <c r="A8" s="4" t="s">
        <v>688</v>
      </c>
    </row>
    <row r="9" spans="1:3">
      <c r="A9" s="3" t="s">
        <v>684</v>
      </c>
    </row>
    <row r="10" spans="1:3">
      <c r="A10" s="4" t="s">
        <v>686</v>
      </c>
      <c r="B10" s="5" t="n">
        <v>17601</v>
      </c>
      <c r="C10" s="5" t="n">
        <v>14522</v>
      </c>
    </row>
    <row r="11" spans="1:3">
      <c r="A11" s="4" t="s">
        <v>689</v>
      </c>
    </row>
    <row r="12" spans="1:3">
      <c r="A12" s="3" t="s">
        <v>684</v>
      </c>
    </row>
    <row r="13" spans="1:3">
      <c r="A13" s="4" t="s">
        <v>690</v>
      </c>
      <c r="B13" s="5" t="n">
        <v>152963</v>
      </c>
      <c r="C13" s="5" t="n">
        <v>79336</v>
      </c>
    </row>
    <row r="14" spans="1:3">
      <c r="A14" s="4" t="s">
        <v>691</v>
      </c>
    </row>
    <row r="15" spans="1:3">
      <c r="A15" s="3" t="s">
        <v>684</v>
      </c>
    </row>
    <row r="16" spans="1:3">
      <c r="A16" s="4" t="s">
        <v>685</v>
      </c>
      <c r="B16" s="5" t="n">
        <v>517</v>
      </c>
      <c r="C16" s="5" t="n">
        <v>262</v>
      </c>
    </row>
    <row r="17" spans="1:3">
      <c r="A17" s="4" t="s">
        <v>692</v>
      </c>
    </row>
    <row r="18" spans="1:3">
      <c r="A18" s="3" t="s">
        <v>684</v>
      </c>
    </row>
    <row r="19" spans="1:3">
      <c r="A19" s="4" t="s">
        <v>686</v>
      </c>
      <c r="B19" s="5" t="n">
        <v>425</v>
      </c>
      <c r="C19" s="5" t="n">
        <v>531</v>
      </c>
    </row>
    <row r="20" spans="1:3">
      <c r="A20" s="4" t="s">
        <v>693</v>
      </c>
    </row>
    <row r="21" spans="1:3">
      <c r="A21" s="3" t="s">
        <v>684</v>
      </c>
    </row>
    <row r="22" spans="1:3">
      <c r="A22" s="4" t="s">
        <v>690</v>
      </c>
      <c r="B22" s="5" t="n">
        <v>0</v>
      </c>
      <c r="C22" s="5" t="n">
        <v>150000</v>
      </c>
    </row>
    <row r="23" spans="1:3">
      <c r="A23" s="4" t="s">
        <v>694</v>
      </c>
    </row>
    <row r="24" spans="1:3">
      <c r="A24" s="3" t="s">
        <v>684</v>
      </c>
    </row>
    <row r="25" spans="1:3">
      <c r="A25" s="4" t="s">
        <v>685</v>
      </c>
      <c r="B25" s="5" t="n">
        <v>0</v>
      </c>
      <c r="C25" s="5" t="n">
        <v>0</v>
      </c>
    </row>
    <row r="26" spans="1:3">
      <c r="A26" s="4" t="s">
        <v>695</v>
      </c>
    </row>
    <row r="27" spans="1:3">
      <c r="A27" s="3" t="s">
        <v>684</v>
      </c>
    </row>
    <row r="28" spans="1:3">
      <c r="A28" s="4" t="s">
        <v>686</v>
      </c>
      <c r="B28" s="5" t="n">
        <v>0</v>
      </c>
      <c r="C28" s="5" t="n">
        <v>1116</v>
      </c>
    </row>
    <row r="29" spans="1:3">
      <c r="A29" s="4" t="s">
        <v>696</v>
      </c>
    </row>
    <row r="30" spans="1:3">
      <c r="A30" s="3" t="s">
        <v>684</v>
      </c>
    </row>
    <row r="31" spans="1:3">
      <c r="A31" s="4" t="s">
        <v>690</v>
      </c>
      <c r="B31" s="5" t="n">
        <v>531864</v>
      </c>
      <c r="C31" s="5" t="n">
        <v>737419</v>
      </c>
    </row>
    <row r="32" spans="1:3">
      <c r="A32" s="4" t="s">
        <v>697</v>
      </c>
    </row>
    <row r="33" spans="1:3">
      <c r="A33" s="3" t="s">
        <v>684</v>
      </c>
    </row>
    <row r="34" spans="1:3">
      <c r="A34" s="4" t="s">
        <v>685</v>
      </c>
      <c r="B34" s="5" t="n">
        <v>826</v>
      </c>
      <c r="C34" s="5" t="n">
        <v>7975</v>
      </c>
    </row>
    <row r="35" spans="1:3">
      <c r="A35" s="4" t="s">
        <v>698</v>
      </c>
    </row>
    <row r="36" spans="1:3">
      <c r="A36" s="3" t="s">
        <v>684</v>
      </c>
    </row>
    <row r="37" spans="1:3">
      <c r="A37" s="4" t="s">
        <v>686</v>
      </c>
      <c r="B37" s="5" t="n">
        <v>7040</v>
      </c>
      <c r="C37" s="5" t="n">
        <v>2576</v>
      </c>
    </row>
    <row r="38" spans="1:3">
      <c r="A38" s="4" t="s">
        <v>699</v>
      </c>
    </row>
    <row r="39" spans="1:3">
      <c r="A39" s="3" t="s">
        <v>684</v>
      </c>
    </row>
    <row r="40" spans="1:3">
      <c r="A40" s="4" t="s">
        <v>690</v>
      </c>
      <c r="B40" s="5" t="n">
        <v>85000</v>
      </c>
      <c r="C40" s="5" t="n">
        <v>85000</v>
      </c>
    </row>
    <row r="41" spans="1:3">
      <c r="A41" s="4" t="s">
        <v>700</v>
      </c>
    </row>
    <row r="42" spans="1:3">
      <c r="A42" s="3" t="s">
        <v>684</v>
      </c>
    </row>
    <row r="43" spans="1:3">
      <c r="A43" s="4" t="s">
        <v>685</v>
      </c>
      <c r="B43" s="5" t="n">
        <v>0</v>
      </c>
      <c r="C43" s="5" t="n">
        <v>0</v>
      </c>
    </row>
    <row r="44" spans="1:3">
      <c r="A44" s="4" t="s">
        <v>701</v>
      </c>
    </row>
    <row r="45" spans="1:3">
      <c r="A45" s="3" t="s">
        <v>684</v>
      </c>
    </row>
    <row r="46" spans="1:3">
      <c r="A46" s="4" t="s">
        <v>686</v>
      </c>
      <c r="B46" s="6" t="n">
        <v>10136</v>
      </c>
      <c r="C46" s="6" t="n">
        <v>102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5</v>
      </c>
    </row>
    <row r="2" spans="1:3">
      <c r="A2" s="3" t="s">
        <v>703</v>
      </c>
    </row>
    <row r="3" spans="1:3">
      <c r="A3" s="4" t="s">
        <v>704</v>
      </c>
      <c r="B3" s="6" t="n">
        <v>2357</v>
      </c>
      <c r="C3" s="6" t="n">
        <v>11967</v>
      </c>
    </row>
    <row r="4" spans="1:3">
      <c r="A4" s="4" t="s">
        <v>705</v>
      </c>
      <c r="B4" s="5" t="n">
        <v>-1014</v>
      </c>
      <c r="C4" s="5" t="n">
        <v>-3730</v>
      </c>
    </row>
    <row r="5" spans="1:3">
      <c r="A5" s="4" t="s">
        <v>706</v>
      </c>
      <c r="B5" s="5" t="n">
        <v>1343</v>
      </c>
      <c r="C5" s="5" t="n">
        <v>8237</v>
      </c>
    </row>
    <row r="6" spans="1:3">
      <c r="A6" s="3" t="s">
        <v>707</v>
      </c>
    </row>
    <row r="7" spans="1:3">
      <c r="A7" s="4" t="s">
        <v>704</v>
      </c>
      <c r="B7" s="5" t="n">
        <v>18615</v>
      </c>
      <c r="C7" s="5" t="n">
        <v>18252</v>
      </c>
    </row>
    <row r="8" spans="1:3">
      <c r="A8" s="4" t="s">
        <v>705</v>
      </c>
      <c r="B8" s="5" t="n">
        <v>-1014</v>
      </c>
      <c r="C8" s="5" t="n">
        <v>-3730</v>
      </c>
    </row>
    <row r="9" spans="1:3">
      <c r="A9" s="4" t="s">
        <v>706</v>
      </c>
      <c r="B9" s="6" t="n">
        <v>17601</v>
      </c>
      <c r="C9" s="6" t="n">
        <v>145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119</v>
      </c>
      <c r="D1" s="2" t="s">
        <v>1</v>
      </c>
    </row>
    <row r="2" spans="1:5">
      <c r="B2" s="2" t="s">
        <v>2</v>
      </c>
      <c r="C2" s="2" t="s">
        <v>109</v>
      </c>
      <c r="D2" s="2" t="s">
        <v>2</v>
      </c>
      <c r="E2" s="2" t="s">
        <v>109</v>
      </c>
    </row>
    <row r="3" spans="1:5">
      <c r="A3" s="3" t="s">
        <v>709</v>
      </c>
    </row>
    <row r="4" spans="1:5">
      <c r="A4" s="4" t="s">
        <v>710</v>
      </c>
      <c r="B4" s="6" t="n">
        <v>-3874</v>
      </c>
      <c r="C4" s="6" t="n">
        <v>-663</v>
      </c>
      <c r="D4" s="6" t="n">
        <v>-15276</v>
      </c>
      <c r="E4" s="6" t="n">
        <v>7904</v>
      </c>
    </row>
    <row r="5" spans="1:5">
      <c r="A5" s="4" t="s">
        <v>711</v>
      </c>
    </row>
    <row r="6" spans="1:5">
      <c r="A6" s="3" t="s">
        <v>709</v>
      </c>
    </row>
    <row r="7" spans="1:5">
      <c r="A7" s="4" t="s">
        <v>710</v>
      </c>
      <c r="B7" s="5" t="n">
        <v>2592</v>
      </c>
      <c r="C7" s="5" t="n">
        <v>766</v>
      </c>
      <c r="D7" s="5" t="n">
        <v>3964</v>
      </c>
      <c r="E7" s="5" t="n">
        <v>2090</v>
      </c>
    </row>
    <row r="8" spans="1:5">
      <c r="A8" s="4" t="s">
        <v>712</v>
      </c>
    </row>
    <row r="9" spans="1:5">
      <c r="A9" s="3" t="s">
        <v>709</v>
      </c>
    </row>
    <row r="10" spans="1:5">
      <c r="A10" s="4" t="s">
        <v>710</v>
      </c>
      <c r="B10" s="5" t="n">
        <v>0</v>
      </c>
      <c r="C10" s="5" t="n">
        <v>1859</v>
      </c>
      <c r="D10" s="5" t="n">
        <v>-3677</v>
      </c>
      <c r="E10" s="5" t="n">
        <v>7692</v>
      </c>
    </row>
    <row r="11" spans="1:5">
      <c r="A11" s="4" t="s">
        <v>713</v>
      </c>
    </row>
    <row r="12" spans="1:5">
      <c r="A12" s="3" t="s">
        <v>709</v>
      </c>
    </row>
    <row r="13" spans="1:5">
      <c r="A13" s="4" t="s">
        <v>710</v>
      </c>
      <c r="B13" s="5" t="n">
        <v>-6883</v>
      </c>
      <c r="C13" s="5" t="n">
        <v>-3965</v>
      </c>
      <c r="D13" s="5" t="n">
        <v>-16598</v>
      </c>
      <c r="E13" s="5" t="n">
        <v>-4103</v>
      </c>
    </row>
    <row r="14" spans="1:5">
      <c r="A14" s="4" t="s">
        <v>714</v>
      </c>
    </row>
    <row r="15" spans="1:5">
      <c r="A15" s="3" t="s">
        <v>709</v>
      </c>
    </row>
    <row r="16" spans="1:5">
      <c r="A16" s="4" t="s">
        <v>710</v>
      </c>
      <c r="B16" s="6" t="n">
        <v>417</v>
      </c>
      <c r="C16" s="6" t="n">
        <v>677</v>
      </c>
      <c r="D16" s="6" t="n">
        <v>1035</v>
      </c>
      <c r="E16" s="6" t="n">
        <v>22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119</v>
      </c>
      <c r="D1" s="2" t="s">
        <v>1</v>
      </c>
    </row>
    <row r="2" spans="1:5">
      <c r="B2" s="2" t="s">
        <v>2</v>
      </c>
      <c r="C2" s="2" t="s">
        <v>109</v>
      </c>
      <c r="D2" s="2" t="s">
        <v>2</v>
      </c>
      <c r="E2" s="2" t="s">
        <v>109</v>
      </c>
    </row>
    <row r="3" spans="1:5">
      <c r="A3" s="3" t="s">
        <v>716</v>
      </c>
    </row>
    <row r="4" spans="1:5">
      <c r="A4" s="4" t="s">
        <v>717</v>
      </c>
      <c r="D4" s="6" t="n">
        <v>12280769</v>
      </c>
      <c r="E4" s="6" t="n">
        <v>12997553</v>
      </c>
    </row>
    <row r="5" spans="1:5">
      <c r="A5" s="4" t="s">
        <v>718</v>
      </c>
      <c r="D5" s="5" t="n">
        <v>-3501669</v>
      </c>
      <c r="E5" s="5" t="n">
        <v>-3159514</v>
      </c>
    </row>
    <row r="6" spans="1:5">
      <c r="A6" s="4" t="s">
        <v>719</v>
      </c>
      <c r="D6" s="5" t="n">
        <v>8779100</v>
      </c>
      <c r="E6" s="5" t="n">
        <v>9838039</v>
      </c>
    </row>
    <row r="7" spans="1:5">
      <c r="A7" s="3" t="s">
        <v>720</v>
      </c>
    </row>
    <row r="8" spans="1:5">
      <c r="A8" s="4" t="s">
        <v>721</v>
      </c>
      <c r="D8" s="5" t="n">
        <v>2252424</v>
      </c>
      <c r="E8" s="5" t="n">
        <v>2323028</v>
      </c>
    </row>
    <row r="9" spans="1:5">
      <c r="A9" s="4" t="s">
        <v>722</v>
      </c>
      <c r="B9" s="6" t="n">
        <v>-26727</v>
      </c>
      <c r="C9" s="6" t="n">
        <v>-45660</v>
      </c>
      <c r="D9" s="5" t="n">
        <v>-65021</v>
      </c>
      <c r="E9" s="5" t="n">
        <v>-160083</v>
      </c>
    </row>
    <row r="10" spans="1:5">
      <c r="A10" s="4" t="s">
        <v>723</v>
      </c>
      <c r="D10" s="5" t="n">
        <v>2187403</v>
      </c>
      <c r="E10" s="5" t="n">
        <v>2162945</v>
      </c>
    </row>
    <row r="11" spans="1:5">
      <c r="A11" s="3" t="s">
        <v>724</v>
      </c>
    </row>
    <row r="12" spans="1:5">
      <c r="A12" s="4" t="s">
        <v>721</v>
      </c>
      <c r="D12" s="5" t="n">
        <v>-329519</v>
      </c>
      <c r="E12" s="5" t="n">
        <v>-381158</v>
      </c>
    </row>
    <row r="13" spans="1:5">
      <c r="A13" s="4" t="s">
        <v>722</v>
      </c>
      <c r="D13" s="5" t="n">
        <v>-1791233</v>
      </c>
      <c r="E13" s="5" t="n">
        <v>-1770667</v>
      </c>
    </row>
    <row r="14" spans="1:5">
      <c r="A14" s="4" t="s">
        <v>725</v>
      </c>
      <c r="D14" s="5" t="n">
        <v>-2120752</v>
      </c>
      <c r="E14" s="5" t="n">
        <v>-2151825</v>
      </c>
    </row>
    <row r="15" spans="1:5">
      <c r="A15" s="4" t="s">
        <v>726</v>
      </c>
      <c r="D15" s="5" t="n">
        <v>-53037</v>
      </c>
      <c r="E15" s="5" t="n">
        <v>-1040999</v>
      </c>
    </row>
    <row r="16" spans="1:5">
      <c r="A16" s="4" t="s">
        <v>727</v>
      </c>
      <c r="B16" s="5" t="n">
        <v>8792714</v>
      </c>
      <c r="C16" s="5" t="n">
        <v>8808160</v>
      </c>
      <c r="D16" s="5" t="n">
        <v>8792714</v>
      </c>
      <c r="E16" s="5" t="n">
        <v>8808160</v>
      </c>
    </row>
    <row r="17" spans="1:5">
      <c r="A17" s="4" t="s">
        <v>728</v>
      </c>
      <c r="B17" s="5" t="n">
        <v>3705793</v>
      </c>
      <c r="C17" s="5" t="n">
        <v>3217787</v>
      </c>
      <c r="D17" s="5" t="n">
        <v>3705793</v>
      </c>
      <c r="E17" s="5" t="n">
        <v>3217787</v>
      </c>
    </row>
    <row r="18" spans="1:5">
      <c r="A18" s="4" t="s">
        <v>729</v>
      </c>
      <c r="B18" s="6" t="n">
        <v>12498507</v>
      </c>
      <c r="C18" s="6" t="n">
        <v>12025947</v>
      </c>
      <c r="D18" s="6" t="n">
        <v>12498507</v>
      </c>
      <c r="E18" s="6" t="n">
        <v>120259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30</v>
      </c>
      <c r="B1" s="2" t="s">
        <v>119</v>
      </c>
      <c r="D1" s="2" t="s">
        <v>1</v>
      </c>
    </row>
    <row r="2" spans="1:8">
      <c r="B2" s="2" t="s">
        <v>2</v>
      </c>
      <c r="C2" s="2" t="s">
        <v>109</v>
      </c>
      <c r="D2" s="2" t="s">
        <v>2</v>
      </c>
      <c r="E2" s="2" t="s">
        <v>109</v>
      </c>
      <c r="F2" s="2" t="s">
        <v>65</v>
      </c>
      <c r="G2" s="2" t="s">
        <v>731</v>
      </c>
      <c r="H2" s="2" t="s">
        <v>111</v>
      </c>
    </row>
    <row r="3" spans="1:8">
      <c r="A3" s="3" t="s">
        <v>732</v>
      </c>
    </row>
    <row r="4" spans="1:8">
      <c r="A4" s="4" t="s">
        <v>733</v>
      </c>
      <c r="D4" s="6" t="n">
        <v>2252424</v>
      </c>
      <c r="E4" s="6" t="n">
        <v>2323028</v>
      </c>
    </row>
    <row r="5" spans="1:8">
      <c r="A5" s="4" t="s">
        <v>734</v>
      </c>
      <c r="B5" s="6" t="n">
        <v>3705793</v>
      </c>
      <c r="C5" s="6" t="n">
        <v>3217787</v>
      </c>
      <c r="D5" s="5" t="n">
        <v>3705793</v>
      </c>
      <c r="E5" s="5" t="n">
        <v>3217787</v>
      </c>
      <c r="F5" s="6" t="n">
        <v>3501669</v>
      </c>
      <c r="G5" s="6" t="n">
        <v>108000</v>
      </c>
      <c r="H5" s="6" t="n">
        <v>3159514</v>
      </c>
    </row>
    <row r="6" spans="1:8">
      <c r="A6" s="4" t="s">
        <v>735</v>
      </c>
      <c r="B6" s="5" t="n">
        <v>-26727</v>
      </c>
      <c r="C6" s="5" t="n">
        <v>-45660</v>
      </c>
      <c r="D6" s="5" t="n">
        <v>-65021</v>
      </c>
      <c r="E6" s="5" t="n">
        <v>-160083</v>
      </c>
    </row>
    <row r="7" spans="1:8">
      <c r="A7" s="4" t="s">
        <v>736</v>
      </c>
    </row>
    <row r="8" spans="1:8">
      <c r="A8" s="3" t="s">
        <v>732</v>
      </c>
    </row>
    <row r="9" spans="1:8">
      <c r="A9" s="4" t="s">
        <v>735</v>
      </c>
      <c r="B9" s="5" t="n">
        <v>-2000</v>
      </c>
      <c r="C9" s="5" t="n">
        <v>-12000</v>
      </c>
      <c r="D9" s="5" t="n">
        <v>50000</v>
      </c>
      <c r="E9" s="5" t="n">
        <v>-92000</v>
      </c>
    </row>
    <row r="10" spans="1:8">
      <c r="A10" s="4" t="s">
        <v>737</v>
      </c>
    </row>
    <row r="11" spans="1:8">
      <c r="A11" s="3" t="s">
        <v>732</v>
      </c>
    </row>
    <row r="12" spans="1:8">
      <c r="A12" s="4" t="s">
        <v>735</v>
      </c>
      <c r="C12" s="5" t="n">
        <v>-11000</v>
      </c>
      <c r="D12" s="5" t="n">
        <v>-26000</v>
      </c>
      <c r="E12" s="5" t="n">
        <v>-19000</v>
      </c>
    </row>
    <row r="13" spans="1:8">
      <c r="A13" s="4" t="s">
        <v>738</v>
      </c>
    </row>
    <row r="14" spans="1:8">
      <c r="A14" s="3" t="s">
        <v>732</v>
      </c>
    </row>
    <row r="15" spans="1:8">
      <c r="A15" s="4" t="s">
        <v>735</v>
      </c>
      <c r="B15" s="5" t="n">
        <v>-23000</v>
      </c>
      <c r="C15" s="5" t="n">
        <v>-7000</v>
      </c>
      <c r="D15" s="5" t="n">
        <v>-34000</v>
      </c>
      <c r="E15" s="5" t="n">
        <v>-15000</v>
      </c>
    </row>
    <row r="16" spans="1:8">
      <c r="A16" s="4" t="s">
        <v>739</v>
      </c>
    </row>
    <row r="17" spans="1:8">
      <c r="A17" s="3" t="s">
        <v>732</v>
      </c>
    </row>
    <row r="18" spans="1:8">
      <c r="A18" s="4" t="s">
        <v>735</v>
      </c>
      <c r="B18" s="5" t="n">
        <v>-14609</v>
      </c>
      <c r="C18" s="5" t="n">
        <v>-13478</v>
      </c>
      <c r="D18" s="5" t="n">
        <v>-42849</v>
      </c>
      <c r="E18" s="5" t="n">
        <v>-60547</v>
      </c>
    </row>
    <row r="19" spans="1:8">
      <c r="A19" s="4" t="s">
        <v>740</v>
      </c>
    </row>
    <row r="20" spans="1:8">
      <c r="A20" s="3" t="s">
        <v>732</v>
      </c>
    </row>
    <row r="21" spans="1:8">
      <c r="A21" s="4" t="s">
        <v>735</v>
      </c>
      <c r="B21" s="5" t="n">
        <v>-11000</v>
      </c>
      <c r="D21" s="5" t="n">
        <v>4000</v>
      </c>
    </row>
    <row r="22" spans="1:8">
      <c r="A22" s="4" t="s">
        <v>741</v>
      </c>
    </row>
    <row r="23" spans="1:8">
      <c r="A23" s="3" t="s">
        <v>732</v>
      </c>
    </row>
    <row r="24" spans="1:8">
      <c r="A24" s="4" t="s">
        <v>735</v>
      </c>
      <c r="B24" s="5" t="n">
        <v>-3000</v>
      </c>
    </row>
    <row r="25" spans="1:8">
      <c r="A25" s="4" t="s">
        <v>742</v>
      </c>
    </row>
    <row r="26" spans="1:8">
      <c r="A26" s="3" t="s">
        <v>732</v>
      </c>
    </row>
    <row r="27" spans="1:8">
      <c r="A27" s="4" t="s">
        <v>735</v>
      </c>
      <c r="D27" s="5" t="n">
        <v>-24000</v>
      </c>
    </row>
    <row r="28" spans="1:8">
      <c r="A28" s="4" t="s">
        <v>743</v>
      </c>
    </row>
    <row r="29" spans="1:8">
      <c r="A29" s="3" t="s">
        <v>732</v>
      </c>
    </row>
    <row r="30" spans="1:8">
      <c r="A30" s="4" t="s">
        <v>735</v>
      </c>
      <c r="B30" s="5" t="n">
        <v>-4000</v>
      </c>
      <c r="C30" s="5" t="n">
        <v>-10000</v>
      </c>
      <c r="D30" s="5" t="n">
        <v>-14000</v>
      </c>
      <c r="E30" s="5" t="n">
        <v>-12000</v>
      </c>
    </row>
    <row r="31" spans="1:8">
      <c r="A31" s="4" t="s">
        <v>744</v>
      </c>
    </row>
    <row r="32" spans="1:8">
      <c r="A32" s="3" t="s">
        <v>732</v>
      </c>
    </row>
    <row r="33" spans="1:8">
      <c r="A33" s="4" t="s">
        <v>735</v>
      </c>
      <c r="D33" s="5" t="n">
        <v>-10000</v>
      </c>
    </row>
    <row r="34" spans="1:8">
      <c r="A34" s="4" t="s">
        <v>745</v>
      </c>
    </row>
    <row r="35" spans="1:8">
      <c r="A35" s="3" t="s">
        <v>732</v>
      </c>
    </row>
    <row r="36" spans="1:8">
      <c r="A36" s="4" t="s">
        <v>735</v>
      </c>
      <c r="B36" s="5" t="n">
        <v>4000</v>
      </c>
      <c r="C36" s="5" t="n">
        <v>11000</v>
      </c>
      <c r="E36" s="5" t="n">
        <v>18000</v>
      </c>
    </row>
    <row r="37" spans="1:8">
      <c r="A37" s="4" t="s">
        <v>746</v>
      </c>
    </row>
    <row r="38" spans="1:8">
      <c r="A38" s="3" t="s">
        <v>732</v>
      </c>
    </row>
    <row r="39" spans="1:8">
      <c r="A39" s="4" t="s">
        <v>735</v>
      </c>
      <c r="B39" s="5" t="n">
        <v>-12118</v>
      </c>
      <c r="C39" s="5" t="n">
        <v>-32182</v>
      </c>
      <c r="D39" s="5" t="n">
        <v>-22172</v>
      </c>
      <c r="E39" s="5" t="n">
        <v>-99536</v>
      </c>
    </row>
    <row r="40" spans="1:8">
      <c r="A40" s="4" t="s">
        <v>747</v>
      </c>
    </row>
    <row r="41" spans="1:8">
      <c r="A41" s="3" t="s">
        <v>732</v>
      </c>
    </row>
    <row r="42" spans="1:8">
      <c r="A42" s="4" t="s">
        <v>735</v>
      </c>
      <c r="B42" s="5" t="n">
        <v>12000</v>
      </c>
      <c r="D42" s="5" t="n">
        <v>71000</v>
      </c>
    </row>
    <row r="43" spans="1:8">
      <c r="A43" s="4" t="s">
        <v>748</v>
      </c>
    </row>
    <row r="44" spans="1:8">
      <c r="A44" s="3" t="s">
        <v>732</v>
      </c>
    </row>
    <row r="45" spans="1:8">
      <c r="A45" s="4" t="s">
        <v>735</v>
      </c>
      <c r="B45" s="5" t="n">
        <v>-6000</v>
      </c>
      <c r="C45" s="5" t="n">
        <v>-6000</v>
      </c>
      <c r="D45" s="5" t="n">
        <v>-33000</v>
      </c>
      <c r="E45" s="5" t="n">
        <v>-21000</v>
      </c>
    </row>
    <row r="46" spans="1:8">
      <c r="A46" s="4" t="s">
        <v>749</v>
      </c>
    </row>
    <row r="47" spans="1:8">
      <c r="A47" s="3" t="s">
        <v>732</v>
      </c>
    </row>
    <row r="48" spans="1:8">
      <c r="A48" s="4" t="s">
        <v>735</v>
      </c>
      <c r="B48" s="6" t="n">
        <v>7000</v>
      </c>
      <c r="C48" s="6" t="n">
        <v>-10000</v>
      </c>
      <c r="E48" s="5" t="n">
        <v>-18000</v>
      </c>
    </row>
    <row r="49" spans="1:8">
      <c r="A49" s="4" t="s">
        <v>750</v>
      </c>
    </row>
    <row r="50" spans="1:8">
      <c r="A50" s="3" t="s">
        <v>732</v>
      </c>
    </row>
    <row r="51" spans="1:8">
      <c r="A51" s="4" t="s">
        <v>751</v>
      </c>
      <c r="E51" s="5" t="n">
        <v>819000</v>
      </c>
    </row>
    <row r="52" spans="1:8">
      <c r="A52" s="4" t="s">
        <v>752</v>
      </c>
    </row>
    <row r="53" spans="1:8">
      <c r="A53" s="3" t="s">
        <v>732</v>
      </c>
    </row>
    <row r="54" spans="1:8">
      <c r="A54" s="4" t="s">
        <v>733</v>
      </c>
      <c r="D54" s="6" t="n">
        <v>206000</v>
      </c>
      <c r="E54" s="6" t="n">
        <v>162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119</v>
      </c>
      <c r="D1" s="2" t="s">
        <v>1</v>
      </c>
    </row>
    <row r="2" spans="1:5">
      <c r="B2" s="2" t="s">
        <v>2</v>
      </c>
      <c r="C2" s="2" t="s">
        <v>109</v>
      </c>
      <c r="D2" s="2" t="s">
        <v>2</v>
      </c>
      <c r="E2" s="2" t="s">
        <v>109</v>
      </c>
    </row>
    <row r="3" spans="1:5">
      <c r="A3" s="3" t="s">
        <v>754</v>
      </c>
    </row>
    <row r="4" spans="1:5">
      <c r="A4" s="4" t="s">
        <v>142</v>
      </c>
      <c r="B4" s="6" t="n">
        <v>38401</v>
      </c>
      <c r="C4" s="6" t="n">
        <v>54095</v>
      </c>
      <c r="D4" s="6" t="n">
        <v>324227</v>
      </c>
      <c r="E4" s="6" t="n">
        <v>230812</v>
      </c>
    </row>
    <row r="5" spans="1:5">
      <c r="A5" s="4" t="s">
        <v>755</v>
      </c>
      <c r="B5" s="5" t="n">
        <v>10656</v>
      </c>
      <c r="C5" s="5" t="n">
        <v>10656</v>
      </c>
      <c r="D5" s="5" t="n">
        <v>31969</v>
      </c>
      <c r="E5" s="5" t="n">
        <v>31969</v>
      </c>
    </row>
    <row r="6" spans="1:5">
      <c r="A6" s="4" t="s">
        <v>144</v>
      </c>
      <c r="B6" s="6" t="n">
        <v>27745</v>
      </c>
      <c r="C6" s="6" t="n">
        <v>43439</v>
      </c>
      <c r="D6" s="6" t="n">
        <v>292258</v>
      </c>
      <c r="E6" s="6" t="n">
        <v>198843</v>
      </c>
    </row>
    <row r="7" spans="1:5">
      <c r="A7" s="4" t="s">
        <v>148</v>
      </c>
      <c r="B7" s="5" t="n">
        <v>83947</v>
      </c>
      <c r="C7" s="5" t="n">
        <v>83558</v>
      </c>
      <c r="D7" s="5" t="n">
        <v>83872</v>
      </c>
      <c r="E7" s="5" t="n">
        <v>83474</v>
      </c>
    </row>
    <row r="8" spans="1:5">
      <c r="A8" s="4" t="s">
        <v>146</v>
      </c>
      <c r="B8" s="7" t="n">
        <v>0.33</v>
      </c>
      <c r="C8" s="7" t="n">
        <v>0.52</v>
      </c>
      <c r="D8" s="7" t="n">
        <v>3.48</v>
      </c>
      <c r="E8" s="7" t="n">
        <v>2.38</v>
      </c>
    </row>
    <row r="9" spans="1:5">
      <c r="A9" s="3" t="s">
        <v>756</v>
      </c>
    </row>
    <row r="10" spans="1:5">
      <c r="A10" s="4" t="s">
        <v>144</v>
      </c>
      <c r="B10" s="6" t="n">
        <v>27745</v>
      </c>
      <c r="C10" s="6" t="n">
        <v>43439</v>
      </c>
      <c r="D10" s="6" t="n">
        <v>292258</v>
      </c>
      <c r="E10" s="6" t="n">
        <v>198843</v>
      </c>
    </row>
    <row r="11" spans="1:5">
      <c r="A11" s="4" t="s">
        <v>148</v>
      </c>
      <c r="B11" s="5" t="n">
        <v>83947</v>
      </c>
      <c r="C11" s="5" t="n">
        <v>83558</v>
      </c>
      <c r="D11" s="5" t="n">
        <v>83872</v>
      </c>
      <c r="E11" s="5" t="n">
        <v>83474</v>
      </c>
    </row>
    <row r="12" spans="1:5">
      <c r="A12" s="4" t="s">
        <v>757</v>
      </c>
      <c r="B12" s="5" t="n">
        <v>635</v>
      </c>
      <c r="C12" s="5" t="n">
        <v>549</v>
      </c>
      <c r="D12" s="5" t="n">
        <v>548</v>
      </c>
      <c r="E12" s="5" t="n">
        <v>465</v>
      </c>
    </row>
    <row r="13" spans="1:5">
      <c r="A13" s="4" t="s">
        <v>149</v>
      </c>
      <c r="B13" s="5" t="n">
        <v>84582</v>
      </c>
      <c r="C13" s="5" t="n">
        <v>84107</v>
      </c>
      <c r="D13" s="5" t="n">
        <v>84420</v>
      </c>
      <c r="E13" s="5" t="n">
        <v>83939</v>
      </c>
    </row>
    <row r="14" spans="1:5">
      <c r="A14" s="4" t="s">
        <v>147</v>
      </c>
      <c r="B14" s="7" t="n">
        <v>0.33</v>
      </c>
      <c r="C14" s="7" t="n">
        <v>0.52</v>
      </c>
      <c r="D14" s="7" t="n">
        <v>3.46</v>
      </c>
      <c r="E14" s="7" t="n">
        <v>2.37</v>
      </c>
    </row>
    <row r="15" spans="1:5">
      <c r="A15" s="4" t="s">
        <v>758</v>
      </c>
      <c r="B15" s="5" t="n">
        <v>9</v>
      </c>
      <c r="C15" s="5" t="n">
        <v>8</v>
      </c>
      <c r="D15" s="5" t="n">
        <v>204</v>
      </c>
      <c r="E15" s="5" t="n">
        <v>3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4"/>
    <col customWidth="1" max="6" min="6" width="14"/>
  </cols>
  <sheetData>
    <row r="1" spans="1:6">
      <c r="A1" s="1" t="s">
        <v>759</v>
      </c>
      <c r="B1" s="2" t="s">
        <v>119</v>
      </c>
      <c r="D1" s="2" t="s">
        <v>1</v>
      </c>
    </row>
    <row r="2" spans="1:6">
      <c r="B2" s="2" t="s">
        <v>2</v>
      </c>
      <c r="C2" s="2" t="s">
        <v>109</v>
      </c>
      <c r="D2" s="2" t="s">
        <v>2</v>
      </c>
      <c r="E2" s="2" t="s">
        <v>109</v>
      </c>
      <c r="F2" s="2" t="s">
        <v>65</v>
      </c>
    </row>
    <row r="3" spans="1:6">
      <c r="A3" s="3" t="s">
        <v>760</v>
      </c>
    </row>
    <row r="4" spans="1:6">
      <c r="A4" s="4" t="s">
        <v>761</v>
      </c>
      <c r="B4" s="6" t="n">
        <v>19060</v>
      </c>
      <c r="D4" s="6" t="n">
        <v>19060</v>
      </c>
      <c r="F4" s="6" t="n">
        <v>20648</v>
      </c>
    </row>
    <row r="5" spans="1:6">
      <c r="A5" s="4" t="s">
        <v>762</v>
      </c>
    </row>
    <row r="6" spans="1:6">
      <c r="A6" s="3" t="s">
        <v>763</v>
      </c>
    </row>
    <row r="7" spans="1:6">
      <c r="A7" s="4" t="s">
        <v>764</v>
      </c>
      <c r="B7" s="5" t="n">
        <v>12000</v>
      </c>
      <c r="C7" s="6" t="n">
        <v>15000</v>
      </c>
      <c r="D7" s="5" t="n">
        <v>41000</v>
      </c>
      <c r="E7" s="6" t="n">
        <v>45000</v>
      </c>
    </row>
    <row r="8" spans="1:6">
      <c r="A8" s="4" t="s">
        <v>765</v>
      </c>
      <c r="B8" s="5" t="n">
        <v>2000</v>
      </c>
      <c r="C8" s="6" t="n">
        <v>3000</v>
      </c>
      <c r="D8" s="5" t="n">
        <v>7000</v>
      </c>
      <c r="E8" s="5" t="n">
        <v>6000</v>
      </c>
    </row>
    <row r="9" spans="1:6">
      <c r="A9" s="4" t="s">
        <v>766</v>
      </c>
      <c r="D9" s="5" t="n">
        <v>49000</v>
      </c>
      <c r="E9" s="6" t="n">
        <v>47000</v>
      </c>
    </row>
    <row r="10" spans="1:6">
      <c r="A10" s="4" t="s">
        <v>767</v>
      </c>
      <c r="B10" s="5" t="n">
        <v>90000</v>
      </c>
      <c r="D10" s="6" t="n">
        <v>90000</v>
      </c>
      <c r="F10" s="5" t="n">
        <v>106000</v>
      </c>
    </row>
    <row r="11" spans="1:6">
      <c r="A11" s="4" t="s">
        <v>768</v>
      </c>
      <c r="D11" s="4" t="s">
        <v>769</v>
      </c>
      <c r="E11" s="4" t="s">
        <v>770</v>
      </c>
    </row>
    <row r="12" spans="1:6">
      <c r="A12" s="4" t="s">
        <v>771</v>
      </c>
    </row>
    <row r="13" spans="1:6">
      <c r="A13" s="3" t="s">
        <v>760</v>
      </c>
    </row>
    <row r="14" spans="1:6">
      <c r="A14" s="4" t="s">
        <v>761</v>
      </c>
      <c r="B14" s="6" t="n">
        <v>19000</v>
      </c>
      <c r="D14" s="6" t="n">
        <v>19000</v>
      </c>
      <c r="F14" s="6" t="n">
        <v>19000</v>
      </c>
    </row>
    <row r="15" spans="1:6">
      <c r="A15" s="4" t="s">
        <v>772</v>
      </c>
    </row>
    <row r="16" spans="1:6">
      <c r="A16" s="3" t="s">
        <v>773</v>
      </c>
    </row>
    <row r="17" spans="1:6">
      <c r="A17" s="4" t="s">
        <v>774</v>
      </c>
      <c r="D17" s="5" t="n">
        <v>232</v>
      </c>
    </row>
    <row r="18" spans="1:6">
      <c r="A18" s="4" t="s">
        <v>775</v>
      </c>
      <c r="D18" s="5" t="n">
        <v>127</v>
      </c>
    </row>
    <row r="19" spans="1:6">
      <c r="A19" s="4" t="s">
        <v>776</v>
      </c>
      <c r="D19" s="5" t="n">
        <v>-61</v>
      </c>
    </row>
    <row r="20" spans="1:6">
      <c r="A20" s="4" t="s">
        <v>777</v>
      </c>
      <c r="D20" s="5" t="n">
        <v>-40</v>
      </c>
    </row>
    <row r="21" spans="1:6">
      <c r="A21" s="4" t="s">
        <v>778</v>
      </c>
      <c r="B21" s="5" t="n">
        <v>258</v>
      </c>
      <c r="D21" s="5" t="n">
        <v>258</v>
      </c>
    </row>
    <row r="22" spans="1:6">
      <c r="A22" s="3" t="s">
        <v>760</v>
      </c>
    </row>
    <row r="23" spans="1:6">
      <c r="A23" s="4" t="s">
        <v>779</v>
      </c>
      <c r="D23" s="7" t="n">
        <v>54.54</v>
      </c>
    </row>
    <row r="24" spans="1:6">
      <c r="A24" s="4" t="s">
        <v>780</v>
      </c>
      <c r="D24" s="10" t="n">
        <v>54.7</v>
      </c>
    </row>
    <row r="25" spans="1:6">
      <c r="A25" s="4" t="s">
        <v>781</v>
      </c>
      <c r="D25" s="10" t="n">
        <v>53.82</v>
      </c>
    </row>
    <row r="26" spans="1:6">
      <c r="A26" s="4" t="s">
        <v>782</v>
      </c>
      <c r="D26" s="10" t="n">
        <v>64.01000000000001</v>
      </c>
    </row>
    <row r="27" spans="1:6">
      <c r="A27" s="4" t="s">
        <v>783</v>
      </c>
      <c r="B27" s="7" t="n">
        <v>53.31</v>
      </c>
      <c r="D27" s="7" t="n">
        <v>53.31</v>
      </c>
    </row>
    <row r="28" spans="1:6">
      <c r="A28" s="4" t="s">
        <v>784</v>
      </c>
    </row>
    <row r="29" spans="1:6">
      <c r="A29" s="3" t="s">
        <v>773</v>
      </c>
    </row>
    <row r="30" spans="1:6">
      <c r="A30" s="4" t="s">
        <v>774</v>
      </c>
      <c r="D30" s="5" t="n">
        <v>27</v>
      </c>
    </row>
    <row r="31" spans="1:6">
      <c r="A31" s="4" t="s">
        <v>775</v>
      </c>
      <c r="D31" s="5" t="n">
        <v>0</v>
      </c>
    </row>
    <row r="32" spans="1:6">
      <c r="A32" s="4" t="s">
        <v>776</v>
      </c>
      <c r="D32" s="5" t="n">
        <v>-12</v>
      </c>
    </row>
    <row r="33" spans="1:6">
      <c r="A33" s="4" t="s">
        <v>777</v>
      </c>
      <c r="D33" s="5" t="n">
        <v>-9</v>
      </c>
    </row>
    <row r="34" spans="1:6">
      <c r="A34" s="4" t="s">
        <v>778</v>
      </c>
      <c r="B34" s="5" t="n">
        <v>6</v>
      </c>
      <c r="D34" s="5" t="n">
        <v>6</v>
      </c>
    </row>
    <row r="35" spans="1:6">
      <c r="A35" s="4" t="s">
        <v>785</v>
      </c>
    </row>
    <row r="36" spans="1:6">
      <c r="A36" s="3" t="s">
        <v>773</v>
      </c>
    </row>
    <row r="37" spans="1:6">
      <c r="A37" s="4" t="s">
        <v>774</v>
      </c>
      <c r="D37" s="5" t="n">
        <v>1411</v>
      </c>
    </row>
    <row r="38" spans="1:6">
      <c r="A38" s="4" t="s">
        <v>775</v>
      </c>
      <c r="D38" s="5" t="n">
        <v>522</v>
      </c>
    </row>
    <row r="39" spans="1:6">
      <c r="A39" s="4" t="s">
        <v>776</v>
      </c>
      <c r="D39" s="5" t="n">
        <v>-465</v>
      </c>
    </row>
    <row r="40" spans="1:6">
      <c r="A40" s="4" t="s">
        <v>777</v>
      </c>
      <c r="D40" s="5" t="n">
        <v>-158</v>
      </c>
    </row>
    <row r="41" spans="1:6">
      <c r="A41" s="4" t="s">
        <v>778</v>
      </c>
      <c r="B41" s="5" t="n">
        <v>1310</v>
      </c>
      <c r="D41" s="5" t="n">
        <v>1310</v>
      </c>
    </row>
    <row r="42" spans="1:6">
      <c r="A42" s="3" t="s">
        <v>760</v>
      </c>
    </row>
    <row r="43" spans="1:6">
      <c r="A43" s="4" t="s">
        <v>779</v>
      </c>
      <c r="D43" s="7" t="n">
        <v>54.12</v>
      </c>
    </row>
    <row r="44" spans="1:6">
      <c r="A44" s="4" t="s">
        <v>780</v>
      </c>
      <c r="D44" s="10" t="n">
        <v>54.88</v>
      </c>
    </row>
    <row r="45" spans="1:6">
      <c r="A45" s="4" t="s">
        <v>781</v>
      </c>
      <c r="D45" s="10" t="n">
        <v>54.2</v>
      </c>
    </row>
    <row r="46" spans="1:6">
      <c r="A46" s="4" t="s">
        <v>782</v>
      </c>
      <c r="D46" s="10" t="n">
        <v>54.54</v>
      </c>
    </row>
    <row r="47" spans="1:6">
      <c r="A47" s="4" t="s">
        <v>783</v>
      </c>
      <c r="B47" s="7" t="n">
        <v>54.34</v>
      </c>
      <c r="D47" s="7" t="n">
        <v>54.34</v>
      </c>
    </row>
    <row r="48" spans="1:6">
      <c r="A48" s="4" t="s">
        <v>786</v>
      </c>
    </row>
    <row r="49" spans="1:6">
      <c r="A49" s="3" t="s">
        <v>773</v>
      </c>
    </row>
    <row r="50" spans="1:6">
      <c r="A50" s="4" t="s">
        <v>774</v>
      </c>
      <c r="D50" s="5" t="n">
        <v>932</v>
      </c>
    </row>
    <row r="51" spans="1:6">
      <c r="A51" s="4" t="s">
        <v>775</v>
      </c>
      <c r="D51" s="5" t="n">
        <v>363</v>
      </c>
    </row>
    <row r="52" spans="1:6">
      <c r="A52" s="4" t="s">
        <v>776</v>
      </c>
      <c r="D52" s="5" t="n">
        <v>-328</v>
      </c>
    </row>
    <row r="53" spans="1:6">
      <c r="A53" s="4" t="s">
        <v>777</v>
      </c>
      <c r="D53" s="5" t="n">
        <v>-94</v>
      </c>
    </row>
    <row r="54" spans="1:6">
      <c r="A54" s="4" t="s">
        <v>778</v>
      </c>
      <c r="B54" s="5" t="n">
        <v>873</v>
      </c>
      <c r="D54" s="5" t="n">
        <v>8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26"/>
    <col customWidth="1" max="5" min="5" width="27"/>
    <col customWidth="1" max="6" min="6" width="46"/>
    <col customWidth="1" max="7" min="7" width="73"/>
    <col customWidth="1" max="8" min="8" width="65"/>
    <col customWidth="1" max="9" min="9" width="18"/>
    <col customWidth="1" max="10" min="10" width="25"/>
  </cols>
  <sheetData>
    <row r="1" spans="1:10">
      <c r="A1" s="1" t="s">
        <v>159</v>
      </c>
      <c r="B1" s="2" t="s">
        <v>160</v>
      </c>
      <c r="C1" s="2" t="s">
        <v>99</v>
      </c>
      <c r="D1" s="2" t="s">
        <v>161</v>
      </c>
      <c r="E1" s="2" t="s">
        <v>101</v>
      </c>
      <c r="F1" s="2" t="s">
        <v>102</v>
      </c>
      <c r="G1" s="2" t="s">
        <v>162</v>
      </c>
      <c r="H1" s="2" t="s">
        <v>163</v>
      </c>
      <c r="I1" s="2" t="s">
        <v>103</v>
      </c>
      <c r="J1" s="2" t="s">
        <v>164</v>
      </c>
    </row>
    <row r="2" spans="1:10">
      <c r="A2" s="3" t="s">
        <v>165</v>
      </c>
    </row>
    <row r="3" spans="1:10">
      <c r="A3" s="4" t="s">
        <v>166</v>
      </c>
      <c r="G3" s="6" t="n">
        <v>2106</v>
      </c>
      <c r="I3" s="6" t="n">
        <v>-2106</v>
      </c>
    </row>
    <row r="4" spans="1:10">
      <c r="A4" s="4" t="s">
        <v>167</v>
      </c>
      <c r="G4" s="5" t="n">
        <v>-69604</v>
      </c>
      <c r="I4" s="5" t="n">
        <v>69604</v>
      </c>
    </row>
    <row r="5" spans="1:10">
      <c r="A5" s="4" t="s">
        <v>168</v>
      </c>
      <c r="C5" s="6" t="n">
        <v>775000</v>
      </c>
      <c r="D5" s="6" t="n">
        <v>2206</v>
      </c>
      <c r="E5" s="6" t="n">
        <v>2299166</v>
      </c>
      <c r="F5" s="6" t="n">
        <v>92382</v>
      </c>
      <c r="G5" s="5" t="n">
        <v>89962</v>
      </c>
      <c r="H5" s="6" t="n">
        <v>2420</v>
      </c>
      <c r="I5" s="5" t="n">
        <v>5979666</v>
      </c>
      <c r="J5" s="6" t="n">
        <v>-3807156</v>
      </c>
    </row>
    <row r="6" spans="1:10">
      <c r="A6" s="3" t="s">
        <v>165</v>
      </c>
    </row>
    <row r="7" spans="1:10">
      <c r="A7" s="4" t="s">
        <v>169</v>
      </c>
      <c r="B7" s="6" t="n">
        <v>-180332</v>
      </c>
      <c r="G7" s="5" t="n">
        <v>-180332</v>
      </c>
    </row>
    <row r="8" spans="1:10">
      <c r="A8" s="4" t="s">
        <v>156</v>
      </c>
      <c r="B8" s="5" t="n">
        <v>-6864</v>
      </c>
      <c r="H8" s="5" t="n">
        <v>-6864</v>
      </c>
    </row>
    <row r="9" spans="1:10">
      <c r="A9" s="4" t="s">
        <v>142</v>
      </c>
      <c r="B9" s="5" t="n">
        <v>230812</v>
      </c>
      <c r="I9" s="5" t="n">
        <v>230812</v>
      </c>
    </row>
    <row r="10" spans="1:10">
      <c r="A10" s="4" t="s">
        <v>143</v>
      </c>
      <c r="I10" s="5" t="n">
        <v>-31969</v>
      </c>
    </row>
    <row r="11" spans="1:10">
      <c r="A11" s="4" t="s">
        <v>170</v>
      </c>
      <c r="I11" s="5" t="n">
        <v>-100525</v>
      </c>
    </row>
    <row r="12" spans="1:10">
      <c r="A12" s="4" t="s">
        <v>171</v>
      </c>
      <c r="B12" s="5" t="n">
        <v>-8699</v>
      </c>
      <c r="J12" s="5" t="n">
        <v>-8699</v>
      </c>
    </row>
    <row r="13" spans="1:10">
      <c r="A13" s="4" t="s">
        <v>172</v>
      </c>
      <c r="E13" s="5" t="n">
        <v>-21935</v>
      </c>
      <c r="J13" s="5" t="n">
        <v>23644</v>
      </c>
    </row>
    <row r="14" spans="1:10">
      <c r="A14" s="4" t="s">
        <v>173</v>
      </c>
      <c r="E14" s="5" t="n">
        <v>26876</v>
      </c>
    </row>
    <row r="15" spans="1:10">
      <c r="A15" s="4" t="s">
        <v>174</v>
      </c>
      <c r="B15" s="5" t="n">
        <v>5272272</v>
      </c>
      <c r="C15" s="5" t="n">
        <v>775000</v>
      </c>
      <c r="D15" s="5" t="n">
        <v>2206</v>
      </c>
      <c r="E15" s="5" t="n">
        <v>2304107</v>
      </c>
      <c r="F15" s="5" t="n">
        <v>-162312</v>
      </c>
      <c r="G15" s="5" t="n">
        <v>-157868</v>
      </c>
      <c r="H15" s="5" t="n">
        <v>-4444</v>
      </c>
      <c r="I15" s="5" t="n">
        <v>6145482</v>
      </c>
      <c r="J15" s="5" t="n">
        <v>-3792211</v>
      </c>
    </row>
    <row r="16" spans="1:10">
      <c r="A16" s="4" t="s">
        <v>175</v>
      </c>
      <c r="C16" s="5" t="n">
        <v>775000</v>
      </c>
      <c r="D16" s="5" t="n">
        <v>2206</v>
      </c>
      <c r="E16" s="5" t="n">
        <v>2295633</v>
      </c>
      <c r="F16" s="5" t="n">
        <v>-163168</v>
      </c>
      <c r="G16" s="5" t="n">
        <v>-157730</v>
      </c>
      <c r="H16" s="5" t="n">
        <v>-5438</v>
      </c>
      <c r="I16" s="5" t="n">
        <v>6135625</v>
      </c>
      <c r="J16" s="5" t="n">
        <v>-3792291</v>
      </c>
    </row>
    <row r="17" spans="1:10">
      <c r="A17" s="3" t="s">
        <v>165</v>
      </c>
    </row>
    <row r="18" spans="1:10">
      <c r="A18" s="4" t="s">
        <v>169</v>
      </c>
      <c r="B18" s="5" t="n">
        <v>-137</v>
      </c>
      <c r="G18" s="5" t="n">
        <v>-138</v>
      </c>
    </row>
    <row r="19" spans="1:10">
      <c r="A19" s="4" t="s">
        <v>156</v>
      </c>
      <c r="B19" s="5" t="n">
        <v>994</v>
      </c>
      <c r="H19" s="5" t="n">
        <v>994</v>
      </c>
    </row>
    <row r="20" spans="1:10">
      <c r="A20" s="4" t="s">
        <v>142</v>
      </c>
      <c r="B20" s="5" t="n">
        <v>54095</v>
      </c>
      <c r="I20" s="5" t="n">
        <v>54095</v>
      </c>
    </row>
    <row r="21" spans="1:10">
      <c r="A21" s="4" t="s">
        <v>143</v>
      </c>
      <c r="I21" s="5" t="n">
        <v>-10656</v>
      </c>
    </row>
    <row r="22" spans="1:10">
      <c r="A22" s="4" t="s">
        <v>170</v>
      </c>
      <c r="I22" s="5" t="n">
        <v>-33582</v>
      </c>
    </row>
    <row r="23" spans="1:10">
      <c r="A23" s="4" t="s">
        <v>171</v>
      </c>
      <c r="B23" s="5" t="n">
        <v>0</v>
      </c>
      <c r="J23" s="5" t="n">
        <v>-23</v>
      </c>
    </row>
    <row r="24" spans="1:10">
      <c r="A24" s="4" t="s">
        <v>172</v>
      </c>
      <c r="E24" s="5" t="n">
        <v>-56</v>
      </c>
      <c r="J24" s="5" t="n">
        <v>103</v>
      </c>
    </row>
    <row r="25" spans="1:10">
      <c r="A25" s="4" t="s">
        <v>173</v>
      </c>
      <c r="E25" s="5" t="n">
        <v>8530</v>
      </c>
    </row>
    <row r="26" spans="1:10">
      <c r="A26" s="4" t="s">
        <v>174</v>
      </c>
      <c r="B26" s="5" t="n">
        <v>5272272</v>
      </c>
      <c r="C26" s="5" t="n">
        <v>775000</v>
      </c>
      <c r="D26" s="5" t="n">
        <v>2206</v>
      </c>
      <c r="E26" s="5" t="n">
        <v>2304107</v>
      </c>
      <c r="F26" s="5" t="n">
        <v>-162312</v>
      </c>
      <c r="G26" s="5" t="n">
        <v>-157868</v>
      </c>
      <c r="H26" s="5" t="n">
        <v>-4444</v>
      </c>
      <c r="I26" s="5" t="n">
        <v>6145482</v>
      </c>
      <c r="J26" s="5" t="n">
        <v>-3792211</v>
      </c>
    </row>
    <row r="27" spans="1:10">
      <c r="A27" s="4" t="s">
        <v>176</v>
      </c>
      <c r="B27" s="5" t="n">
        <v>5030071</v>
      </c>
      <c r="C27" s="5" t="n">
        <v>775000</v>
      </c>
      <c r="D27" s="5" t="n">
        <v>2206</v>
      </c>
      <c r="E27" s="5" t="n">
        <v>2308583</v>
      </c>
      <c r="F27" s="5" t="n">
        <v>-177110</v>
      </c>
      <c r="G27" s="5" t="n">
        <v>-168365</v>
      </c>
      <c r="H27" s="5" t="n">
        <v>-8745</v>
      </c>
      <c r="I27" s="5" t="n">
        <v>5912812</v>
      </c>
      <c r="J27" s="5" t="n">
        <v>-3791420</v>
      </c>
    </row>
    <row r="28" spans="1:10">
      <c r="A28" s="3" t="s">
        <v>165</v>
      </c>
    </row>
    <row r="29" spans="1:10">
      <c r="A29" s="4" t="s">
        <v>169</v>
      </c>
      <c r="B29" s="5" t="n">
        <v>352797</v>
      </c>
      <c r="G29" s="5" t="n">
        <v>352797</v>
      </c>
    </row>
    <row r="30" spans="1:10">
      <c r="A30" s="4" t="s">
        <v>156</v>
      </c>
      <c r="B30" s="5" t="n">
        <v>609</v>
      </c>
      <c r="H30" s="5" t="n">
        <v>609</v>
      </c>
    </row>
    <row r="31" spans="1:10">
      <c r="A31" s="4" t="s">
        <v>142</v>
      </c>
      <c r="B31" s="5" t="n">
        <v>324227</v>
      </c>
      <c r="I31" s="5" t="n">
        <v>324227</v>
      </c>
    </row>
    <row r="32" spans="1:10">
      <c r="A32" s="4" t="s">
        <v>143</v>
      </c>
      <c r="I32" s="5" t="n">
        <v>-31969</v>
      </c>
    </row>
    <row r="33" spans="1:10">
      <c r="A33" s="4" t="s">
        <v>170</v>
      </c>
      <c r="I33" s="5" t="n">
        <v>-103168</v>
      </c>
    </row>
    <row r="34" spans="1:10">
      <c r="A34" s="4" t="s">
        <v>171</v>
      </c>
      <c r="B34" s="5" t="n">
        <v>-9445</v>
      </c>
      <c r="J34" s="5" t="n">
        <v>-9445</v>
      </c>
    </row>
    <row r="35" spans="1:10">
      <c r="A35" s="4" t="s">
        <v>172</v>
      </c>
      <c r="E35" s="5" t="n">
        <v>-20114</v>
      </c>
      <c r="J35" s="5" t="n">
        <v>21848</v>
      </c>
    </row>
    <row r="36" spans="1:10">
      <c r="A36" s="4" t="s">
        <v>173</v>
      </c>
      <c r="E36" s="5" t="n">
        <v>21014</v>
      </c>
    </row>
    <row r="37" spans="1:10">
      <c r="A37" s="4" t="s">
        <v>177</v>
      </c>
      <c r="B37" s="5" t="n">
        <v>5585870</v>
      </c>
      <c r="C37" s="5" t="n">
        <v>775000</v>
      </c>
      <c r="D37" s="5" t="n">
        <v>2206</v>
      </c>
      <c r="E37" s="5" t="n">
        <v>2309483</v>
      </c>
      <c r="F37" s="5" t="n">
        <v>176296</v>
      </c>
      <c r="G37" s="5" t="n">
        <v>184432</v>
      </c>
      <c r="H37" s="5" t="n">
        <v>-8136</v>
      </c>
      <c r="I37" s="5" t="n">
        <v>6101902</v>
      </c>
      <c r="J37" s="5" t="n">
        <v>-3779017</v>
      </c>
    </row>
    <row r="38" spans="1:10">
      <c r="A38" s="4" t="s">
        <v>178</v>
      </c>
      <c r="C38" s="5" t="n">
        <v>775000</v>
      </c>
      <c r="D38" s="5" t="n">
        <v>2206</v>
      </c>
      <c r="E38" s="5" t="n">
        <v>2303592</v>
      </c>
      <c r="F38" s="5" t="n">
        <v>156145</v>
      </c>
      <c r="G38" s="5" t="n">
        <v>159671</v>
      </c>
      <c r="H38" s="5" t="n">
        <v>-3526</v>
      </c>
      <c r="I38" s="5" t="n">
        <v>6108577</v>
      </c>
      <c r="J38" s="5" t="n">
        <v>-3779043</v>
      </c>
    </row>
    <row r="39" spans="1:10">
      <c r="A39" s="3" t="s">
        <v>165</v>
      </c>
    </row>
    <row r="40" spans="1:10">
      <c r="A40" s="4" t="s">
        <v>169</v>
      </c>
      <c r="B40" s="5" t="n">
        <v>24761</v>
      </c>
      <c r="G40" s="5" t="n">
        <v>24761</v>
      </c>
    </row>
    <row r="41" spans="1:10">
      <c r="A41" s="4" t="s">
        <v>156</v>
      </c>
      <c r="B41" s="5" t="n">
        <v>-4610</v>
      </c>
      <c r="H41" s="5" t="n">
        <v>-4610</v>
      </c>
    </row>
    <row r="42" spans="1:10">
      <c r="A42" s="4" t="s">
        <v>142</v>
      </c>
      <c r="B42" s="5" t="n">
        <v>38401</v>
      </c>
      <c r="I42" s="5" t="n">
        <v>38401</v>
      </c>
    </row>
    <row r="43" spans="1:10">
      <c r="A43" s="4" t="s">
        <v>143</v>
      </c>
      <c r="I43" s="5" t="n">
        <v>-10656</v>
      </c>
    </row>
    <row r="44" spans="1:10">
      <c r="A44" s="4" t="s">
        <v>170</v>
      </c>
      <c r="I44" s="5" t="n">
        <v>-34420</v>
      </c>
    </row>
    <row r="45" spans="1:10">
      <c r="A45" s="4" t="s">
        <v>171</v>
      </c>
      <c r="B45" s="5" t="n">
        <v>-31</v>
      </c>
      <c r="J45" s="5" t="n">
        <v>-31</v>
      </c>
    </row>
    <row r="46" spans="1:10">
      <c r="A46" s="4" t="s">
        <v>172</v>
      </c>
      <c r="E46" s="5" t="n">
        <v>-57</v>
      </c>
      <c r="J46" s="5" t="n">
        <v>57</v>
      </c>
    </row>
    <row r="47" spans="1:10">
      <c r="A47" s="4" t="s">
        <v>173</v>
      </c>
      <c r="E47" s="5" t="n">
        <v>5948</v>
      </c>
    </row>
    <row r="48" spans="1:10">
      <c r="A48" s="4" t="s">
        <v>177</v>
      </c>
      <c r="B48" s="6" t="n">
        <v>5585870</v>
      </c>
      <c r="C48" s="6" t="n">
        <v>775000</v>
      </c>
      <c r="D48" s="6" t="n">
        <v>2206</v>
      </c>
      <c r="E48" s="6" t="n">
        <v>2309483</v>
      </c>
      <c r="F48" s="6" t="n">
        <v>176296</v>
      </c>
      <c r="G48" s="6" t="n">
        <v>184432</v>
      </c>
      <c r="H48" s="6" t="n">
        <v>-8136</v>
      </c>
      <c r="I48" s="6" t="n">
        <v>6101902</v>
      </c>
      <c r="J48" s="6" t="n">
        <v>-37790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7</v>
      </c>
      <c r="B1" s="2" t="s">
        <v>119</v>
      </c>
      <c r="D1" s="2" t="s">
        <v>1</v>
      </c>
    </row>
    <row r="2" spans="1:6">
      <c r="B2" s="2" t="s">
        <v>2</v>
      </c>
      <c r="C2" s="2" t="s">
        <v>109</v>
      </c>
      <c r="D2" s="2" t="s">
        <v>2</v>
      </c>
      <c r="E2" s="2" t="s">
        <v>109</v>
      </c>
      <c r="F2" s="2" t="s">
        <v>65</v>
      </c>
    </row>
    <row r="3" spans="1:6">
      <c r="A3" s="3" t="s">
        <v>165</v>
      </c>
    </row>
    <row r="4" spans="1:6">
      <c r="A4" s="4" t="s">
        <v>788</v>
      </c>
      <c r="B4" s="5" t="n">
        <v>176580</v>
      </c>
      <c r="C4" s="5" t="n">
        <v>176580</v>
      </c>
      <c r="D4" s="5" t="n">
        <v>176580</v>
      </c>
      <c r="E4" s="5" t="n">
        <v>176580</v>
      </c>
    </row>
    <row r="5" spans="1:6">
      <c r="A5" s="4" t="s">
        <v>789</v>
      </c>
      <c r="B5" s="5" t="n">
        <v>0</v>
      </c>
      <c r="C5" s="5" t="n">
        <v>0</v>
      </c>
      <c r="D5" s="5" t="n">
        <v>0</v>
      </c>
      <c r="E5" s="5" t="n">
        <v>0</v>
      </c>
    </row>
    <row r="6" spans="1:6">
      <c r="A6" s="4" t="s">
        <v>790</v>
      </c>
      <c r="B6" s="5" t="n">
        <v>176580</v>
      </c>
      <c r="C6" s="5" t="n">
        <v>176580</v>
      </c>
      <c r="D6" s="5" t="n">
        <v>176580</v>
      </c>
      <c r="E6" s="5" t="n">
        <v>176580</v>
      </c>
    </row>
    <row r="7" spans="1:6">
      <c r="A7" s="4" t="s">
        <v>791</v>
      </c>
      <c r="B7" s="5" t="n">
        <v>-92633</v>
      </c>
      <c r="C7" s="5" t="n">
        <v>-93024</v>
      </c>
      <c r="D7" s="5" t="n">
        <v>-92994</v>
      </c>
      <c r="E7" s="5" t="n">
        <v>-93419</v>
      </c>
    </row>
    <row r="8" spans="1:6">
      <c r="A8" s="4" t="s">
        <v>792</v>
      </c>
      <c r="B8" s="5" t="n">
        <v>-1</v>
      </c>
      <c r="C8" s="5" t="n">
        <v>0</v>
      </c>
      <c r="D8" s="5" t="n">
        <v>-165</v>
      </c>
      <c r="E8" s="5" t="n">
        <v>-175</v>
      </c>
    </row>
    <row r="9" spans="1:6">
      <c r="A9" s="4" t="s">
        <v>793</v>
      </c>
      <c r="B9" s="5" t="n">
        <v>1</v>
      </c>
      <c r="C9" s="5" t="n">
        <v>1</v>
      </c>
      <c r="D9" s="5" t="n">
        <v>526</v>
      </c>
      <c r="E9" s="5" t="n">
        <v>571</v>
      </c>
    </row>
    <row r="10" spans="1:6">
      <c r="A10" s="4" t="s">
        <v>794</v>
      </c>
      <c r="B10" s="5" t="n">
        <v>-92633</v>
      </c>
      <c r="C10" s="5" t="n">
        <v>-93023</v>
      </c>
      <c r="D10" s="5" t="n">
        <v>-92633</v>
      </c>
      <c r="E10" s="5" t="n">
        <v>-93023</v>
      </c>
    </row>
    <row r="11" spans="1:6">
      <c r="A11" s="4" t="s">
        <v>795</v>
      </c>
      <c r="B11" s="5" t="n">
        <v>83947</v>
      </c>
      <c r="C11" s="5" t="n">
        <v>83557</v>
      </c>
      <c r="D11" s="5" t="n">
        <v>83947</v>
      </c>
      <c r="E11" s="5" t="n">
        <v>83557</v>
      </c>
      <c r="F11" s="5" t="n">
        <v>835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96</v>
      </c>
      <c r="B1" s="2" t="s">
        <v>119</v>
      </c>
      <c r="D1" s="2" t="s">
        <v>1</v>
      </c>
    </row>
    <row r="2" spans="1:5">
      <c r="B2" s="2" t="s">
        <v>2</v>
      </c>
      <c r="C2" s="2" t="s">
        <v>109</v>
      </c>
      <c r="D2" s="2" t="s">
        <v>2</v>
      </c>
      <c r="E2" s="2" t="s">
        <v>109</v>
      </c>
    </row>
    <row r="3" spans="1:5">
      <c r="A3" s="3" t="s">
        <v>797</v>
      </c>
    </row>
    <row r="4" spans="1:5">
      <c r="A4" s="4" t="s">
        <v>798</v>
      </c>
      <c r="B4" s="7" t="n">
        <v>0.4</v>
      </c>
      <c r="C4" s="7" t="n">
        <v>0.39</v>
      </c>
      <c r="D4" s="7" t="n">
        <v>1.2</v>
      </c>
      <c r="E4" s="7" t="n">
        <v>1.17</v>
      </c>
    </row>
    <row r="5" spans="1:5">
      <c r="A5" s="4" t="s">
        <v>58</v>
      </c>
    </row>
    <row r="6" spans="1:5">
      <c r="A6" s="3" t="s">
        <v>797</v>
      </c>
    </row>
    <row r="7" spans="1:5">
      <c r="A7" s="4" t="s">
        <v>799</v>
      </c>
      <c r="B7" s="11" t="n">
        <v>0.34375</v>
      </c>
      <c r="C7" s="11" t="n">
        <v>0.34375</v>
      </c>
      <c r="D7" s="11" t="n">
        <v>1.03125</v>
      </c>
      <c r="E7" s="11" t="n">
        <v>1.03125</v>
      </c>
    </row>
    <row r="8" spans="1:5">
      <c r="A8" s="4" t="s">
        <v>61</v>
      </c>
    </row>
    <row r="9" spans="1:5">
      <c r="A9" s="3" t="s">
        <v>797</v>
      </c>
    </row>
    <row r="10" spans="1:5">
      <c r="A10" s="4" t="s">
        <v>799</v>
      </c>
      <c r="B10" s="12" t="n">
        <v>34.375</v>
      </c>
      <c r="C10" s="12" t="n">
        <v>34.375</v>
      </c>
      <c r="D10" s="12" t="n">
        <v>103.125</v>
      </c>
      <c r="E10" s="12" t="n">
        <v>103.1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119</v>
      </c>
      <c r="D1" s="2" t="s">
        <v>1</v>
      </c>
    </row>
    <row r="2" spans="1:5">
      <c r="B2" s="2" t="s">
        <v>2</v>
      </c>
      <c r="C2" s="2" t="s">
        <v>109</v>
      </c>
      <c r="D2" s="2" t="s">
        <v>2</v>
      </c>
      <c r="E2" s="2" t="s">
        <v>109</v>
      </c>
    </row>
    <row r="3" spans="1:5">
      <c r="A3" s="3" t="s">
        <v>801</v>
      </c>
    </row>
    <row r="4" spans="1:5">
      <c r="A4" s="4" t="s">
        <v>802</v>
      </c>
      <c r="B4" s="5" t="n">
        <v>1</v>
      </c>
      <c r="C4" s="5" t="n">
        <v>0</v>
      </c>
      <c r="D4" s="5" t="n">
        <v>165</v>
      </c>
      <c r="E4" s="5" t="n">
        <v>175</v>
      </c>
    </row>
    <row r="5" spans="1:5">
      <c r="A5" s="4" t="s">
        <v>803</v>
      </c>
      <c r="B5" s="6" t="n">
        <v>31</v>
      </c>
      <c r="C5" s="6" t="n">
        <v>0</v>
      </c>
      <c r="D5" s="6" t="n">
        <v>9445</v>
      </c>
      <c r="E5" s="6" t="n">
        <v>8699</v>
      </c>
    </row>
    <row r="6" spans="1:5">
      <c r="A6" s="4" t="s">
        <v>804</v>
      </c>
      <c r="B6" s="7" t="n">
        <v>61.23</v>
      </c>
      <c r="C6" s="6" t="n">
        <v>0</v>
      </c>
      <c r="D6" s="7" t="n">
        <v>57.23</v>
      </c>
      <c r="E6" s="7" t="n">
        <v>49.57</v>
      </c>
    </row>
    <row r="7" spans="1:5">
      <c r="A7" s="4" t="s">
        <v>805</v>
      </c>
    </row>
    <row r="8" spans="1:5">
      <c r="A8" s="3" t="s">
        <v>801</v>
      </c>
    </row>
    <row r="9" spans="1:5">
      <c r="A9" s="4" t="s">
        <v>802</v>
      </c>
      <c r="B9" s="5" t="n">
        <v>0</v>
      </c>
      <c r="C9" s="5" t="n">
        <v>0</v>
      </c>
      <c r="D9" s="5" t="n">
        <v>0</v>
      </c>
      <c r="E9" s="5" t="n">
        <v>0</v>
      </c>
    </row>
    <row r="10" spans="1:5">
      <c r="A10" s="4" t="s">
        <v>803</v>
      </c>
      <c r="B10" s="6" t="n">
        <v>0</v>
      </c>
      <c r="C10" s="6" t="n">
        <v>0</v>
      </c>
      <c r="D10" s="6" t="n">
        <v>0</v>
      </c>
      <c r="E10" s="6" t="n">
        <v>0</v>
      </c>
    </row>
    <row r="11" spans="1:5">
      <c r="A11" s="4" t="s">
        <v>804</v>
      </c>
      <c r="B11" s="6" t="n">
        <v>0</v>
      </c>
      <c r="C11" s="6" t="n">
        <v>0</v>
      </c>
      <c r="D11" s="6" t="n">
        <v>0</v>
      </c>
      <c r="E11" s="6" t="n">
        <v>0</v>
      </c>
    </row>
    <row r="12" spans="1:5">
      <c r="A12" s="4" t="s">
        <v>806</v>
      </c>
    </row>
    <row r="13" spans="1:5">
      <c r="A13" s="3" t="s">
        <v>801</v>
      </c>
    </row>
    <row r="14" spans="1:5">
      <c r="A14" s="4" t="s">
        <v>802</v>
      </c>
      <c r="B14" s="5" t="n">
        <v>1</v>
      </c>
      <c r="C14" s="5" t="n">
        <v>0</v>
      </c>
      <c r="D14" s="5" t="n">
        <v>165</v>
      </c>
      <c r="E14" s="5" t="n">
        <v>175</v>
      </c>
    </row>
    <row r="15" spans="1:5">
      <c r="A15" s="4" t="s">
        <v>803</v>
      </c>
      <c r="B15" s="6" t="n">
        <v>31</v>
      </c>
      <c r="C15" s="6" t="n">
        <v>0</v>
      </c>
      <c r="D15" s="6" t="n">
        <v>9445</v>
      </c>
      <c r="E15" s="6" t="n">
        <v>8699</v>
      </c>
    </row>
    <row r="16" spans="1:5">
      <c r="A16" s="4" t="s">
        <v>804</v>
      </c>
      <c r="B16" s="7" t="n">
        <v>61.23</v>
      </c>
      <c r="C16" s="6" t="n">
        <v>0</v>
      </c>
      <c r="D16" s="7" t="n">
        <v>57.23</v>
      </c>
      <c r="E16" s="7" t="n">
        <v>49.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07</v>
      </c>
      <c r="B1" s="2" t="s">
        <v>808</v>
      </c>
      <c r="C1" s="2" t="s">
        <v>809</v>
      </c>
      <c r="D1" s="2" t="s">
        <v>810</v>
      </c>
      <c r="E1" s="2" t="s">
        <v>811</v>
      </c>
    </row>
    <row r="2" spans="1:5">
      <c r="A2" s="4" t="s">
        <v>812</v>
      </c>
    </row>
    <row r="3" spans="1:5">
      <c r="A3" s="3" t="s">
        <v>813</v>
      </c>
    </row>
    <row r="4" spans="1:5">
      <c r="A4" s="4" t="s">
        <v>814</v>
      </c>
      <c r="E4" s="6" t="n">
        <v>250000000</v>
      </c>
    </row>
    <row r="5" spans="1:5">
      <c r="A5" s="4" t="s">
        <v>815</v>
      </c>
    </row>
    <row r="6" spans="1:5">
      <c r="A6" s="3" t="s">
        <v>813</v>
      </c>
    </row>
    <row r="7" spans="1:5">
      <c r="A7" s="4" t="s">
        <v>814</v>
      </c>
      <c r="E7" s="5" t="n">
        <v>750000000</v>
      </c>
    </row>
    <row r="8" spans="1:5">
      <c r="A8" s="4" t="s">
        <v>816</v>
      </c>
    </row>
    <row r="9" spans="1:5">
      <c r="A9" s="3" t="s">
        <v>813</v>
      </c>
    </row>
    <row r="10" spans="1:5">
      <c r="A10" s="4" t="s">
        <v>814</v>
      </c>
      <c r="E10" s="6" t="n">
        <v>500000000</v>
      </c>
    </row>
    <row r="11" spans="1:5">
      <c r="A11" s="4" t="s">
        <v>817</v>
      </c>
    </row>
    <row r="12" spans="1:5">
      <c r="A12" s="3" t="s">
        <v>813</v>
      </c>
    </row>
    <row r="13" spans="1:5">
      <c r="A13" s="4" t="s">
        <v>818</v>
      </c>
      <c r="D13" s="4" t="s">
        <v>450</v>
      </c>
    </row>
    <row r="14" spans="1:5">
      <c r="A14" s="4" t="s">
        <v>819</v>
      </c>
    </row>
    <row r="15" spans="1:5">
      <c r="A15" s="3" t="s">
        <v>813</v>
      </c>
    </row>
    <row r="16" spans="1:5">
      <c r="A16" s="4" t="s">
        <v>818</v>
      </c>
      <c r="B16" s="4" t="s">
        <v>450</v>
      </c>
    </row>
    <row r="17" spans="1:5">
      <c r="A17" s="4" t="s">
        <v>820</v>
      </c>
    </row>
    <row r="18" spans="1:5">
      <c r="A18" s="3" t="s">
        <v>813</v>
      </c>
    </row>
    <row r="19" spans="1:5">
      <c r="A19" s="4" t="s">
        <v>821</v>
      </c>
      <c r="D19" s="6" t="n">
        <v>250000000</v>
      </c>
    </row>
    <row r="20" spans="1:5">
      <c r="A20" s="4" t="s">
        <v>822</v>
      </c>
      <c r="D20" s="4" t="s">
        <v>823</v>
      </c>
    </row>
    <row r="21" spans="1:5">
      <c r="A21" s="4" t="s">
        <v>824</v>
      </c>
    </row>
    <row r="22" spans="1:5">
      <c r="A22" s="3" t="s">
        <v>813</v>
      </c>
    </row>
    <row r="23" spans="1:5">
      <c r="A23" s="4" t="s">
        <v>821</v>
      </c>
      <c r="C23" s="6" t="n">
        <v>250000000</v>
      </c>
    </row>
    <row r="24" spans="1:5">
      <c r="A24" s="4" t="s">
        <v>822</v>
      </c>
      <c r="C24" s="4" t="s">
        <v>825</v>
      </c>
    </row>
    <row r="25" spans="1:5">
      <c r="A25" s="4" t="s">
        <v>826</v>
      </c>
    </row>
    <row r="26" spans="1:5">
      <c r="A26" s="3" t="s">
        <v>813</v>
      </c>
    </row>
    <row r="27" spans="1:5">
      <c r="A27" s="4" t="s">
        <v>822</v>
      </c>
      <c r="B27" s="4" t="s">
        <v>827</v>
      </c>
    </row>
    <row r="28" spans="1:5">
      <c r="A28" s="4" t="s">
        <v>828</v>
      </c>
      <c r="B28" s="6" t="n">
        <v>300000000</v>
      </c>
    </row>
    <row r="29" spans="1:5">
      <c r="A29" s="4" t="s">
        <v>829</v>
      </c>
      <c r="B29" s="4" t="s">
        <v>830</v>
      </c>
    </row>
    <row r="30" spans="1:5">
      <c r="A30" s="4" t="s">
        <v>831</v>
      </c>
      <c r="B30" s="6" t="n">
        <v>296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832</v>
      </c>
      <c r="B1" s="2" t="s">
        <v>119</v>
      </c>
      <c r="D1" s="2" t="s">
        <v>1</v>
      </c>
    </row>
    <row r="2" spans="1:6">
      <c r="B2" s="2" t="s">
        <v>2</v>
      </c>
      <c r="C2" s="2" t="s">
        <v>109</v>
      </c>
      <c r="D2" s="2" t="s">
        <v>2</v>
      </c>
      <c r="E2" s="2" t="s">
        <v>109</v>
      </c>
      <c r="F2" s="2" t="s">
        <v>65</v>
      </c>
    </row>
    <row r="3" spans="1:6">
      <c r="A3" s="3" t="s">
        <v>257</v>
      </c>
    </row>
    <row r="4" spans="1:6">
      <c r="A4" s="4" t="s">
        <v>833</v>
      </c>
      <c r="B4" s="6" t="n">
        <v>7000</v>
      </c>
      <c r="D4" s="6" t="n">
        <v>18000</v>
      </c>
    </row>
    <row r="5" spans="1:6">
      <c r="A5" s="3" t="s">
        <v>834</v>
      </c>
    </row>
    <row r="6" spans="1:6">
      <c r="A6" s="4" t="s">
        <v>95</v>
      </c>
      <c r="B6" s="6" t="n">
        <v>115887</v>
      </c>
      <c r="D6" s="6" t="n">
        <v>115887</v>
      </c>
      <c r="F6" s="6" t="n">
        <v>0</v>
      </c>
    </row>
    <row r="7" spans="1:6">
      <c r="A7" s="4" t="s">
        <v>835</v>
      </c>
      <c r="C7" s="6" t="n">
        <v>7000</v>
      </c>
      <c r="E7" s="6" t="n">
        <v>22000</v>
      </c>
    </row>
    <row r="8" spans="1:6">
      <c r="A8" s="4" t="s">
        <v>836</v>
      </c>
    </row>
    <row r="9" spans="1:6">
      <c r="A9" s="3" t="s">
        <v>834</v>
      </c>
    </row>
    <row r="10" spans="1:6">
      <c r="A10" s="4" t="s">
        <v>837</v>
      </c>
      <c r="B10" s="4" t="s">
        <v>838</v>
      </c>
      <c r="D10" s="4" t="s">
        <v>838</v>
      </c>
    </row>
    <row r="11" spans="1:6">
      <c r="A11" s="4" t="s">
        <v>95</v>
      </c>
      <c r="B11" s="6" t="n">
        <v>40000</v>
      </c>
      <c r="D11" s="6" t="n">
        <v>4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839</v>
      </c>
      <c r="B1" s="2" t="s">
        <v>119</v>
      </c>
      <c r="C1" s="2" t="s">
        <v>1</v>
      </c>
    </row>
    <row r="2" spans="1:3">
      <c r="B2" s="2" t="s">
        <v>348</v>
      </c>
      <c r="C2" s="2" t="s">
        <v>348</v>
      </c>
    </row>
    <row r="3" spans="1:3">
      <c r="A3" s="3" t="s">
        <v>840</v>
      </c>
    </row>
    <row r="4" spans="1:3">
      <c r="A4" s="4" t="s">
        <v>833</v>
      </c>
      <c r="B4" s="6" t="n">
        <v>7520</v>
      </c>
      <c r="C4" s="6" t="n">
        <v>18584</v>
      </c>
    </row>
    <row r="5" spans="1:3">
      <c r="A5" s="4" t="s">
        <v>345</v>
      </c>
      <c r="B5" s="5" t="n">
        <v>196</v>
      </c>
      <c r="C5" s="5" t="n">
        <v>961</v>
      </c>
    </row>
    <row r="6" spans="1:3">
      <c r="A6" s="4" t="s">
        <v>841</v>
      </c>
      <c r="B6" s="5" t="n">
        <v>-343</v>
      </c>
      <c r="C6" s="5" t="n">
        <v>-1077</v>
      </c>
    </row>
    <row r="7" spans="1:3">
      <c r="A7" s="4" t="s">
        <v>842</v>
      </c>
      <c r="B7" s="5" t="n">
        <v>7373</v>
      </c>
      <c r="C7" s="5" t="n">
        <v>18468</v>
      </c>
    </row>
    <row r="8" spans="1:3">
      <c r="A8" s="3" t="s">
        <v>843</v>
      </c>
    </row>
    <row r="9" spans="1:3">
      <c r="A9" s="4" t="s">
        <v>844</v>
      </c>
      <c r="B9" s="5" t="n">
        <v>6397</v>
      </c>
      <c r="C9" s="5" t="n">
        <v>19317</v>
      </c>
    </row>
    <row r="10" spans="1:3">
      <c r="A10" s="4" t="s">
        <v>845</v>
      </c>
      <c r="B10" s="6" t="n">
        <v>0</v>
      </c>
      <c r="C10" s="6" t="n">
        <v>0</v>
      </c>
    </row>
    <row r="11" spans="1:3">
      <c r="A11" s="4" t="s">
        <v>846</v>
      </c>
      <c r="B11" s="4" t="s">
        <v>847</v>
      </c>
      <c r="C11" s="4" t="s">
        <v>847</v>
      </c>
    </row>
    <row r="12" spans="1:3">
      <c r="A12" s="4" t="s">
        <v>848</v>
      </c>
      <c r="B12" s="4" t="s">
        <v>849</v>
      </c>
      <c r="C12" s="4" t="s">
        <v>8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50</v>
      </c>
      <c r="B1" s="2" t="s">
        <v>2</v>
      </c>
      <c r="C1" s="2" t="s">
        <v>65</v>
      </c>
    </row>
    <row r="2" spans="1:3">
      <c r="A2" s="3" t="s">
        <v>851</v>
      </c>
    </row>
    <row r="3" spans="1:3">
      <c r="A3" s="4" t="s">
        <v>852</v>
      </c>
      <c r="B3" s="6" t="n">
        <v>5711</v>
      </c>
    </row>
    <row r="4" spans="1:3">
      <c r="A4" s="4" t="s">
        <v>853</v>
      </c>
      <c r="B4" s="5" t="n">
        <v>19102</v>
      </c>
    </row>
    <row r="5" spans="1:3">
      <c r="A5" s="4" t="s">
        <v>854</v>
      </c>
      <c r="B5" s="5" t="n">
        <v>18853</v>
      </c>
    </row>
    <row r="6" spans="1:3">
      <c r="A6" s="4" t="s">
        <v>855</v>
      </c>
      <c r="B6" s="5" t="n">
        <v>19646</v>
      </c>
    </row>
    <row r="7" spans="1:3">
      <c r="A7" s="4" t="s">
        <v>856</v>
      </c>
      <c r="B7" s="5" t="n">
        <v>16198</v>
      </c>
    </row>
    <row r="8" spans="1:3">
      <c r="A8" s="4" t="s">
        <v>857</v>
      </c>
      <c r="B8" s="5" t="n">
        <v>65573</v>
      </c>
    </row>
    <row r="9" spans="1:3">
      <c r="A9" s="4" t="s">
        <v>858</v>
      </c>
      <c r="B9" s="5" t="n">
        <v>-29196</v>
      </c>
    </row>
    <row r="10" spans="1:3">
      <c r="A10" s="4" t="s">
        <v>859</v>
      </c>
      <c r="B10" s="6" t="n">
        <v>115887</v>
      </c>
      <c r="C10" s="6" t="n">
        <v>0</v>
      </c>
    </row>
    <row r="11" spans="1:3">
      <c r="A11" s="3" t="s">
        <v>860</v>
      </c>
    </row>
    <row r="12" spans="1:3">
      <c r="A12" s="4" t="s">
        <v>44</v>
      </c>
      <c r="C12" s="5" t="n">
        <v>28240</v>
      </c>
    </row>
    <row r="13" spans="1:3">
      <c r="A13" s="4" t="s">
        <v>853</v>
      </c>
      <c r="C13" s="5" t="n">
        <v>25331</v>
      </c>
    </row>
    <row r="14" spans="1:3">
      <c r="A14" s="4" t="s">
        <v>854</v>
      </c>
      <c r="C14" s="5" t="n">
        <v>27025</v>
      </c>
    </row>
    <row r="15" spans="1:3">
      <c r="A15" s="4" t="s">
        <v>855</v>
      </c>
      <c r="C15" s="5" t="n">
        <v>28012</v>
      </c>
    </row>
    <row r="16" spans="1:3">
      <c r="A16" s="4" t="s">
        <v>856</v>
      </c>
      <c r="C16" s="5" t="n">
        <v>23801</v>
      </c>
    </row>
    <row r="17" spans="1:3">
      <c r="A17" s="4" t="s">
        <v>857</v>
      </c>
      <c r="C17" s="5" t="n">
        <v>118497</v>
      </c>
    </row>
    <row r="18" spans="1:3">
      <c r="A18" s="4" t="s">
        <v>861</v>
      </c>
      <c r="C18" s="6" t="n">
        <v>2509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62</v>
      </c>
      <c r="B1" s="2" t="s">
        <v>119</v>
      </c>
      <c r="D1" s="2" t="s">
        <v>1</v>
      </c>
    </row>
    <row r="2" spans="1:5">
      <c r="B2" s="2" t="s">
        <v>2</v>
      </c>
      <c r="C2" s="2" t="s">
        <v>109</v>
      </c>
      <c r="D2" s="2" t="s">
        <v>2</v>
      </c>
      <c r="E2" s="2" t="s">
        <v>109</v>
      </c>
    </row>
    <row r="3" spans="1:5">
      <c r="A3" s="3" t="s">
        <v>260</v>
      </c>
    </row>
    <row r="4" spans="1:5">
      <c r="A4" s="4" t="s">
        <v>135</v>
      </c>
      <c r="B4" s="6" t="n">
        <v>11215</v>
      </c>
      <c r="C4" s="6" t="n">
        <v>16300</v>
      </c>
      <c r="D4" s="6" t="n">
        <v>29310</v>
      </c>
      <c r="E4" s="6" t="n">
        <v>4812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119</v>
      </c>
      <c r="D1" s="2" t="s">
        <v>1</v>
      </c>
    </row>
    <row r="2" spans="1:5">
      <c r="B2" s="2" t="s">
        <v>2</v>
      </c>
      <c r="C2" s="2" t="s">
        <v>109</v>
      </c>
      <c r="D2" s="2" t="s">
        <v>2</v>
      </c>
      <c r="E2" s="2" t="s">
        <v>109</v>
      </c>
    </row>
    <row r="3" spans="1:5">
      <c r="A3" s="3" t="s">
        <v>864</v>
      </c>
    </row>
    <row r="4" spans="1:5">
      <c r="A4" s="4" t="s">
        <v>157</v>
      </c>
      <c r="B4" s="6" t="n">
        <v>24883</v>
      </c>
      <c r="C4" s="6" t="n">
        <v>-78</v>
      </c>
      <c r="D4" s="6" t="n">
        <v>389548</v>
      </c>
      <c r="E4" s="6" t="n">
        <v>-193429</v>
      </c>
    </row>
    <row r="5" spans="1:5">
      <c r="A5" s="3" t="s">
        <v>865</v>
      </c>
    </row>
    <row r="6" spans="1:5">
      <c r="A6" s="4" t="s">
        <v>157</v>
      </c>
      <c r="B6" s="5" t="n">
        <v>-4732</v>
      </c>
      <c r="C6" s="5" t="n">
        <v>935</v>
      </c>
      <c r="D6" s="5" t="n">
        <v>-36142</v>
      </c>
      <c r="E6" s="5" t="n">
        <v>6233</v>
      </c>
    </row>
    <row r="7" spans="1:5">
      <c r="A7" s="3" t="s">
        <v>866</v>
      </c>
    </row>
    <row r="8" spans="1:5">
      <c r="A8" s="4" t="s">
        <v>157</v>
      </c>
      <c r="B8" s="5" t="n">
        <v>20151</v>
      </c>
      <c r="C8" s="5" t="n">
        <v>857</v>
      </c>
      <c r="D8" s="5" t="n">
        <v>353406</v>
      </c>
      <c r="E8" s="5" t="n">
        <v>-187196</v>
      </c>
    </row>
    <row r="9" spans="1:5">
      <c r="A9" s="4" t="s">
        <v>867</v>
      </c>
    </row>
    <row r="10" spans="1:5">
      <c r="A10" s="3" t="s">
        <v>864</v>
      </c>
    </row>
    <row r="11" spans="1:5">
      <c r="A11" s="4" t="s">
        <v>153</v>
      </c>
      <c r="B11" s="5" t="n">
        <v>45939</v>
      </c>
      <c r="C11" s="5" t="n">
        <v>-27968</v>
      </c>
      <c r="D11" s="5" t="n">
        <v>399652</v>
      </c>
      <c r="E11" s="5" t="n">
        <v>-266117</v>
      </c>
    </row>
    <row r="12" spans="1:5">
      <c r="A12" s="4" t="s">
        <v>154</v>
      </c>
      <c r="B12" s="5" t="n">
        <v>-16446</v>
      </c>
      <c r="C12" s="5" t="n">
        <v>26896</v>
      </c>
      <c r="D12" s="5" t="n">
        <v>-10713</v>
      </c>
      <c r="E12" s="5" t="n">
        <v>79552</v>
      </c>
    </row>
    <row r="13" spans="1:5">
      <c r="A13" s="4" t="s">
        <v>157</v>
      </c>
      <c r="B13" s="5" t="n">
        <v>29493</v>
      </c>
      <c r="C13" s="5" t="n">
        <v>-1072</v>
      </c>
      <c r="D13" s="5" t="n">
        <v>388939</v>
      </c>
      <c r="E13" s="5" t="n">
        <v>-186565</v>
      </c>
    </row>
    <row r="14" spans="1:5">
      <c r="A14" s="3" t="s">
        <v>865</v>
      </c>
    </row>
    <row r="15" spans="1:5">
      <c r="A15" s="4" t="s">
        <v>153</v>
      </c>
      <c r="B15" s="5" t="n">
        <v>-6370</v>
      </c>
      <c r="C15" s="5" t="n">
        <v>1907</v>
      </c>
      <c r="D15" s="5" t="n">
        <v>-38432</v>
      </c>
      <c r="E15" s="5" t="n">
        <v>8596</v>
      </c>
    </row>
    <row r="16" spans="1:5">
      <c r="A16" s="4" t="s">
        <v>154</v>
      </c>
      <c r="B16" s="5" t="n">
        <v>1638</v>
      </c>
      <c r="C16" s="5" t="n">
        <v>-972</v>
      </c>
      <c r="D16" s="5" t="n">
        <v>2290</v>
      </c>
      <c r="E16" s="5" t="n">
        <v>-2363</v>
      </c>
    </row>
    <row r="17" spans="1:5">
      <c r="A17" s="4" t="s">
        <v>157</v>
      </c>
      <c r="B17" s="5" t="n">
        <v>-4732</v>
      </c>
      <c r="C17" s="5" t="n">
        <v>935</v>
      </c>
      <c r="D17" s="5" t="n">
        <v>-36142</v>
      </c>
      <c r="E17" s="5" t="n">
        <v>6233</v>
      </c>
    </row>
    <row r="18" spans="1:5">
      <c r="A18" s="3" t="s">
        <v>866</v>
      </c>
    </row>
    <row r="19" spans="1:5">
      <c r="A19" s="4" t="s">
        <v>153</v>
      </c>
      <c r="B19" s="5" t="n">
        <v>39569</v>
      </c>
      <c r="C19" s="5" t="n">
        <v>-26061</v>
      </c>
      <c r="D19" s="5" t="n">
        <v>361220</v>
      </c>
      <c r="E19" s="5" t="n">
        <v>-257521</v>
      </c>
    </row>
    <row r="20" spans="1:5">
      <c r="A20" s="4" t="s">
        <v>154</v>
      </c>
      <c r="B20" s="5" t="n">
        <v>-14808</v>
      </c>
      <c r="C20" s="5" t="n">
        <v>25924</v>
      </c>
      <c r="D20" s="5" t="n">
        <v>-8423</v>
      </c>
      <c r="E20" s="5" t="n">
        <v>77189</v>
      </c>
    </row>
    <row r="21" spans="1:5">
      <c r="A21" s="4" t="s">
        <v>157</v>
      </c>
      <c r="B21" s="5" t="n">
        <v>24761</v>
      </c>
      <c r="C21" s="5" t="n">
        <v>-137</v>
      </c>
      <c r="D21" s="5" t="n">
        <v>352797</v>
      </c>
      <c r="E21" s="5" t="n">
        <v>-180332</v>
      </c>
    </row>
    <row r="22" spans="1:5">
      <c r="A22" s="4" t="s">
        <v>868</v>
      </c>
    </row>
    <row r="23" spans="1:5">
      <c r="A23" s="3" t="s">
        <v>864</v>
      </c>
    </row>
    <row r="24" spans="1:5">
      <c r="A24" s="4" t="s">
        <v>157</v>
      </c>
      <c r="B24" s="5" t="n">
        <v>0</v>
      </c>
      <c r="C24" s="5" t="n">
        <v>0</v>
      </c>
      <c r="D24" s="5" t="n">
        <v>0</v>
      </c>
      <c r="E24" s="5" t="n">
        <v>0</v>
      </c>
    </row>
    <row r="25" spans="1:5">
      <c r="A25" s="3" t="s">
        <v>865</v>
      </c>
    </row>
    <row r="26" spans="1:5">
      <c r="A26" s="4" t="s">
        <v>157</v>
      </c>
      <c r="B26" s="5" t="n">
        <v>0</v>
      </c>
      <c r="C26" s="5" t="n">
        <v>0</v>
      </c>
      <c r="D26" s="5" t="n">
        <v>0</v>
      </c>
      <c r="E26" s="5" t="n">
        <v>0</v>
      </c>
    </row>
    <row r="27" spans="1:5">
      <c r="A27" s="3" t="s">
        <v>866</v>
      </c>
    </row>
    <row r="28" spans="1:5">
      <c r="A28" s="4" t="s">
        <v>157</v>
      </c>
      <c r="B28" s="5" t="n">
        <v>0</v>
      </c>
      <c r="C28" s="5" t="n">
        <v>0</v>
      </c>
      <c r="D28" s="5" t="n">
        <v>0</v>
      </c>
      <c r="E28" s="5" t="n">
        <v>0</v>
      </c>
    </row>
    <row r="29" spans="1:5">
      <c r="A29" s="4" t="s">
        <v>156</v>
      </c>
    </row>
    <row r="30" spans="1:5">
      <c r="A30" s="3" t="s">
        <v>864</v>
      </c>
    </row>
    <row r="31" spans="1:5">
      <c r="A31" s="4" t="s">
        <v>157</v>
      </c>
      <c r="B31" s="5" t="n">
        <v>-4610</v>
      </c>
      <c r="C31" s="5" t="n">
        <v>994</v>
      </c>
      <c r="D31" s="5" t="n">
        <v>609</v>
      </c>
      <c r="E31" s="5" t="n">
        <v>-6864</v>
      </c>
    </row>
    <row r="32" spans="1:5">
      <c r="A32" s="3" t="s">
        <v>865</v>
      </c>
    </row>
    <row r="33" spans="1:5">
      <c r="A33" s="4" t="s">
        <v>157</v>
      </c>
      <c r="B33" s="5" t="n">
        <v>0</v>
      </c>
      <c r="C33" s="5" t="n">
        <v>0</v>
      </c>
      <c r="D33" s="5" t="n">
        <v>0</v>
      </c>
      <c r="E33" s="5" t="n">
        <v>0</v>
      </c>
    </row>
    <row r="34" spans="1:5">
      <c r="A34" s="3" t="s">
        <v>866</v>
      </c>
    </row>
    <row r="35" spans="1:5">
      <c r="A35" s="4" t="s">
        <v>157</v>
      </c>
      <c r="B35" s="6" t="n">
        <v>-4610</v>
      </c>
      <c r="C35" s="6" t="n">
        <v>994</v>
      </c>
      <c r="D35" s="6" t="n">
        <v>609</v>
      </c>
      <c r="E35" s="6" t="n">
        <v>-68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119</v>
      </c>
      <c r="D1" s="2" t="s">
        <v>1</v>
      </c>
    </row>
    <row r="2" spans="1:5">
      <c r="B2" s="2" t="s">
        <v>2</v>
      </c>
      <c r="C2" s="2" t="s">
        <v>109</v>
      </c>
      <c r="D2" s="2" t="s">
        <v>2</v>
      </c>
      <c r="E2" s="2" t="s">
        <v>109</v>
      </c>
    </row>
    <row r="3" spans="1:5">
      <c r="A3" s="3" t="s">
        <v>870</v>
      </c>
    </row>
    <row r="4" spans="1:5">
      <c r="A4" s="4" t="s">
        <v>871</v>
      </c>
      <c r="B4" s="6" t="n">
        <v>15985</v>
      </c>
      <c r="C4" s="6" t="n">
        <v>-12082</v>
      </c>
      <c r="D4" s="6" t="n">
        <v>54850</v>
      </c>
      <c r="E4" s="6" t="n">
        <v>-69917</v>
      </c>
    </row>
    <row r="5" spans="1:5">
      <c r="A5" s="4" t="s">
        <v>872</v>
      </c>
      <c r="B5" s="5" t="n">
        <v>-1458</v>
      </c>
      <c r="C5" s="5" t="n">
        <v>-5546</v>
      </c>
      <c r="D5" s="5" t="n">
        <v>-6328</v>
      </c>
      <c r="E5" s="5" t="n">
        <v>-7634</v>
      </c>
    </row>
    <row r="6" spans="1:5">
      <c r="A6" s="4" t="s">
        <v>139</v>
      </c>
      <c r="B6" s="5" t="n">
        <v>45756</v>
      </c>
      <c r="C6" s="5" t="n">
        <v>48903</v>
      </c>
      <c r="D6" s="5" t="n">
        <v>342432</v>
      </c>
      <c r="E6" s="5" t="n">
        <v>222202</v>
      </c>
    </row>
    <row r="7" spans="1:5">
      <c r="A7" s="4" t="s">
        <v>140</v>
      </c>
      <c r="B7" s="5" t="n">
        <v>-8147</v>
      </c>
      <c r="C7" s="5" t="n">
        <v>3525</v>
      </c>
      <c r="D7" s="5" t="n">
        <v>-23850</v>
      </c>
      <c r="E7" s="5" t="n">
        <v>3565</v>
      </c>
    </row>
    <row r="8" spans="1:5">
      <c r="A8" s="4" t="s">
        <v>144</v>
      </c>
      <c r="B8" s="5" t="n">
        <v>27745</v>
      </c>
      <c r="C8" s="5" t="n">
        <v>43439</v>
      </c>
      <c r="D8" s="5" t="n">
        <v>292258</v>
      </c>
      <c r="E8" s="5" t="n">
        <v>198843</v>
      </c>
    </row>
    <row r="9" spans="1:5">
      <c r="A9" s="4" t="s">
        <v>873</v>
      </c>
    </row>
    <row r="10" spans="1:5">
      <c r="A10" s="3" t="s">
        <v>870</v>
      </c>
    </row>
    <row r="11" spans="1:5">
      <c r="A11" s="4" t="s">
        <v>871</v>
      </c>
      <c r="B11" s="5" t="n">
        <v>17904</v>
      </c>
      <c r="C11" s="5" t="n">
        <v>-21350</v>
      </c>
      <c r="D11" s="5" t="n">
        <v>17041</v>
      </c>
      <c r="E11" s="5" t="n">
        <v>-71918</v>
      </c>
    </row>
    <row r="12" spans="1:5">
      <c r="A12" s="4" t="s">
        <v>872</v>
      </c>
      <c r="B12" s="5" t="n">
        <v>-1458</v>
      </c>
      <c r="C12" s="5" t="n">
        <v>-5546</v>
      </c>
      <c r="D12" s="5" t="n">
        <v>-6328</v>
      </c>
      <c r="E12" s="5" t="n">
        <v>-7634</v>
      </c>
    </row>
    <row r="13" spans="1:5">
      <c r="A13" s="4" t="s">
        <v>139</v>
      </c>
      <c r="B13" s="5" t="n">
        <v>16446</v>
      </c>
      <c r="C13" s="5" t="n">
        <v>-26896</v>
      </c>
      <c r="D13" s="5" t="n">
        <v>10713</v>
      </c>
      <c r="E13" s="5" t="n">
        <v>-79552</v>
      </c>
    </row>
    <row r="14" spans="1:5">
      <c r="A14" s="4" t="s">
        <v>140</v>
      </c>
      <c r="B14" s="5" t="n">
        <v>-1638</v>
      </c>
      <c r="C14" s="5" t="n">
        <v>972</v>
      </c>
      <c r="D14" s="5" t="n">
        <v>-2290</v>
      </c>
      <c r="E14" s="5" t="n">
        <v>2363</v>
      </c>
    </row>
    <row r="15" spans="1:5">
      <c r="A15" s="4" t="s">
        <v>144</v>
      </c>
      <c r="B15" s="6" t="n">
        <v>14808</v>
      </c>
      <c r="C15" s="6" t="n">
        <v>-25924</v>
      </c>
      <c r="D15" s="6" t="n">
        <v>8423</v>
      </c>
      <c r="E15" s="6" t="n">
        <v>-771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9</v>
      </c>
    </row>
    <row r="3" spans="1:3">
      <c r="A3" s="3" t="s">
        <v>180</v>
      </c>
    </row>
    <row r="4" spans="1:3">
      <c r="A4" s="4" t="s">
        <v>142</v>
      </c>
      <c r="B4" s="6" t="n">
        <v>324227</v>
      </c>
      <c r="C4" s="6" t="n">
        <v>230812</v>
      </c>
    </row>
    <row r="5" spans="1:3">
      <c r="A5" s="3" t="s">
        <v>181</v>
      </c>
    </row>
    <row r="6" spans="1:3">
      <c r="A6" s="4" t="s">
        <v>182</v>
      </c>
      <c r="B6" s="5" t="n">
        <v>-48522</v>
      </c>
      <c r="C6" s="5" t="n">
        <v>71799</v>
      </c>
    </row>
    <row r="7" spans="1:3">
      <c r="A7" s="4" t="s">
        <v>183</v>
      </c>
      <c r="B7" s="5" t="n">
        <v>-49271</v>
      </c>
      <c r="C7" s="5" t="n">
        <v>-41924</v>
      </c>
    </row>
    <row r="8" spans="1:3">
      <c r="A8" s="4" t="s">
        <v>184</v>
      </c>
      <c r="B8" s="5" t="n">
        <v>13616</v>
      </c>
      <c r="C8" s="5" t="n">
        <v>20547</v>
      </c>
    </row>
    <row r="9" spans="1:3">
      <c r="A9" s="4" t="s">
        <v>141</v>
      </c>
      <c r="B9" s="5" t="n">
        <v>-5645</v>
      </c>
      <c r="C9" s="5" t="n">
        <v>-3557</v>
      </c>
    </row>
    <row r="10" spans="1:3">
      <c r="A10" s="4" t="s">
        <v>136</v>
      </c>
      <c r="B10" s="5" t="n">
        <v>24666</v>
      </c>
      <c r="C10" s="5" t="n">
        <v>149535</v>
      </c>
    </row>
    <row r="11" spans="1:3">
      <c r="A11" s="4" t="s">
        <v>185</v>
      </c>
      <c r="B11" s="5" t="n">
        <v>56964</v>
      </c>
      <c r="C11" s="5" t="n">
        <v>32934</v>
      </c>
    </row>
    <row r="12" spans="1:3">
      <c r="A12" s="4" t="s">
        <v>186</v>
      </c>
      <c r="B12" s="5" t="n">
        <v>21160</v>
      </c>
      <c r="C12" s="5" t="n">
        <v>26145</v>
      </c>
    </row>
    <row r="13" spans="1:3">
      <c r="A13" s="3" t="s">
        <v>187</v>
      </c>
    </row>
    <row r="14" spans="1:3">
      <c r="A14" s="4" t="s">
        <v>76</v>
      </c>
      <c r="B14" s="5" t="n">
        <v>-1291</v>
      </c>
      <c r="C14" s="5" t="n">
        <v>1085</v>
      </c>
    </row>
    <row r="15" spans="1:3">
      <c r="A15" s="4" t="s">
        <v>188</v>
      </c>
      <c r="B15" s="5" t="n">
        <v>-165247</v>
      </c>
      <c r="C15" s="5" t="n">
        <v>-419226</v>
      </c>
    </row>
    <row r="16" spans="1:3">
      <c r="A16" s="4" t="s">
        <v>80</v>
      </c>
      <c r="B16" s="5" t="n">
        <v>-20249</v>
      </c>
      <c r="C16" s="5" t="n">
        <v>-214500</v>
      </c>
    </row>
    <row r="17" spans="1:3">
      <c r="A17" s="4" t="s">
        <v>81</v>
      </c>
      <c r="B17" s="5" t="n">
        <v>-228973</v>
      </c>
      <c r="C17" s="5" t="n">
        <v>-311498</v>
      </c>
    </row>
    <row r="18" spans="1:3">
      <c r="A18" s="4" t="s">
        <v>90</v>
      </c>
      <c r="B18" s="5" t="n">
        <v>216086</v>
      </c>
      <c r="C18" s="5" t="n">
        <v>179018</v>
      </c>
    </row>
    <row r="19" spans="1:3">
      <c r="A19" s="4" t="s">
        <v>91</v>
      </c>
      <c r="B19" s="5" t="n">
        <v>517798</v>
      </c>
      <c r="C19" s="5" t="n">
        <v>632912</v>
      </c>
    </row>
    <row r="20" spans="1:3">
      <c r="A20" s="4" t="s">
        <v>189</v>
      </c>
      <c r="B20" s="5" t="n">
        <v>-377826</v>
      </c>
      <c r="C20" s="5" t="n">
        <v>-290728</v>
      </c>
    </row>
    <row r="21" spans="1:3">
      <c r="A21" s="4" t="s">
        <v>190</v>
      </c>
      <c r="B21" s="5" t="n">
        <v>-35978</v>
      </c>
      <c r="C21" s="5" t="n">
        <v>67813</v>
      </c>
    </row>
    <row r="22" spans="1:3">
      <c r="A22" s="4" t="s">
        <v>191</v>
      </c>
      <c r="B22" s="5" t="n">
        <v>241515</v>
      </c>
      <c r="C22" s="5" t="n">
        <v>131167</v>
      </c>
    </row>
    <row r="23" spans="1:3">
      <c r="A23" s="3" t="s">
        <v>192</v>
      </c>
    </row>
    <row r="24" spans="1:3">
      <c r="A24" s="4" t="s">
        <v>193</v>
      </c>
      <c r="B24" s="5" t="n">
        <v>-7705671</v>
      </c>
      <c r="C24" s="5" t="n">
        <v>-6707576</v>
      </c>
    </row>
    <row r="25" spans="1:3">
      <c r="A25" s="4" t="s">
        <v>194</v>
      </c>
      <c r="B25" s="5" t="n">
        <v>-45086</v>
      </c>
      <c r="C25" s="5" t="n">
        <v>-59040</v>
      </c>
    </row>
    <row r="26" spans="1:3">
      <c r="A26" s="4" t="s">
        <v>195</v>
      </c>
      <c r="B26" s="5" t="n">
        <v>-129711</v>
      </c>
      <c r="C26" s="5" t="n">
        <v>-78079</v>
      </c>
    </row>
    <row r="27" spans="1:3">
      <c r="A27" s="4" t="s">
        <v>196</v>
      </c>
      <c r="B27" s="5" t="n">
        <v>-166728</v>
      </c>
      <c r="C27" s="5" t="n">
        <v>-79319</v>
      </c>
    </row>
    <row r="28" spans="1:3">
      <c r="A28" s="4" t="s">
        <v>197</v>
      </c>
      <c r="B28" s="5" t="n">
        <v>-126960</v>
      </c>
      <c r="C28" s="5" t="n">
        <v>-285103</v>
      </c>
    </row>
    <row r="29" spans="1:3">
      <c r="A29" s="3" t="s">
        <v>198</v>
      </c>
    </row>
    <row r="30" spans="1:3">
      <c r="A30" s="4" t="s">
        <v>193</v>
      </c>
      <c r="B30" s="5" t="n">
        <v>6022475</v>
      </c>
      <c r="C30" s="5" t="n">
        <v>5956644</v>
      </c>
    </row>
    <row r="31" spans="1:3">
      <c r="A31" s="4" t="s">
        <v>194</v>
      </c>
      <c r="B31" s="5" t="n">
        <v>32682</v>
      </c>
      <c r="C31" s="5" t="n">
        <v>223098</v>
      </c>
    </row>
    <row r="32" spans="1:3">
      <c r="A32" s="4" t="s">
        <v>196</v>
      </c>
      <c r="B32" s="5" t="n">
        <v>222982</v>
      </c>
      <c r="C32" s="5" t="n">
        <v>211395</v>
      </c>
    </row>
    <row r="33" spans="1:3">
      <c r="A33" s="4" t="s">
        <v>197</v>
      </c>
      <c r="B33" s="5" t="n">
        <v>243293</v>
      </c>
      <c r="C33" s="5" t="n">
        <v>153687</v>
      </c>
    </row>
    <row r="34" spans="1:3">
      <c r="A34" s="4" t="s">
        <v>199</v>
      </c>
      <c r="B34" s="5" t="n">
        <v>885128</v>
      </c>
      <c r="C34" s="5" t="n">
        <v>982010</v>
      </c>
    </row>
    <row r="35" spans="1:3">
      <c r="A35" s="4" t="s">
        <v>200</v>
      </c>
      <c r="B35" s="5" t="n">
        <v>15794</v>
      </c>
      <c r="C35" s="5" t="n">
        <v>37831</v>
      </c>
    </row>
    <row r="36" spans="1:3">
      <c r="A36" s="4" t="s">
        <v>201</v>
      </c>
      <c r="B36" s="5" t="n">
        <v>20759</v>
      </c>
      <c r="C36" s="5" t="n">
        <v>70481</v>
      </c>
    </row>
    <row r="37" spans="1:3">
      <c r="A37" s="4" t="s">
        <v>202</v>
      </c>
      <c r="B37" s="5" t="n">
        <v>-41800</v>
      </c>
      <c r="C37" s="5" t="n">
        <v>-16918</v>
      </c>
    </row>
    <row r="38" spans="1:3">
      <c r="A38" s="4" t="s">
        <v>203</v>
      </c>
      <c r="B38" s="5" t="n">
        <v>-772843</v>
      </c>
      <c r="C38" s="5" t="n">
        <v>409111</v>
      </c>
    </row>
    <row r="39" spans="1:3">
      <c r="A39" s="3" t="s">
        <v>204</v>
      </c>
    </row>
    <row r="40" spans="1:3">
      <c r="A40" s="4" t="s">
        <v>205</v>
      </c>
      <c r="B40" s="5" t="n">
        <v>-9445</v>
      </c>
      <c r="C40" s="5" t="n">
        <v>-8699</v>
      </c>
    </row>
    <row r="41" spans="1:3">
      <c r="A41" s="4" t="s">
        <v>206</v>
      </c>
      <c r="B41" s="5" t="n">
        <v>-103526</v>
      </c>
      <c r="C41" s="5" t="n">
        <v>-100770</v>
      </c>
    </row>
    <row r="42" spans="1:3">
      <c r="A42" s="4" t="s">
        <v>207</v>
      </c>
      <c r="B42" s="5" t="n">
        <v>-31969</v>
      </c>
      <c r="C42" s="5" t="n">
        <v>-31969</v>
      </c>
    </row>
    <row r="43" spans="1:3">
      <c r="A43" s="4" t="s">
        <v>208</v>
      </c>
      <c r="B43" s="5" t="n">
        <v>296334</v>
      </c>
      <c r="C43" s="5" t="n">
        <v>0</v>
      </c>
    </row>
    <row r="44" spans="1:3">
      <c r="A44" s="4" t="s">
        <v>209</v>
      </c>
      <c r="B44" s="5" t="n">
        <v>-250000</v>
      </c>
      <c r="C44" s="5" t="n">
        <v>0</v>
      </c>
    </row>
    <row r="45" spans="1:3">
      <c r="A45" s="4" t="s">
        <v>210</v>
      </c>
      <c r="B45" s="5" t="n">
        <v>-98606</v>
      </c>
      <c r="C45" s="5" t="n">
        <v>-141438</v>
      </c>
    </row>
    <row r="46" spans="1:3">
      <c r="A46" s="4" t="s">
        <v>211</v>
      </c>
      <c r="B46" s="5" t="n">
        <v>8465</v>
      </c>
      <c r="C46" s="5" t="n">
        <v>-10228</v>
      </c>
    </row>
    <row r="47" spans="1:3">
      <c r="A47" s="4" t="s">
        <v>212</v>
      </c>
      <c r="B47" s="5" t="n">
        <v>-621469</v>
      </c>
      <c r="C47" s="5" t="n">
        <v>388612</v>
      </c>
    </row>
    <row r="48" spans="1:3">
      <c r="A48" s="4" t="s">
        <v>213</v>
      </c>
      <c r="B48" s="5" t="n">
        <v>1830020</v>
      </c>
      <c r="C48" s="5" t="n">
        <v>1363786</v>
      </c>
    </row>
    <row r="49" spans="1:3">
      <c r="A49" s="4" t="s">
        <v>214</v>
      </c>
      <c r="B49" s="5" t="n">
        <v>1208551</v>
      </c>
      <c r="C49" s="5" t="n">
        <v>1752398</v>
      </c>
    </row>
    <row r="50" spans="1:3">
      <c r="A50" s="3" t="s">
        <v>215</v>
      </c>
    </row>
    <row r="51" spans="1:3">
      <c r="A51" s="4" t="s">
        <v>216</v>
      </c>
      <c r="B51" s="5" t="n">
        <v>12149</v>
      </c>
      <c r="C51" s="5" t="n">
        <v>12108</v>
      </c>
    </row>
    <row r="52" spans="1:3">
      <c r="A52" s="4" t="s">
        <v>217</v>
      </c>
      <c r="B52" s="6" t="n">
        <v>37875</v>
      </c>
      <c r="C52" s="6" t="n">
        <v>428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B2" s="2" t="s">
        <v>220</v>
      </c>
    </row>
    <row r="3" spans="1:2">
      <c r="A3" s="4" t="s">
        <v>221</v>
      </c>
      <c r="B3" s="6" t="n">
        <v>819</v>
      </c>
    </row>
    <row r="4" spans="1:2">
      <c r="A4" s="4" t="s">
        <v>222</v>
      </c>
      <c r="B4" s="6" t="n">
        <v>6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9:14Z</dcterms:created>
  <dcterms:modified xmlns:dcterms="http://purl.org/dc/terms/" xmlns:xsi="http://www.w3.org/2001/XMLSchema-instance" xsi:type="dcterms:W3CDTF">2019-11-06T16:29:14Z</dcterms:modified>
</cp:coreProperties>
</file>